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Goodwill and Acquired Intangibl" sheetId="13" state="visible" r:id="rId13"/>
    <sheet xmlns:r="http://schemas.openxmlformats.org/officeDocument/2006/relationships" name="Investments" sheetId="14" state="visible" r:id="rId14"/>
    <sheet xmlns:r="http://schemas.openxmlformats.org/officeDocument/2006/relationships" name="Restricted Cash" sheetId="15" state="visible" r:id="rId15"/>
    <sheet xmlns:r="http://schemas.openxmlformats.org/officeDocument/2006/relationships" name="Property, Plant and Equipment" sheetId="16" state="visible" r:id="rId16"/>
    <sheet xmlns:r="http://schemas.openxmlformats.org/officeDocument/2006/relationships" name="Income Taxes" sheetId="17" state="visible" r:id="rId17"/>
    <sheet xmlns:r="http://schemas.openxmlformats.org/officeDocument/2006/relationships" name="Accrued and Other Current Liabi" sheetId="18" state="visible" r:id="rId18"/>
    <sheet xmlns:r="http://schemas.openxmlformats.org/officeDocument/2006/relationships" name="Equity" sheetId="19" state="visible" r:id="rId19"/>
    <sheet xmlns:r="http://schemas.openxmlformats.org/officeDocument/2006/relationships" name="Non-controlling Interest" sheetId="20" state="visible" r:id="rId20"/>
    <sheet xmlns:r="http://schemas.openxmlformats.org/officeDocument/2006/relationships" name="Share-Based Compensation Plans" sheetId="21" state="visible" r:id="rId21"/>
    <sheet xmlns:r="http://schemas.openxmlformats.org/officeDocument/2006/relationships" name="License, Research and Other Agr" sheetId="22" state="visible" r:id="rId22"/>
    <sheet xmlns:r="http://schemas.openxmlformats.org/officeDocument/2006/relationships" name="Revenue from Contracts with Cus" sheetId="23" state="visible" r:id="rId23"/>
    <sheet xmlns:r="http://schemas.openxmlformats.org/officeDocument/2006/relationships" name="Related Party Transactions" sheetId="24" state="visible" r:id="rId24"/>
    <sheet xmlns:r="http://schemas.openxmlformats.org/officeDocument/2006/relationships" name="Leases" sheetId="25" state="visible" r:id="rId25"/>
    <sheet xmlns:r="http://schemas.openxmlformats.org/officeDocument/2006/relationships" name="Debt" sheetId="26" state="visible" r:id="rId26"/>
    <sheet xmlns:r="http://schemas.openxmlformats.org/officeDocument/2006/relationships" name="Liability Related to the Sale o" sheetId="27" state="visible" r:id="rId27"/>
    <sheet xmlns:r="http://schemas.openxmlformats.org/officeDocument/2006/relationships" name="Fair Value Measurements" sheetId="28" state="visible" r:id="rId28"/>
    <sheet xmlns:r="http://schemas.openxmlformats.org/officeDocument/2006/relationships" name="Contingencies" sheetId="29" state="visible" r:id="rId29"/>
    <sheet xmlns:r="http://schemas.openxmlformats.org/officeDocument/2006/relationships" name="Benefit Plans" sheetId="30" state="visible" r:id="rId30"/>
    <sheet xmlns:r="http://schemas.openxmlformats.org/officeDocument/2006/relationships" name="Segment and Geographic Informat"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Goodwill and Acquired Intangi_2" sheetId="35" state="visible" r:id="rId35"/>
    <sheet xmlns:r="http://schemas.openxmlformats.org/officeDocument/2006/relationships" name="Investments (Tables)" sheetId="36" state="visible" r:id="rId36"/>
    <sheet xmlns:r="http://schemas.openxmlformats.org/officeDocument/2006/relationships" name="Restricted Cash (Tables)" sheetId="37" state="visible" r:id="rId37"/>
    <sheet xmlns:r="http://schemas.openxmlformats.org/officeDocument/2006/relationships" name="Property, Plant and Equipment (" sheetId="38" state="visible" r:id="rId38"/>
    <sheet xmlns:r="http://schemas.openxmlformats.org/officeDocument/2006/relationships" name="Income Taxes (Tables)" sheetId="39" state="visible" r:id="rId39"/>
    <sheet xmlns:r="http://schemas.openxmlformats.org/officeDocument/2006/relationships" name="Accrued and Other Current Lia_2" sheetId="40" state="visible" r:id="rId40"/>
    <sheet xmlns:r="http://schemas.openxmlformats.org/officeDocument/2006/relationships" name="Non-controlling Interest (Table" sheetId="41" state="visible" r:id="rId41"/>
    <sheet xmlns:r="http://schemas.openxmlformats.org/officeDocument/2006/relationships" name="Share-Based Compensation Plans " sheetId="42" state="visible" r:id="rId42"/>
    <sheet xmlns:r="http://schemas.openxmlformats.org/officeDocument/2006/relationships" name="Revenue from Contracts with C_2" sheetId="43" state="visible" r:id="rId43"/>
    <sheet xmlns:r="http://schemas.openxmlformats.org/officeDocument/2006/relationships" name="Leases (Tables)" sheetId="44" state="visible" r:id="rId44"/>
    <sheet xmlns:r="http://schemas.openxmlformats.org/officeDocument/2006/relationships" name="Debt (Tables)" sheetId="45" state="visible" r:id="rId45"/>
    <sheet xmlns:r="http://schemas.openxmlformats.org/officeDocument/2006/relationships" name="Liability Related to the Sale_2" sheetId="46" state="visible" r:id="rId46"/>
    <sheet xmlns:r="http://schemas.openxmlformats.org/officeDocument/2006/relationships" name="Fair Value Measurements (Tables" sheetId="47" state="visible" r:id="rId47"/>
    <sheet xmlns:r="http://schemas.openxmlformats.org/officeDocument/2006/relationships" name="Segment and Geographic Inform_2" sheetId="48" state="visible" r:id="rId48"/>
    <sheet xmlns:r="http://schemas.openxmlformats.org/officeDocument/2006/relationships" name="Description of Business (Narrat"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Goodwill and Acquired Intangi_3" sheetId="60" state="visible" r:id="rId60"/>
    <sheet xmlns:r="http://schemas.openxmlformats.org/officeDocument/2006/relationships" name="Goodwill and Acquired Intangi_4" sheetId="61" state="visible" r:id="rId61"/>
    <sheet xmlns:r="http://schemas.openxmlformats.org/officeDocument/2006/relationships" name="Goodwill and Acquired Intangi_5" sheetId="62" state="visible" r:id="rId62"/>
    <sheet xmlns:r="http://schemas.openxmlformats.org/officeDocument/2006/relationships" name="Investments (Schedule of Cash E" sheetId="63" state="visible" r:id="rId63"/>
    <sheet xmlns:r="http://schemas.openxmlformats.org/officeDocument/2006/relationships" name="Restricted Cash (Narrative) (De" sheetId="64" state="visible" r:id="rId64"/>
    <sheet xmlns:r="http://schemas.openxmlformats.org/officeDocument/2006/relationships" name="Restricted Cash (Schedule of Re"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Income Taxes (Narrative) (Detai" sheetId="68" state="visible" r:id="rId68"/>
    <sheet xmlns:r="http://schemas.openxmlformats.org/officeDocument/2006/relationships" name="Income Taxes Deferred tax asset" sheetId="69" state="visible" r:id="rId69"/>
    <sheet xmlns:r="http://schemas.openxmlformats.org/officeDocument/2006/relationships" name="Income Taxes Tax rate reconcili" sheetId="70" state="visible" r:id="rId70"/>
    <sheet xmlns:r="http://schemas.openxmlformats.org/officeDocument/2006/relationships" name="Income Taxes Unrecognized tax b" sheetId="71" state="visible" r:id="rId71"/>
    <sheet xmlns:r="http://schemas.openxmlformats.org/officeDocument/2006/relationships" name="Accrued and Other Current Lia_3" sheetId="72" state="visible" r:id="rId72"/>
    <sheet xmlns:r="http://schemas.openxmlformats.org/officeDocument/2006/relationships" name="Accrued and Other Current Lia_4" sheetId="73" state="visible" r:id="rId73"/>
    <sheet xmlns:r="http://schemas.openxmlformats.org/officeDocument/2006/relationships" name="Equity (Narrative) (Details)" sheetId="74" state="visible" r:id="rId74"/>
    <sheet xmlns:r="http://schemas.openxmlformats.org/officeDocument/2006/relationships" name="Non-controlling Interest - Sche" sheetId="75" state="visible" r:id="rId75"/>
    <sheet xmlns:r="http://schemas.openxmlformats.org/officeDocument/2006/relationships" name="Non-controlling Interest - Sc_2" sheetId="76" state="visible" r:id="rId76"/>
    <sheet xmlns:r="http://schemas.openxmlformats.org/officeDocument/2006/relationships" name="Non-controlling Interest - Addi" sheetId="77" state="visible" r:id="rId77"/>
    <sheet xmlns:r="http://schemas.openxmlformats.org/officeDocument/2006/relationships" name="Share-Based Compensation Plan_2" sheetId="78" state="visible" r:id="rId78"/>
    <sheet xmlns:r="http://schemas.openxmlformats.org/officeDocument/2006/relationships" name="Share-Based Compensation Plan_3" sheetId="79" state="visible" r:id="rId79"/>
    <sheet xmlns:r="http://schemas.openxmlformats.org/officeDocument/2006/relationships" name="Share-Based Compensation Plan_4" sheetId="80" state="visible" r:id="rId80"/>
    <sheet xmlns:r="http://schemas.openxmlformats.org/officeDocument/2006/relationships" name="Share-Based Compensation Plan_5" sheetId="81" state="visible" r:id="rId81"/>
    <sheet xmlns:r="http://schemas.openxmlformats.org/officeDocument/2006/relationships" name="Share-Based Compensation Plan_6" sheetId="82" state="visible" r:id="rId82"/>
    <sheet xmlns:r="http://schemas.openxmlformats.org/officeDocument/2006/relationships" name="License, Research and Other A_2" sheetId="83" state="visible" r:id="rId83"/>
    <sheet xmlns:r="http://schemas.openxmlformats.org/officeDocument/2006/relationships" name="Revenue from Contracts with C_3" sheetId="84" state="visible" r:id="rId84"/>
    <sheet xmlns:r="http://schemas.openxmlformats.org/officeDocument/2006/relationships" name="Revenue from Contracts with C_4" sheetId="85" state="visible" r:id="rId85"/>
    <sheet xmlns:r="http://schemas.openxmlformats.org/officeDocument/2006/relationships" name="Revenue from Contracts with C_5" sheetId="86" state="visible" r:id="rId86"/>
    <sheet xmlns:r="http://schemas.openxmlformats.org/officeDocument/2006/relationships" name="Related Party Transactions (Nar" sheetId="87" state="visible" r:id="rId87"/>
    <sheet xmlns:r="http://schemas.openxmlformats.org/officeDocument/2006/relationships" name="Leases (Narrative) (Details)" sheetId="88" state="visible" r:id="rId88"/>
    <sheet xmlns:r="http://schemas.openxmlformats.org/officeDocument/2006/relationships" name="Leases (Schedule of Components " sheetId="89" state="visible" r:id="rId89"/>
    <sheet xmlns:r="http://schemas.openxmlformats.org/officeDocument/2006/relationships" name="Leases (Schedule of Supplementa" sheetId="90" state="visible" r:id="rId90"/>
    <sheet xmlns:r="http://schemas.openxmlformats.org/officeDocument/2006/relationships" name="Leases (Schedule of Maturities " sheetId="91" state="visible" r:id="rId91"/>
    <sheet xmlns:r="http://schemas.openxmlformats.org/officeDocument/2006/relationships" name="Leases (Schedule of Weighted-Av" sheetId="92" state="visible" r:id="rId92"/>
    <sheet xmlns:r="http://schemas.openxmlformats.org/officeDocument/2006/relationships" name="Debt - Schedule of Debt Obligat" sheetId="93" state="visible" r:id="rId93"/>
    <sheet xmlns:r="http://schemas.openxmlformats.org/officeDocument/2006/relationships" name="Debt (Narrative) (Details)" sheetId="94" state="visible" r:id="rId94"/>
    <sheet xmlns:r="http://schemas.openxmlformats.org/officeDocument/2006/relationships" name="Liability Related to the Sale_3" sheetId="95" state="visible" r:id="rId95"/>
    <sheet xmlns:r="http://schemas.openxmlformats.org/officeDocument/2006/relationships" name="Liability Related to the Sale_4" sheetId="96" state="visible" r:id="rId96"/>
    <sheet xmlns:r="http://schemas.openxmlformats.org/officeDocument/2006/relationships" name="Liability Related to the Sale_5" sheetId="97" state="visible" r:id="rId97"/>
    <sheet xmlns:r="http://schemas.openxmlformats.org/officeDocument/2006/relationships" name="Fair Value Measurements (Narrat" sheetId="98" state="visible" r:id="rId98"/>
    <sheet xmlns:r="http://schemas.openxmlformats.org/officeDocument/2006/relationships" name="Fair Value Measurements (Schedu" sheetId="99" state="visible" r:id="rId99"/>
    <sheet xmlns:r="http://schemas.openxmlformats.org/officeDocument/2006/relationships" name="Contingencies - (Narrative) (De" sheetId="100" state="visible" r:id="rId100"/>
    <sheet xmlns:r="http://schemas.openxmlformats.org/officeDocument/2006/relationships" name="Benefit Plans (Narrative) (Deta" sheetId="101" state="visible" r:id="rId101"/>
    <sheet xmlns:r="http://schemas.openxmlformats.org/officeDocument/2006/relationships" name="Segment and Geographic Inform_3" sheetId="102" state="visible" r:id="rId102"/>
    <sheet xmlns:r="http://schemas.openxmlformats.org/officeDocument/2006/relationships" name="Segment and Geographic Inform_4" sheetId="103" state="visible" r:id="rId103"/>
    <sheet xmlns:r="http://schemas.openxmlformats.org/officeDocument/2006/relationships" name="Segment and Geographic Inform_5" sheetId="104" state="visible" r:id="rId104"/>
    <sheet xmlns:r="http://schemas.openxmlformats.org/officeDocument/2006/relationships" name="Subsequent Events (Narrative) (" sheetId="105" state="visible" r:id="rId10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_(&quot;$ &quot;#,##0.0000_);_(&quot;$ &quot;(#,##0.0000)"/>
    <numFmt numFmtId="169" formatCode="_(&quot;$ &quot;#,##0.00000_);_(&quot;$ &quot;(#,##0.00000)"/>
    <numFmt numFmtId="170" formatCode="#,##0.00%_);(#,##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 xml:space="preserve"> 2024</t>
        </is>
      </c>
      <c r="C8" s="4" t="inlineStr">
        <is>
          <t xml:space="preserve"> </t>
        </is>
      </c>
      <c r="D8" s="4" t="inlineStr">
        <is>
          <t xml:space="preserve"> </t>
        </is>
      </c>
    </row>
    <row r="9">
      <c r="A9" s="4" t="inlineStr">
        <is>
          <t>Entity Registrant Name</t>
        </is>
      </c>
      <c r="B9" s="4" t="inlineStr">
        <is>
          <t>AGENUS INC</t>
        </is>
      </c>
      <c r="C9" s="4" t="inlineStr">
        <is>
          <t xml:space="preserve"> </t>
        </is>
      </c>
      <c r="D9" s="4" t="inlineStr">
        <is>
          <t xml:space="preserve"> </t>
        </is>
      </c>
    </row>
    <row r="10">
      <c r="A10" s="4" t="inlineStr">
        <is>
          <t>Entity Central Index Key</t>
        </is>
      </c>
      <c r="B10" s="4" t="inlineStr">
        <is>
          <t>0001098972</t>
        </is>
      </c>
      <c r="C10" s="4" t="inlineStr">
        <is>
          <t xml:space="preserve"> </t>
        </is>
      </c>
      <c r="D10" s="4" t="inlineStr">
        <is>
          <t xml:space="preserve"> </t>
        </is>
      </c>
    </row>
    <row r="11">
      <c r="A11" s="4" t="inlineStr">
        <is>
          <t>Trading Symbol</t>
        </is>
      </c>
      <c r="B11" s="4" t="inlineStr">
        <is>
          <t>AGEN</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Common Stock, Shares Outstanding</t>
        </is>
      </c>
      <c r="B19" s="4" t="inlineStr">
        <is>
          <t xml:space="preserve"> </t>
        </is>
      </c>
      <c r="C19" s="5" t="n">
        <v>25308841</v>
      </c>
      <c r="D19" s="4" t="inlineStr">
        <is>
          <t xml:space="preserve"> </t>
        </is>
      </c>
    </row>
    <row r="20">
      <c r="A20" s="4" t="inlineStr">
        <is>
          <t>Entity Public Float</t>
        </is>
      </c>
      <c r="B20" s="4" t="inlineStr">
        <is>
          <t xml:space="preserve"> </t>
        </is>
      </c>
      <c r="C20" s="4" t="inlineStr">
        <is>
          <t xml:space="preserve"> </t>
        </is>
      </c>
      <c r="D20" s="6" t="n">
        <v>351.6</v>
      </c>
    </row>
    <row r="21">
      <c r="A21" s="4" t="inlineStr">
        <is>
          <t>Entity Voluntary Filer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Title of 12(b) Security</t>
        </is>
      </c>
      <c r="B23" s="4" t="inlineStr">
        <is>
          <t>Common Stock, $.01 Par Valu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0-29089</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06-1562417</t>
        </is>
      </c>
      <c r="C27" s="4" t="inlineStr">
        <is>
          <t xml:space="preserve"> </t>
        </is>
      </c>
      <c r="D27" s="4" t="inlineStr">
        <is>
          <t xml:space="preserve"> </t>
        </is>
      </c>
    </row>
    <row r="28">
      <c r="A28" s="4" t="inlineStr">
        <is>
          <t>Entity Address, Address Line One</t>
        </is>
      </c>
      <c r="B28" s="4" t="inlineStr">
        <is>
          <t>3 Forbes Road</t>
        </is>
      </c>
      <c r="C28" s="4" t="inlineStr">
        <is>
          <t xml:space="preserve"> </t>
        </is>
      </c>
      <c r="D28" s="4" t="inlineStr">
        <is>
          <t xml:space="preserve"> </t>
        </is>
      </c>
    </row>
    <row r="29">
      <c r="A29" s="4" t="inlineStr">
        <is>
          <t>Entity Address, City or Town</t>
        </is>
      </c>
      <c r="B29" s="4" t="inlineStr">
        <is>
          <t>Lexington</t>
        </is>
      </c>
      <c r="C29" s="4" t="inlineStr">
        <is>
          <t xml:space="preserve"> </t>
        </is>
      </c>
      <c r="D29" s="4" t="inlineStr">
        <is>
          <t xml:space="preserve"> </t>
        </is>
      </c>
    </row>
    <row r="30">
      <c r="A30" s="4" t="inlineStr">
        <is>
          <t>Entity Address, State or Province</t>
        </is>
      </c>
      <c r="B30" s="4" t="inlineStr">
        <is>
          <t>MA</t>
        </is>
      </c>
      <c r="C30" s="4" t="inlineStr">
        <is>
          <t xml:space="preserve"> </t>
        </is>
      </c>
      <c r="D30" s="4" t="inlineStr">
        <is>
          <t xml:space="preserve"> </t>
        </is>
      </c>
    </row>
    <row r="31">
      <c r="A31" s="4" t="inlineStr">
        <is>
          <t>Entity Address, Postal Zip Code</t>
        </is>
      </c>
      <c r="B31" s="4" t="inlineStr">
        <is>
          <t>02421</t>
        </is>
      </c>
      <c r="C31" s="4" t="inlineStr">
        <is>
          <t xml:space="preserve"> </t>
        </is>
      </c>
      <c r="D31" s="4" t="inlineStr">
        <is>
          <t xml:space="preserve"> </t>
        </is>
      </c>
    </row>
    <row r="32">
      <c r="A32" s="4" t="inlineStr">
        <is>
          <t>City Area Code</t>
        </is>
      </c>
      <c r="B32" s="4" t="inlineStr">
        <is>
          <t>781</t>
        </is>
      </c>
      <c r="C32" s="4" t="inlineStr">
        <is>
          <t xml:space="preserve"> </t>
        </is>
      </c>
      <c r="D32" s="4" t="inlineStr">
        <is>
          <t xml:space="preserve"> </t>
        </is>
      </c>
    </row>
    <row r="33">
      <c r="A33" s="4" t="inlineStr">
        <is>
          <t>Local Phone Number</t>
        </is>
      </c>
      <c r="B33" s="4" t="inlineStr">
        <is>
          <t>674-44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s Incorporated by Reference</t>
        </is>
      </c>
      <c r="B36" s="4" t="inlineStr">
        <is>
          <t>DOCUMENTS INCORPORATED BY REFERENCE Portions of the Registrant’s Definitive Proxy Statement relating to the 2025 Annual Meeting of Stockholders, which the registrant intends to file with the Securities and Exchange Commission pursuant to Regulation 14A within 120 days after the end of the registrant’s fiscal year ended December 31, 2024, are incorporated by reference into Part III of this Report.</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Auditor opinion</t>
        </is>
      </c>
      <c r="B42" s="4" t="inlineStr">
        <is>
          <t>Opinion on the Consolidated Financial Statements We have audited the accompanying consolidated balance sheets of Agenus Inc. and subsidiaries (the Company) as of December 31, 2024 and 2023, the related consolidated statements of operations and comprehensive loss, convertible preferred stock and stockholders’ equity (deficit), and cash flows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March 17, 2025 expressed an unqualified opinion on the effectiveness of the Company’s internal control over financial reporting.</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have developed and implemented a cybersecurity risk management program intended to protect the confidentiality, integrity, and availability of our critical systems and information. We design and assess our program based on the Information Systems Audit and Control Association’s Control Objectives for Information Technologies framework and National Institute of Standards and Technology cybersecurity framework, as well as threat trends identified by multiple external and internal cybersecurity intelligence reports. Our cybersecurity risk management program is aligned to our business strategy and has been incorporated into our enterprise risk management process. We contract with external firms to assess our cybersecurity controls. We have processes in place to identify and evaluate risks associated with third party vendors and suppliers. In addition, we have systems in place to maintain business continuity and disaster recovery. To date, we have not experienced any material cybersecurity incidents. We describe whether and how risks from cybersecurity threats are reasonably likely to affect our business, results of operations and financial condition, under the heading “Our internal computer systems, or those of our third-party CROs, CMOs, licensees, collaborators or other contractors or consultants, may fail or suffer security breaches, which could result in a material disruption in our business and operations or could subject us to sanctions and penalties that could have a material adverse effect on our reputation or financial condition. ” included as part of our Item 1A. Risk Factors of this Annual Report on Form 10-K, which is incorporated by reference into this Item 1C. Cybersecurity Governance Our Audit Committee of the Board of Directors has oversight responsibility for risks and incidents related to cybersecurity threats. Our Chief Information Officer is a member of our Enterprise Risk Management Committee and provides the Audit Committee and the Board of Directors periodic reports on our cybersecurity risks and any material cybersecurity incidents. Our team of cybersecurity professionals is led by our Chief Information Officer, who has over 20 years of experience in cybersecurity in regulated industries. Our cybersecurity team monitors the prevention and detection of cybersecurity events and is responsible for incident response and remedia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aligned to our business strategy and has been incorporated into our enterprise risk management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We describe whether and how risks from cybersecurity threats are reasonably likely to affect our business, results of operations and financial condition, under the heading “Our internal computer systems, or those of our third-party CROs, CMOs, licensees, collaborators or other contractors or consultants, may fail or suffer security breaches, which could result in a material disruption in our business and operations or could subject us to sanctions and penalties that could have a material adverse effect on our reputation or financial condition. ” included as part of our Item 1A. Risk Factors of this Annual Report on Form 10-K, which is incorporated by reference into this Item 1C.</t>
        </is>
      </c>
    </row>
    <row r="11">
      <c r="A11" s="4" t="inlineStr">
        <is>
          <t>Cybersecurity Risk Board of Directors Oversight [Text Block]</t>
        </is>
      </c>
      <c r="B11" s="4" t="inlineStr">
        <is>
          <t>Cybersecurity Governance Our Audit Committee of the Board of Directors has oversight responsibility for risks and incidents related to cybersecurity threats. Our Chief Information Officer is a member of our Enterprise Risk Management Committee and provides the Audit Committee and the Board of Directors periodic reports on our cybersecurity risks and any material cybersecurity incidents. Our team of cybersecurity professionals is led by our Chief Information Officer, who has over 20 years of experience in cybersecurity in regulated industries. Our cybersecurity team monitors the prevention and detection of cybersecurity events and is responsible for incident response and remediation.</t>
        </is>
      </c>
    </row>
    <row r="12">
      <c r="A12" s="4" t="inlineStr">
        <is>
          <t>Cybersecurity Risk Board Committee or Subcommittee Responsible for Oversight [Text Block]</t>
        </is>
      </c>
      <c r="B12" s="4" t="inlineStr">
        <is>
          <t>Our Audit Committee of the Board of Directors has oversight responsibility for risks and incidents related to cybersecurity threats.</t>
        </is>
      </c>
    </row>
    <row r="13">
      <c r="A13" s="4" t="inlineStr">
        <is>
          <t>Cybersecurity Risk Process for Informing Board Committee or Subcommittee Responsible for Oversight [Text Block]</t>
        </is>
      </c>
      <c r="B13" s="4" t="inlineStr">
        <is>
          <t>Our Chief Information Officer is a member of our Enterprise Risk Management Committee and provides the Audit Committee and the Board of Directors periodic reports on our cybersecurity risks and any material cybersecurity incidents.</t>
        </is>
      </c>
    </row>
    <row r="14">
      <c r="A14" s="4" t="inlineStr">
        <is>
          <t>Cybersecurity Risk Role of Management [Text Block]</t>
        </is>
      </c>
      <c r="B14" s="4" t="inlineStr">
        <is>
          <t>Our team of cybersecurity professionals is led by our Chief Information Officer, who has over 20 years of experience in cybersecurity in regulated industries. Our cybersecurity team monitors the prevention and detection of cybersecurity events and is responsible for incident response and remediation.</t>
        </is>
      </c>
    </row>
    <row r="15">
      <c r="A15" s="4" t="inlineStr">
        <is>
          <t>Cybersecurity Risk Management Expertise of Management Responsible [Text Block]</t>
        </is>
      </c>
      <c r="B15" s="4" t="inlineStr">
        <is>
          <t>Our team of cybersecurity professionals is led by our Chief Information Officer, who has over 20 years of experience in cybersecurity in regulated industries.</t>
        </is>
      </c>
    </row>
    <row r="16">
      <c r="A16" s="4" t="inlineStr">
        <is>
          <t>Cybersecurity Risk Process for Informing Management or Committees Responsible [Text Block]</t>
        </is>
      </c>
      <c r="B16" s="4" t="inlineStr">
        <is>
          <t>Our cybersecurity team monitors the prevention and detection of cybersecurity events and is responsible for incident response and remediation.</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ntingencies - (Narrative) (Details)</t>
        </is>
      </c>
      <c r="B1" s="2" t="inlineStr">
        <is>
          <t>12 Months Ended</t>
        </is>
      </c>
    </row>
    <row r="2">
      <c r="B2" s="2" t="inlineStr">
        <is>
          <t>Dec. 31, 2024 Action</t>
        </is>
      </c>
    </row>
    <row r="3">
      <c r="A3" s="3" t="inlineStr">
        <is>
          <t>Commitments and Contingencies Disclosure [Abstract]</t>
        </is>
      </c>
      <c r="B3" s="4" t="inlineStr">
        <is>
          <t xml:space="preserve"> </t>
        </is>
      </c>
    </row>
    <row r="4">
      <c r="A4" s="4" t="inlineStr">
        <is>
          <t>Number of derivative actions</t>
        </is>
      </c>
      <c r="B4" s="5" t="n">
        <v>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enefit Plans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Discretionary Contribution Amount</t>
        </is>
      </c>
      <c r="B4" s="6" t="n">
        <v>1.3</v>
      </c>
      <c r="C4" s="6" t="n">
        <v>1.3</v>
      </c>
      <c r="D4" s="6" t="n">
        <v>1.2</v>
      </c>
    </row>
    <row r="5">
      <c r="A5" s="4" t="inlineStr">
        <is>
          <t>Expensed plan contributions</t>
        </is>
      </c>
      <c r="B5" s="6" t="n">
        <v>1.3</v>
      </c>
      <c r="C5" s="6" t="n">
        <v>1.3</v>
      </c>
      <c r="D5" s="6" t="n">
        <v>1.2</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4</v>
      </c>
    </row>
    <row r="5">
      <c r="A5" s="4" t="inlineStr">
        <is>
          <t>Number of reportable segment</t>
        </is>
      </c>
      <c r="B5" s="5" t="n">
        <v>1</v>
      </c>
    </row>
    <row r="6">
      <c r="A6" s="4" t="inlineStr">
        <is>
          <t>Segment Reporting, CODM, Profit (Loss) Measure, How Used, Description</t>
        </is>
      </c>
      <c r="B6" s="4" t="inlineStr">
        <is>
          <t>Our CODM evaluates company performance based on net loss, as included in the Consolidated Statements of Operations and Comprehensive Loss, ensuring resource allocation decisions support company goals. The measure of segment assets is total assets, as included in the Consolidated Balance Sheets.</t>
        </is>
      </c>
    </row>
    <row r="7">
      <c r="A7" s="4" t="inlineStr">
        <is>
          <t>Segment Reporting, CODM, Individual Title and Position or Group Name [Extensible Enumeration]</t>
        </is>
      </c>
      <c r="B7" s="4" t="inlineStr">
        <is>
          <t>Chief Executive Officer [Member]</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ummary of Selected Financial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Revenues</t>
        </is>
      </c>
      <c r="B4" s="7" t="n">
        <v>103463</v>
      </c>
      <c r="C4" s="7" t="n">
        <v>156314</v>
      </c>
      <c r="D4" s="7" t="n">
        <v>98024</v>
      </c>
    </row>
    <row r="5">
      <c r="A5" s="3" t="inlineStr">
        <is>
          <t>Operating expenses:</t>
        </is>
      </c>
      <c r="B5" s="4" t="inlineStr">
        <is>
          <t xml:space="preserve"> </t>
        </is>
      </c>
      <c r="C5" s="4" t="inlineStr">
        <is>
          <t xml:space="preserve"> </t>
        </is>
      </c>
      <c r="D5" s="4" t="inlineStr">
        <is>
          <t xml:space="preserve"> </t>
        </is>
      </c>
    </row>
    <row r="6">
      <c r="A6" s="4" t="inlineStr">
        <is>
          <t>External expenses</t>
        </is>
      </c>
      <c r="B6" s="5" t="n">
        <v>-133683</v>
      </c>
      <c r="C6" s="5" t="n">
        <v>-202205</v>
      </c>
      <c r="D6" s="5" t="n">
        <v>-169812</v>
      </c>
    </row>
    <row r="7">
      <c r="A7" s="4" t="inlineStr">
        <is>
          <t>Payroll related expenses</t>
        </is>
      </c>
      <c r="B7" s="5" t="n">
        <v>-61814</v>
      </c>
      <c r="C7" s="5" t="n">
        <v>-75955</v>
      </c>
      <c r="D7" s="5" t="n">
        <v>-70185</v>
      </c>
    </row>
    <row r="8">
      <c r="A8" s="4" t="inlineStr">
        <is>
          <t>Other operating expenses</t>
        </is>
      </c>
      <c r="B8" s="5" t="n">
        <v>-28441</v>
      </c>
      <c r="C8" s="5" t="n">
        <v>-37703</v>
      </c>
      <c r="D8" s="5" t="n">
        <v>-37454</v>
      </c>
    </row>
    <row r="9">
      <c r="A9" s="4" t="inlineStr">
        <is>
          <t>Operating loss</t>
        </is>
      </c>
      <c r="B9" s="5" t="n">
        <v>-120475</v>
      </c>
      <c r="C9" s="5" t="n">
        <v>-159549</v>
      </c>
      <c r="D9" s="5" t="n">
        <v>-179427</v>
      </c>
    </row>
    <row r="10">
      <c r="A10" s="3" t="inlineStr">
        <is>
          <t>Other income (expense):</t>
        </is>
      </c>
      <c r="B10" s="4" t="inlineStr">
        <is>
          <t xml:space="preserve"> </t>
        </is>
      </c>
      <c r="C10" s="4" t="inlineStr">
        <is>
          <t xml:space="preserve"> </t>
        </is>
      </c>
      <c r="D10" s="4" t="inlineStr">
        <is>
          <t xml:space="preserve"> </t>
        </is>
      </c>
    </row>
    <row r="11">
      <c r="A11" s="4" t="inlineStr">
        <is>
          <t>Interest expense</t>
        </is>
      </c>
      <c r="B11" s="5" t="n">
        <v>-120421</v>
      </c>
      <c r="C11" s="5" t="n">
        <v>-103859</v>
      </c>
      <c r="D11" s="5" t="n">
        <v>-64120</v>
      </c>
    </row>
    <row r="12">
      <c r="A12" s="4" t="inlineStr">
        <is>
          <t>Interest income</t>
        </is>
      </c>
      <c r="B12" s="5" t="n">
        <v>2795</v>
      </c>
      <c r="C12" s="5" t="n">
        <v>5934</v>
      </c>
      <c r="D12" s="5" t="n">
        <v>2257</v>
      </c>
    </row>
    <row r="13">
      <c r="A13" s="4" t="inlineStr">
        <is>
          <t>Other income</t>
        </is>
      </c>
      <c r="B13" s="5" t="n">
        <v>5830</v>
      </c>
      <c r="C13" s="5" t="n">
        <v>37</v>
      </c>
      <c r="D13" s="5" t="n">
        <v>10634</v>
      </c>
    </row>
    <row r="14">
      <c r="A14" s="4" t="inlineStr">
        <is>
          <t>Net loss</t>
        </is>
      </c>
      <c r="B14" s="7" t="n">
        <v>-232271</v>
      </c>
      <c r="C14" s="7" t="n">
        <v>-257437</v>
      </c>
      <c r="D14" s="7" t="n">
        <v>-230656</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chedule of Revenue and Long-lived Assets by Geographic Reg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evenue</t>
        </is>
      </c>
      <c r="B4" s="7" t="n">
        <v>103463</v>
      </c>
      <c r="C4" s="7" t="n">
        <v>156314</v>
      </c>
      <c r="D4" s="7" t="n">
        <v>98024</v>
      </c>
    </row>
    <row r="5">
      <c r="A5" s="4" t="inlineStr">
        <is>
          <t>Long-Lived Assets</t>
        </is>
      </c>
      <c r="B5" s="5" t="n">
        <v>125921</v>
      </c>
      <c r="C5" s="5" t="n">
        <v>142757</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row>
    <row r="8">
      <c r="A8" s="4" t="inlineStr">
        <is>
          <t>Revenue</t>
        </is>
      </c>
      <c r="B8" s="5" t="n">
        <v>101460</v>
      </c>
      <c r="C8" s="5" t="n">
        <v>153336</v>
      </c>
      <c r="D8" s="5" t="n">
        <v>87510</v>
      </c>
    </row>
    <row r="9">
      <c r="A9" s="4" t="inlineStr">
        <is>
          <t>Long-Lived Assets</t>
        </is>
      </c>
      <c r="B9" s="5" t="n">
        <v>122887</v>
      </c>
      <c r="C9" s="5" t="n">
        <v>138896</v>
      </c>
      <c r="D9" s="4" t="inlineStr">
        <is>
          <t xml:space="preserve"> </t>
        </is>
      </c>
    </row>
    <row r="10">
      <c r="A10" s="4" t="inlineStr">
        <is>
          <t>Rest of World [Member]</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Revenue</t>
        </is>
      </c>
      <c r="B12" s="5" t="n">
        <v>2003</v>
      </c>
      <c r="C12" s="5" t="n">
        <v>2978</v>
      </c>
      <c r="D12" s="7" t="n">
        <v>10514</v>
      </c>
    </row>
    <row r="13">
      <c r="A13" s="4" t="inlineStr">
        <is>
          <t>Long-Lived Assets</t>
        </is>
      </c>
      <c r="B13" s="7" t="n">
        <v>3034</v>
      </c>
      <c r="C13" s="7" t="n">
        <v>3861</v>
      </c>
      <c r="D13"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Subsequent Events (Narrative) (Details) - USD ($) $ / shares in Units, $ in Millions</t>
        </is>
      </c>
      <c r="E1" s="2" t="inlineStr">
        <is>
          <t>2 Months Ended</t>
        </is>
      </c>
    </row>
    <row r="2">
      <c r="B2" s="2" t="inlineStr">
        <is>
          <t>Feb. 20, 2025</t>
        </is>
      </c>
      <c r="C2" s="2" t="inlineStr">
        <is>
          <t>Nov. 30, 2022</t>
        </is>
      </c>
      <c r="D2" s="2" t="inlineStr">
        <is>
          <t>Nov. 29, 2022</t>
        </is>
      </c>
      <c r="E2" s="2" t="inlineStr">
        <is>
          <t>Mar. 14, 2025</t>
        </is>
      </c>
      <c r="F2" s="2" t="inlineStr">
        <is>
          <t>Nov. 26, 2024</t>
        </is>
      </c>
      <c r="G2" s="2" t="inlineStr">
        <is>
          <t>Feb. 20, 201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exercise price of warrants or rights</t>
        </is>
      </c>
      <c r="B4" s="4" t="inlineStr">
        <is>
          <t xml:space="preserve"> </t>
        </is>
      </c>
      <c r="C4" s="6" t="n">
        <v>56.8</v>
      </c>
      <c r="D4" s="4" t="inlineStr">
        <is>
          <t xml:space="preserve"> </t>
        </is>
      </c>
      <c r="E4" s="4" t="inlineStr">
        <is>
          <t xml:space="preserve"> </t>
        </is>
      </c>
      <c r="F4" s="4" t="inlineStr">
        <is>
          <t xml:space="preserve"> </t>
        </is>
      </c>
      <c r="G4" s="4" t="inlineStr">
        <is>
          <t xml:space="preserve"> </t>
        </is>
      </c>
    </row>
    <row r="5">
      <c r="A5" s="4" t="inlineStr">
        <is>
          <t>Senior Subordinated Notes [Member] | Notes 2015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7" t="n">
        <v>14</v>
      </c>
    </row>
    <row r="8">
      <c r="A8" s="4" t="inlineStr">
        <is>
          <t>Debt Instrument, Maturity Date</t>
        </is>
      </c>
      <c r="B8" s="4" t="inlineStr">
        <is>
          <t xml:space="preserve"> </t>
        </is>
      </c>
      <c r="C8" s="4" t="inlineStr">
        <is>
          <t>Feb. 20,  2025</t>
        </is>
      </c>
      <c r="D8" s="4" t="inlineStr">
        <is>
          <t>Feb. 20,  2023</t>
        </is>
      </c>
      <c r="E8" s="4" t="inlineStr">
        <is>
          <t xml:space="preserve"> </t>
        </is>
      </c>
      <c r="F8" s="4" t="inlineStr">
        <is>
          <t xml:space="preserve"> </t>
        </is>
      </c>
      <c r="G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10" t="n">
        <v>0.08</v>
      </c>
    </row>
    <row r="10">
      <c r="A10" s="4" t="inlineStr">
        <is>
          <t>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7" t="n">
        <v>22</v>
      </c>
      <c r="G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10" t="n">
        <v>0.12</v>
      </c>
      <c r="G13" s="4" t="inlineStr">
        <is>
          <t xml:space="preserve"> </t>
        </is>
      </c>
    </row>
    <row r="14">
      <c r="A14" s="4" t="inlineStr">
        <is>
          <t>Subsequent Event [Member] | At Market Issuance Sales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proceeds from issuance of common stock</t>
        </is>
      </c>
      <c r="B16" s="4" t="inlineStr">
        <is>
          <t xml:space="preserve"> </t>
        </is>
      </c>
      <c r="C16" s="4" t="inlineStr">
        <is>
          <t xml:space="preserve"> </t>
        </is>
      </c>
      <c r="D16" s="4" t="inlineStr">
        <is>
          <t xml:space="preserve"> </t>
        </is>
      </c>
      <c r="E16" s="6" t="n">
        <v>4.4</v>
      </c>
      <c r="F16" s="4" t="inlineStr">
        <is>
          <t xml:space="preserve"> </t>
        </is>
      </c>
      <c r="G16" s="4" t="inlineStr">
        <is>
          <t xml:space="preserve"> </t>
        </is>
      </c>
    </row>
    <row r="17">
      <c r="A17" s="4" t="inlineStr">
        <is>
          <t>Subsequent Event [Member] | Senior Subordinated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issued to purchase shars of common stock</t>
        </is>
      </c>
      <c r="B19" s="5" t="n">
        <v>67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 or right, exercise price of warrants or rights</t>
        </is>
      </c>
      <c r="B20" s="8" t="n">
        <v>3.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hreshold amount protection for warrant holder</t>
        </is>
      </c>
      <c r="B21" s="7" t="n">
        <v>1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Member] | Senior Subordinated Notes [Member] | Notes 2015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6" t="n">
        <v>1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Maturity Date</t>
        </is>
      </c>
      <c r="B25" s="4" t="inlineStr">
        <is>
          <t>Jul. 20,  2026</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nterest rate, stated percentage</t>
        </is>
      </c>
      <c r="B26" s="10" t="n">
        <v>0.0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Member] | Senior Subordinated Notes [Member] | A Warrants and B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issued to purchase shars of common stock</t>
        </is>
      </c>
      <c r="B29" s="5" t="n">
        <v>97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of warrant or right, exercise price of warrants or rights</t>
        </is>
      </c>
      <c r="B30" s="8" t="n">
        <v>3.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sequent Event [Member] | Maximum [Member] | Senior Subordinated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of warrant or right, exercise price of warrants or rights</t>
        </is>
      </c>
      <c r="B33" s="8" t="n">
        <v>3.25</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1) Description of Business Agenus Inc. (including its subsidiaries, collectively referred to as “Agenus,” the “Company,” “we,” “us,” and “our”) is a clinical-stage biotechnology company specializing in discovering and developing therapies to activate the body's immune system against cancer and infections. Our pipeline includes immune-modulatory antibodies, adoptive cell therapies (via MiNK Therapeutics, Inc. ("MiNK")), and vaccine adjuvants (via SaponiQx, Inc. ("SaponiQx")). Our primary focus is immuno-oncology (“I-O”), and our diverse pipeline is supported by our in-house capabilities, including current good manufacturing practice (“cGMP”) manufacturing and a clinical operations platform. To succeed in I-O, innovation and speed are paramount. We are a vertically integrated biotechnology company equipped with a suite of technology platforms to advance from novel target identification through manufacturing for clinical trials of antibodies and cell therapies. By understanding each patient's cancer, we aim to substantially expand the population benefiting from current I-O therapies. In addition to a diverse pipeline, we have assembled fully integrated end-to-end capabilities including novel target discovery, antibody generation, cell line development and cGMP manufacturing. Leveraging our science and capabilities, we have established strategic partnerships to advance innovation. We believe the next generation of cancer treatment will build on clinically validated antibodies targeting CTLA-4 and PD-1 combined with novel immunomodulatory agents designed to address underlying tumor escape mechanisms. Our I-O portfolio is driven by several platforms and programs, which we plan to utilize individually and in combination: • Multiple antibody discovery platforms, including proprietary display technologies, to identify future antibody candidates. • Antibody candidate programs, including our lead assets, botensilimab (a multifunctional immune cell activator and human Fc-enhanced cytotoxic T-lymphocyte antigen 4 (CTLA-4) blocking antibody, also known as AGEN1181) and balstilimab (a programmed death receptor-1 (PD-1) blocking antibody). • Our saponin-based vaccine adjuvant platform, primarily centered around our STIMULON cultured plant cell (“cpc”) QS-21 adjuvant (“STIMULON cpcQS-21”). • A pipeline of novel allogeneic invariant natural killer T cell therapies for treating cancer and other immune-mediated diseases, controlled by MiNK. Our business activities include product research, preclinical and clinical development, intellectual property prosecution, manufacturing, regulatory and clinical affairs, corporate finance and development activities, and support of our collaborations. Our product candidates require successful clinical trials and approvals from regulatory agencies, as well as acceptance in the marketplace. Part of our strategy is to develop and commercialize some of our product candidates through arrangements with academic and corporate collaborators and licensees. Our cash and cash equivalents at December 31, 2024 were $ 40.4 million, a decrease of $ 35.7 million from December 31, 2023 . Cash and cash equivalents of our subsidiary, MiNK, at September 30, 2024, were $ 6.3 million. MiNK cash can only be accessed by Agenus through a declaration of a dividend by the MiNK Board of Directors or through settlement of intercompany balances. We have incurred significant losses since our inception in 1994. As of December 31, 2024, we had an accumulated deficit of $ 2.18 billion. Based on our current plans and projections, we believe that our cash resources of $ 40.4 million at December 31, 2024, along with additional cash inflows we may receive in 2025, will be sufficient to satisfy our critical liquidity requirements through the second quarter of 2025. To support operations on an ongoing basis we require additional funding. Since our founding we have financed our operations principally through income and revenues generated from corporate partnerships, advance royalty sales, and proceeds from debt and equity issuances. Currently we are in discussions with entities including operating companies and financial entities to provide the funding necessary to support our operations through our planned registration and launch strategy for botensilimab/balstilimab. However, because the completion of cash funding transactions is not entirely within our control, and in accordance with accounting standards, substantial doubt continues to exist about our ability to continue as a going concern for a period of one year after the date of filing of this Annual Report on Form 10-K. The financial statements have been prepared on a basis that assumes Agenus will continue as a going concern and which contemplates the realization of assets and satisfaction of liabilities and commitments in the ordinary course of business. Management continues to diligently address the Company’s liquidity needs and has continued to adjust spending in order to preserve liquidity. We expect our sources of funding to include additional out-licensing agreements, asset sales, project financing, and/or sales of equity securities . Research and development program costs include compensation and other direct costs plus an allocation of indirect costs, based on certain assumptions, and our review of the status of each program. Our product candidates are in various stages of development and significant additional expenditures will be required if we start new trials, encounter delays in our programs, apply for regulatory approvals, continue development of our technologies, expand our operations, and/or bring our product candidates to market. The eventual total cost of each clinical trial is dependent on a number of factors such as trial design, length of the trial, number of clinical sites, and number of patients. The process of obtaining and maintaining regulatory approvals for new therapeutic products is lengthy, expensive, and uncertain. Because many of our antibody programs are early stage, and because any further development is dependent on clinical trial results, among other factors, we are unable to reliably estimate the cost of completing our research and development programs or the timing for bringing such programs to various markets or substantial partnering or out-licensing arrangements, and, therefore, when, if ever, material cash inflows are likely to commence. We will continue to adjust our spending as needed in order to preserve liquid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and Principles of Consolidation The consolidated financial statements have been prepared in accordance with U.S. generally accepted accounting principles and include the accounts of Agenus and our subsidiaries. All significant intercompany transactions and accounts have been eliminated in consolidation. Non-controlling interest in the consolidated financial statements represents the portion of two of our subsidiaries not 100% owned by Agenus. Refer to Note 10 for additional detail. On April 4, 2024, we executed a reverse stock split of our issued and outstanding common stock, par value $ 0.01 , at a ratio of 1-for-20 with a record date of April 12, 2024 (the “Reverse Stock Split”). All common share, per share and related information included in the accompanying financial statements and footnote disclosures have been adjusted retroactively, where applicable, to reflect the Reverse Stock Split. Refer to Note 9 for additional detail. In the years ended December 31, 2024 and 2023, we deconsolidated certain foreign subsidiaries and recognized gains of approximately $ 185,000 and $ 132,000 , respectively, included in "Other income (expense)" on our consolidated statements of operations and comprehensive loss. (b) Segment Information We are managed and currently operate as four segments. However, we have concluded that our operating segments meet the criteria required by Financial Accounting Standards Board (“FASB”) Accounting Standards Codification (“ASC”) 280, Segment Reporting to be aggregated into one reportable segment. Our operating segments have similar economic characteristics and are similar with respect to the five qualitative characteristics specified in ASC 280. Accordingly, we do not have separately reportable segments as defined by ASC 280 . Refer to Note 21 for additional detail. (c) Use of Estimates The preparation of consolidated financial statements in conformity with U.S. generally accepted accounting principles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those estimates on historical experience and on various assumptions that are believed to be reasonable under the circumstances. Actual results could differ from those estimates. (d) Cash and Cash Equivalents We consider all highly liquid investments purchased with maturities at acquisition of three months or less to be cash equivalents. Cash equivalents consist primarily of money market funds. (e) Concentrations of Credit Risk Financial instruments that potentially subject us to concentrations of credit risk are primarily cash equivalents, investments, and accounts receivable. We invest our cash, cash equivalents and short-term investments in accordance with our investment policy, which specifies high credit quality standards and limits the amount of credit exposure from any single issue, issuer, or type of investment. We carry balances in excess of federally insured levels; however, we have not experienced any losses to date from this practice. (f) Accounts Receivable Accounts receivable are amounts due from our collaboration partners and customers as a result of research and development and other services provided, as well as the shipment of clinical product. We considered the need for an allowance for doubtful accounts and have concluded that no allowance was needed as of December 31, 2024 and 2023 , as the estimated risk of loss on our accounts receivable was determined to be minimal. (g) Property, Plant and Equipment Property, plant and equipment, including software developed for internal use, are carried at cost. Depreciation is computed using the straight-line method over the estimated useful lives of the assets. Amortization of leasehold improvements is computed over the shorter of the lease term or estimated useful life of the asset. Additions and improvements are capitalized, while repairs and maintenance are charged to expense as incurred. Amortization and depreciation of plant and equipment was $ 12.8 million, $ 11.9 million, and $ 4.7 million, for the years ended December 31, 2024, 2023, and 2022, respectively. Construction in progress represents direct and indirect construction costs for leasehold improvements and costs of acquisition and installation of equipment. Amounts classified as construction in progress are transferred to their respective property and equipment account when the activities necessary to prepare the assets for their intended use are completed and the assets are placed in service. Depreciation is not recorded for assets classified as construction in progress. (h) Fair Value of Financial Instruments The estimated fair values of all our financial instruments approximate their carrying amounts in the consolidated balance sheets. The fair value of our outstanding debt is based on a present value methodology. The outstanding principal amount of our debt, including the current portion, was $ 35.2 million and $ 13.1 million at December 31, 2024 and 2023 , respectively. (i) Revenue Recognition We account for revenue in accordance with ASC 606, Revenue from Contracts with Customers (“ASC 606”). For the years ended December 31, 2024, 2023 and 2022 , 98 %, 73 % and 72 %, respectively, of our revenue was earned from one collaboration partner. In accordance with ASC 606, revenue is recognized when a customer obtains control of promised goods or services. The amount of revenue recognized reflects the consideration to which we expect to be entitled to receive in exchange for these goods and services. To achieve this core principle, we apply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are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ntracts with customers in Note 13.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Determining the amount of the transaction price to allocate to each separate performance obligation requires significant judgment, which is discussed in further detail for each of the Company’s contracts with customers in Note 13. 5) Recognize revenue when or as the Company satisfies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uses the most likely amount method for development and regulatory milestone payments. If it is probable that a significant revenue reversal would not occur, the associated milestone value is included in the transaction price.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Fees: Depending on the nature of the agreement, up-front payments and fees may b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j) Foreign Currency Transactions Gains and losses from our foreign currency-based accounts and transactions, such as those resulting from the translation and settlement of receivables and payables denominated in foreign currencies, are included in the consolidated statements of operations within other income (expense). We recorded a foreign currency losses of $ 29,000 , $ 0.1 million and $ 0.4 million for the years ended December 31, 2024 , 2023 and 2022, respectively. (k) Research and Development Research and development expenses include the costs associated with our internal research and development activities, including salaries and benefits, share-based compensation, occupancy costs, clinical manufacturing costs, related administrative costs, and research and development conducted for us by outside advisors, such as sponsored university-based research partners and clinical study partners. We account for our internally managed clinical study costs by estimating the total cost to treat a patient in each clinical trial and recognizing this cost based on estimates of when the patient receives treatment, beginning when the patient enrolls in the trial. Research and development expenses also include the cost of clinical trial materials shipped to our research partners. Research and development costs are expensed as incurred. (l) Share-Based Compensation We account for share-based compensation in accordance with the provisions of ASC 718, Compensation—Stock Compensation. Share-based compensation expense is recognized based on the estimated grant date fair value. Compensation cost for awards with time-based vesting is recognized on a straight-line basis over the requisite service period of the award. Forfeitures are recognized as they occur. See Note 11 for a further discussion on share-based compensation. (m) Income Taxes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such items are expected to be reversed or settled. The effect on deferred tax assets and liabilities of a change in tax rates is recognized in the consolidated statement of operations in the period that includes the enactment date. Deferred tax assets which are not more likely than not to be realized are subject to valuation allowance. (n) Net Loss Per Share Basic income and loss per common share are calculated by dividing the net loss attributable to common stockholders by the weighted average number of common shares outstanding (including common shares issuable under our Directors’ Deferred Compensation Plan). Diluted income per common share is calculated by dividing net income attributable to common stockholders by the weighted average number of common shares outstanding (including common shares issuable under our Directors’ Deferred Compensation Plan) plus the dilutive effect of outstanding instruments such as warrants, stock options, non-vested shares, convertible preferred stock, and convertible notes. Because we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December 31, 2024, 2023, and 2022, as they would be anti-dilutive (in thousands):
Year Ended
2024 2023 2022
Warrants 965 99 99
Stock options 5,243 2,141 1,799
Nonvested shares 42 27 18
Series A-1 convertible preferred stock 17 17 17 (o) Goodwill Goodwill represents the excess of cost over the fair value of net assets of businesses acquired. Goodwill is not amortized, but instead tested for impairment at least annually. Annually we assess whether there is an indication that goodwill is impaired, or more frequently if events and circumstances indicate that the asset might be impaired during the year. We perform our annual impairment test as of October 31 of each year. The first step of our impairment analysis compares the fair value of our reporting units to their net book value to determine if there is an impairment. We operate as four reporting units. As of December 31, 2024, our entire goodwill balance is allocated to a reporting unit with a negative carrying amount. In the year ended December 31, 2024, we recognized a goodwill impairment charge of approximately $ 0.6 million related to the full impairment of the goodwill assigned to one reporting unit. No goodwill impairment was recognized in the years ended December 31, 2023 and 2022. (p) Long-lived Assets If required based on certain events and circumstances, recoverability of assets to be held and used, other than goodwill and intangible assets not being amortized, is measured by a comparison of the carrying amount of an asset to the undiscounted future net cash flows expected to be generated by the asset or asset group. If the carrying amount of an asset exceeds its estimated future undiscounted cash flows, an impairment charge is recognized for the amount by which the carrying amount of the asset exceeds the fair value of the asset. Authoritative guidance requires companies to separately report discontinued operations and extends that reporting to a component of an entity that either has been disposed of (by sale, abandonment, or in a distribution to owners) or is classified as held for sale. Assets to be disposed of are reported at the lower of the carrying amount or fair value less costs to sell. (q) Leases We account for leases in accordance with ASC 842, Leases ("ASC 842"). At the inception of an agreement, we determine whether the contract contains a lease. If a lease is identified in such arrangement, we recognize a right-of-use asset and liability on our consolidated balance sheet and determine whether the lease should be classified as a finance or operating lease. We have elected not to recognize assets or liabilities for leases with lease terms of 12 months or less. A lease qualifies as a finance lease if any of the following criteria are met at the inception of the lease: (i) there is a transfer of ownership of the leased asset by the end of the lease term, (ii) we hold an option to purchase the leased asset that we are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Our leases commence when the lessor makes the asset available for our use. Finance and operating lease right-of-use assets and liabilities are recognized at the lease commencement date. Lease liabilities are recognized as the present value of the lease payments over the lease term, net of any future lease incentives to be received, using the discount rate implicit in the lease. If the implicit rate is not readily determinable, as is the case with all our current leases, we utilize our incremental borrowing rate at the lease commencement date. Right-of-use assets are recognized based on the amount of the lease liability, adjusted for any advance lease payments paid, initial direct costs incurred, or lease incentives received prior to commencement. Right-of-use assets are subject to evaluation for impairment or disposal on a basis consistent with other long-lived assets. Operating lease payments are expensed using the straight-line method as an operating expense over the lease term, unless the right-of-use asset reflects impairment. We will then recognize the amortization of the right-of-use asset on a straight-line basis over the remaining lease term with rent expense still included in operating expense in our consolidated statement of operations. Finance lease assets are amortized to depreciation expense using the straight-line method over the shorter of the useful life of the related asset or the lease term, unless the lease includes a provision that either (i) results in the transfer of ownership of the underlying asset at the end of the lease term or (ii) includes a purchase option whose exercise is reasonably certain. In either of these instances, the right-of-use asset is amortized over the useful life of the underlying asset. Finance lease payments are bifurcated into (i) a portion that is recorded as imputed interest expense and (ii) a portion that reduces the finance lease liability. We do not separate lease and non-lease components for any of our current asset classes when determining which lease payments to include in the calculation of its lease assets and liabilities. Variable lease payments are expensed in the period incurred. If a lease includes an option to extend or terminate the lease, we reflect the option in the lease term if it is reasonably certain the option will be exercised. Our right of use assets and lease liabilities generally exclude periods covered by renewal options and include periods covered by early termination options (based on our conclusion that it is not reasonably certain that we will exercise such options). We accounted for the sublease of space in our main Lexington, Massachusetts facility from the perspective of a lessor. Our sublease was classified as an operating lease. We recorded sublease income as a reduction of operating expense. Operating leases are recorded in “Operating lease right-of-use assets”, “Current portion, operating lease liabilities” and “Operating lease liabilities, net of current portion”, while finance leases are recorded in “Property, plant and equipment, net”, “Other current liabilities” and “Other long-term liabilities” on our consolidated balance sheets. (r) Recent Accounting Pronouncements Recently Issued and Adopted In November 2023, the FASB issued ASU 2023-07 , Segment Reporting (Topic 280): Improvements to Reportable Segment Disclosures. ASU 2023-07 requires incremental annual and quarterly disclosures about segment measures of profit or loss as well as significant segment expenditures. It also requires public entities with a single reportable segment to provide all segment disclosures required by the amendments and all existing segment disclosures in Topic 280. We adopted the standard as of December 31, 2024 . The adoption of this standard resulted in increased disclosures, including significant segment expenditures, in the notes to our consolidated financial statements. Recently Issued, Not Yet Adopted In December 2023, the FASB issued ASU 2023-09, Income Taxes (Topic 740): Improvements to Income Tax Disclosures. ASU 2023-09 requires incremental annual disclosures around income tax rate reconciliations, income taxes paid and other related disclosures. For public business entities, ASU 2023-09 is effective for fiscal years beginning after December 15, 2024. Early adoption is permitted for any annual periods for which financial statements have not been issued or made available for issuance. We are currently evaluating the impact that ASU 2023-09 will have on the disclosures in the notes to our consolidated financial statements. In November 2024, the FASB issued ASU 2024-03, Disaggregation of Income Statement Expenses (DISE). This new guidance requires all public entities to incorporate disclosures about specific types of expenses included in the expense captions presented on the face of the income statement as well as disclosures about selling expenses. Public entities must adopt ASU 2024-03 prospectively for fiscal years beginning after December 15, 2026, and interim reporting periods beginning after December 15, 2027. Early adoption and retrospective application are permitted. We are currently evaluating the impact that ASU 2024-03 will have on our consolidated financial statements. No other new accounting pronouncement issued or effective during the year ended December 31, 2024 had or is expected to have a material impact on our consolidated financial statements or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Acquired Intangible Assets</t>
        </is>
      </c>
      <c r="B4" s="4" t="inlineStr">
        <is>
          <t>(3) Goodwill and Acquired Intangible Assets The following table sets forth the changes in the carrying amount of goodwill for year ended December 31, 2024 (in thousands):
Balance, December 31, 2023 $ 24,723
Impairment ( 602 )
Effect of foreign currency ( 29 )
Balance, December 31, 2024 $ 24,092 Acquired intangible assets consisted of the following at December 31, 2024 and 2023 (in thousands):
As of December 31, 2024
Amortization Gross carrying Accumulated Net carrying
Intellectual Property 7 - 15 years $ 16,841 $ ( 15,522 ) $ 1,319
Trademarks 4 - 4.5 years 882 ( 882 ) —
Other 2 - 7 years 582 ( 582 ) —
In-process research and development Indefinite 2,057 — 2,057
Total $ 20,362 $ ( 16,986 ) $ 3,376
As of December 31, 2023
Amortization Gross carrying Accumulated Net carrying
Intellectual Property 7 - 15 years $ 16,841 $ ( 15,184 ) $ 1,657
Trademarks 4 - 4.5 years 1,213 ( 1,185 ) 28
Other 2 - 7 years 1,988 ( 1,319 ) 669
In-process research and development Indefinite 2,057 — 2,057
Total $ 22,099 $ ( 17,688 ) $ 4,411 The weighted average amortization period of our finite-lived intangible assets is approximately 9 years . Amortization expense for the years ended December 31, 2024, 2023, and 2022 was $ 0.5 million, $ 1.5 million and $ 2.2 million, respectively. Amortization expense related to acquired intangibles is estimated at, $ 0.3 million for each of 2025, 2026, 2027 and 2028, and $ 40,000 for 2029. IPR&amp;D acquired in a business combination is capitalized at fair value until the underlying project is completed and is subject to impairment testing. Once the project is completed, the carrying value of IPR&amp;D is amortized over the estimated useful life of the asset. Post-acquisition research and development expenses related to the acquired IPR&amp;D are expensed a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4</t>
        </is>
      </c>
    </row>
    <row r="3">
      <c r="A3" s="3" t="inlineStr">
        <is>
          <t>Cash and Cash Equivalents [Abstract]</t>
        </is>
      </c>
      <c r="B3" s="4" t="inlineStr">
        <is>
          <t xml:space="preserve"> </t>
        </is>
      </c>
    </row>
    <row r="4">
      <c r="A4" s="4" t="inlineStr">
        <is>
          <t>Investments</t>
        </is>
      </c>
      <c r="B4" s="4" t="inlineStr">
        <is>
          <t>(4) Investments Cash Equivalents Cash equivalents consisted of the following as of December 31, 2024 and 2023 (in thousands):
December 31, 2024 December 31, 2023
Cost Estimated Cost Estimated
Institutional Money Market Funds $ 6,954 $ 6,954 $ 70,485 $ 70,485
Total $ 6,954 $ 6,954 $ 70,485 $ 70,485 As a result of the short-term nature of our investments, there were minimal unrealized holding gains or losses for the years ended December 31, 2024, 2023 and 2022. Of the investments listed above, all were classified as cash equivalents on our consolidated balance sheets as of December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Restricted Cash</t>
        </is>
      </c>
      <c r="B4" s="4" t="inlineStr">
        <is>
          <t xml:space="preserve">(5) Restricted Cash As of December 31, 2024, 2023 , and 2022 we maintained non-current restricted cash of $ 3.6 million, $ 3.7 million and $ 2.7 million, respectively. These amounts are included within “Other long-term assets” in our consolidated balance sheets and are comprised of deposits under letters of credit required under our facility leases. The following table provides a reconciliation of cash, cash equivalents and restricted cash that agrees to the total of the aforementioned amounts shown in our consolidated statements of cash flows as of December 31, 2024, 2023 and 2022, respectively (in thousands):
2024 2023 2022
Cash and cash equivalents $ 40,437 $ 76,110 $ 178,674
Restricted cash 3,634 3,669 2,669
Cash, cash equivalents and restricted cash $ 44,071 $ 79,779 $ 181,3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6) Property, Plant and Equipment Property, plant and equipment, net as of December 31, 2024 and 2023 consist of the following (in thousands):
2024 2023 Estimated
Land $ 12,286 $ 12,286 Indefinite
Building and building improvements 5,837 5,837 35 years
Furniture and fixtures 6,491 6,448 3 to 10 years
Laboratory, manufacturing and transportation equipment 63,012 64,276 4 to 15 years
Leasehold improvements 94,860 95,645 2 to 14 years
Software and computer equipment 9,370 9,360 3 years
Construction in progress 784 1,512
192,640 195,364
Less accumulated depreciation and amortization ( 72,553 ) ( 61,943 )
Total $ 120,087 $ 133,421 During the year ended December 31, 2022, we sold land with a recorded value of $ 5.7 million and recorded a gain on the sale of $ 16.3 million, included in "other income" in our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7) Income Taxes We are subject to taxation in the U.S. and in various state, local, and foreign jurisdictions. We remain subject to examination by U.S. Federal, state, local, and foreign tax authorities for tax years 2021 through 2024. With a few exceptions, we are no longer subject to U.S. Federal, state, local, and foreign examinations by tax authorities for the tax year 2020 and prior. However, net operating losses from the tax year 2020 and prior would be subject to examination if and when used in a future tax return to offset taxable income. Our policy is to recognize income tax related penalties and interest, if any, in our provision for income taxes and, to the extent applicable, in the corresponding income tax assets and liabilities, including any amounts for uncertain tax positions. As of December 31, 2024 , we had available net operating loss carryforwards of $ 910.1 million and $ 437.1 million for Federal and state income tax purposes, respectively, which are available to offset future Federal and state taxable income, if any, $ 404.5 million of these Federal and $ 1.7 million of these State net operating loss carryforwards do not expire, while the remaining net operating loss carryforwards expire between 2025 and 2044 . Our ability to use these net operating losses may be limited by change of control provisions under Internal Revenue Code Section 382 and may expire unused. In addition, we have $ 5.8 million and $ 1.4 million of Federal and state research and development credits, respectively, available to offset future taxable income. These Federal and state research and development credits expire between 2025 and 2034 and 2025 and 2030 , respectively. Additionally, we have $ 21,000 of state investment tax credits, available to offset future taxable income that expire in 2026 . We also have foreign net operating loss carryforwards, which do not expire, available to offset future foreign taxable income of $ 2.6 million in the United Kingdom, $ 9.1 million in Belgium, $ 715,000 in Ireland, $ 289,000 in Hong Kong and $ 2.3 million in Russia. Additionally, we have $ 3.0 million of net operating loss carryforwards, in Switzerland, which begin to expire in 2030 . The potential impacts of these provisions are among the items considered and reflected in management’s assessment of our valuation allowance requirements. Beginning January 1, 2022, the Tax Cuts and Jobs Act (the “Tax Act”) eliminated the option to deduct research and development expenditures in the current year and requires taxpayers to capitalize such expenses pursuant to Internal Revenue Code (“IRC”) Section 174. The capitalized expenses are amortized over a 5-year period for domestic expenses and a 15-year period for foreign expenses. We have included the impact of this provision, which results in additional deferred tax assets of approximately $ 87.0 million and $ 70.9 million as of December 31, 2024 and 2023, respectively. The tax effect of temporary differences and net operating loss and tax credit carryforwards that give rise to significant portions of the deferred tax assets and deferred tax liabilities as of December 31, 2024 and 2023 are presented below (in thousands).
2024 2023
Deferred tax assets:
U.S. Federal and State net operating loss carryforwards $ 216,158 $ 191,671
Foreign net operating loss carryforwards 3,906 7,093
Research and development tax credits 7,153 8,348
Share-based compensation 4,675 5,083
Intangible Assets 19,279 24,563
Interest expense carryforward 15,369 12,183
Deferred Revenue 44,005 46,025
Lease Liability 13,246 17,709
Capitalized research expenditures 87,041 70,879
Other 5,920 8,773
Total deferred tax assets 416,752 392,327
Less: valuation allowance ( 401,491 ) ( 376,483 )
Net deferred tax assets 15,261 15,844
Foreign intangible assets ( 441 ) ( 462 )
Right of use asset ( 5,875 ) ( 6,761 )
Depreciable assets ( 8,919 ) ( 8,589 )
Other ( 138 ) ( 144 )
Deferred tax liabilities ( 15,373 ) ( 15,956 )
Net deferred tax liability $ ( 112 ) $ ( 112 )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e net operating loss and tax credit carryforwards can be utilized or the temporary differences become deductible. We consider projected future taxable income and tax planning strategies in making this assessment. In order to fully realize the deferred tax asset, we will need to generate future taxable income sufficient to utilize net operating losses prior to their expiration. Based upon our history of not generating taxable income due to our business activities focused on product development, we believe that it is more likely than not that deferred tax assets will not be realized through future earnings. Accordingly, a valuation allowance has been established for deferred tax assets which will not be offset by the reversal of deferred tax liabilities. The valuation allowance on the deferred tax assets increased by $ 25.0 million and $ 28.6 million during the years ended December 31, 2024 and 2023, respectively. Income tax expense was nil for the years ended December 31, 2024, 2023 and 2022. Income taxes recorded differed from the amounts computed by applying the U.S. Federal income tax rate of 21 % to loss before income taxes as a result of the following (in thousands).
2024 2023 2022
Computed “expected” Federal tax benefit $ ( 48,780 ) $ ( 54,096 ) $ ( 48,438 )
(Increase) reduction in income taxes benefit resulting from:
Change in valuation allowance 25,986 27,647 50,039
(Decrease) increase due to uncertain tax positions 40 — —
Nontaxable liquidation of subsidiaries 1,402 1,925 —
Loan forgiveness — — 1,206
State and local income benefit, net of Federal income tax 2,002 4,565 ( 12,533 )
Equity based compensation 3,054 4,696 3,000
Foreign rate differential 396 ( 213 ) ( 267 )
Change in fair value contingent consideration — — ( 171 )
Expiration of tax attributes 14,250 14,288 10,428
Other, net 1,650 1,188 ( 3,264 )
Income tax benefit $ — $ — $ — A reconciliation of the beginning and ending amount of gross unrecognized tax benefits is as follows (in thousands):
2024 2023 2022
Balance, January 1 $ 3,433 $ 3,291 $ 3,148
Increase (decrease) related to current year positions ( 51 ) ( 6 ) 3
Increase (decrease) related to previously recognized positions ( 152 ) 148 140
Balance, December 31 $ 3,230 $ 3,433 $ 3,291 These unrecognized tax benefits would all impact the effective tax rate if recognized. There are no positions which we anticipate could change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Accrued and Other Current Liabilities</t>
        </is>
      </c>
      <c r="B4" s="4" t="inlineStr">
        <is>
          <t xml:space="preserve">(8) Accrued and Other Current Liabilities Accrued liabilities consist of the following as of December 31, 2024 and 2023 (in thousands):
December 31, 2024 December 31, 2023
Payroll $ 10,872 $ 14,512
Professional fees 4,695 7,101
Contract manufacturing costs 2,915 7,613
Research services 9,720 10,807
Other 6,759 5,250
Total $ 34,961 $ 45,283 Other current liabilities consisted of the following as of December 31, 2024 and 2023 (in thousands):
December 31, 2024 December 31, 2023
Finance lease liabilities $ 4,702 $ 10,457
Other 3,115 3,458
Total $ 7,817 $ 13,9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9) Equity Effective August 5, 2022 , our certificate of incorporation was amended to increase the number of authorized shares of common stock from 400,000,000 to 800,000,000 . Under the terms and conditions of the Certificate of Designation creating the Series A-1 Preferred Stock, this stock is convertible by the holder at any time into our common stock, is non-voting, has an initial conversion price of $ 1,897.20 per common share, subject to adjustment, and is redeemable by us at its face amount ($ 31.6 million), plus any accrued and unpaid dividends. The Certificate of Designation does not contemplate a sinking fund. The Series A-1 Preferred Stock ranks senior to our common stock. In a liquidation, dissolution, or winding up of the Company, the Series A-1 Preferred Stock’s liquidation preference must be fully satisfied before any distribution could be made to the holders of the common stock. Other than in such a liquidation, no terms of the Series A-1 Preferred Stock affect our ability to declare or pay dividends on our common stock as long as the Series A-1 Preferred Stock’s dividends are accruing. The liquidation value of this Series A-1 Preferred stock is equal to $ 1,000 per share outstanding plus any accrued unpaid dividends. Dividends in arrears with respect to the Series A-1 Preferred Stock were approximately $ 2.5 million or $ 78.46 per share, and $ 2.3 million or $ 71.67 per share, at December 31, 2024 and 2023, respectively. On July 22, 2020, we filed an Automatic Shelf Registration Statement on Form S-3ASR (file no. 333-240006) (the “First Registration Statement”). The First Registration Statement included both a base prospectus that covered the potential offering, issuance and sale from time to time of common stock, preferred stock, warrants, debt securities and units of Agenus and a prospectus covering the offering, issuance and sale of up to 5.0 million shares of our common stock from time to time in “at-the-market offerings” pursuant to an At Market Issuance Sales Agreement (the “Sales Agreement”) entered into with B. Riley on July 22, 2020. On March 1, 2022, we filed a prospectus supplement in connection with the potential offer and sale of up to an additional 5.0 million shares of common stock pursuant to the Sales Agreement. This First Registration Statement expired in July 2023. On June 23, 2023, we filed an Automatic Shelf Registration Statement on Form S-3ASR (file no. 333-272911) (the “Second Registration Statement”). The Second Registration Statement included both a base prospectus that covered the potential offering, issuance and sale from time to time of common stock, preferred stock, warrants, debt securities and units of Agenus and a prospectus supplement that covered the potential offer and sale of up to 9.2 million shares of common stock pursuant to the Sales Agreement. On March 14, 2024, we filed a Post-effective Amendment to an Automatic Shelf Registration Statement on Form POSASR (file no. 333-272911) and a Post-Effective Amendment for Registration Statement on Form POS AM (file no. 333-272911) (together, the “Third Registration Statement”). The Third Registration Statement included both a base prospectus that covered the potential offering, issuance and sale from time to time of up to $ 300.0 million of common stock, preferred stock, warrants, debt securities and units of Agenus and a prospectus supplement for the potential offer and sale of up to 6,725,642 shares of common stock (the “Initial ATM Shares”) in “at the market” offerings pursuant to the Sales Agreement. On August 8, 2024, we filed an additional prospectus supplement for the potential offer and sale of up to an additional 13,834,015 shares of common stock (together with the Initial ATM Shares, the “Placement Shares”) in “at the market” offerings pursuant to the Sales Agreement. Sales pursuant to the Sales Agreement will be made only upon our instruction to the Sales Agent, and we cannot provide assurances that we will issue any additional Placement Shares pursuant to the Sales Agreement. During the years ended December 31, 2024, 2023 and 2022 we received net proceeds of approximately $ 33.0 million, $ 133.2 million and $ 99.2 million from the sale of approximately 3.6 million shares, 4.2 million shares and 2.3 million shares, respectively, of our common stock at an average price per share of approximately $ 9.37 , $ 32.60 and $ 45.40 , respectively, in at-the-market offerings under the Sales Agreement. On April 3, 2024, our stockholders approved a proposal to amend our Amended and Restated Certificate of Incorporation, as amended (the “Certificate of Incorporation”), to effect the Reverse Stock Split of our issued and outstanding common stock at a ratio of 1-for-20 . On April 4, 2024, we filed a Certificate of Eighth Amendment (the “Certificate of Amendment”) to our Certificate of Incorporation with the Secretary of State of the State of Delaware to effect the Reverse Stock Split. Pursuant to the Certificate of Amendment, the Reverse Stock Split became effective at 12:01 a.m., Eastern Time, on April 12, 2024. As of the opening of trading on April 12, 2024, our common stock began trading on a post-split basis under CUSIP number 00847G 804. All common share, per share and related information included in the accompanying financial statements and footnote disclosures have been adjusted retroactively, where applicable, to reflect the Reverse Stock Split. In connection with the Ligand Purchase Agreement described in Note 17, on May 6, 2024, we issued to Ligand a warrant to purchase 867,052 shares of our common stock, at an exercise price equal to $ 17.30 per share. The exercise price of the Ligand Warrant and the number of shares issuable upon exercise of the Ligand Warrant are subject to adjustments for stock splits, combinations, stock dividends or similar events. The Ligand Warrant is exercisable until May 6, 2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40437</v>
      </c>
      <c r="C3" s="7" t="n">
        <v>76110</v>
      </c>
    </row>
    <row r="4">
      <c r="A4" s="4" t="inlineStr">
        <is>
          <t>Accounts receivable</t>
        </is>
      </c>
      <c r="B4" s="5" t="n">
        <v>407</v>
      </c>
      <c r="C4" s="5" t="n">
        <v>25836</v>
      </c>
    </row>
    <row r="5">
      <c r="A5" s="4" t="inlineStr">
        <is>
          <t>Prepaid expenses</t>
        </is>
      </c>
      <c r="B5" s="5" t="n">
        <v>2315</v>
      </c>
      <c r="C5" s="5" t="n">
        <v>8098</v>
      </c>
    </row>
    <row r="6">
      <c r="A6" s="4" t="inlineStr">
        <is>
          <t>Other current assets</t>
        </is>
      </c>
      <c r="B6" s="5" t="n">
        <v>2415</v>
      </c>
      <c r="C6" s="5" t="n">
        <v>2372</v>
      </c>
    </row>
    <row r="7">
      <c r="A7" s="4" t="inlineStr">
        <is>
          <t>Total current assets</t>
        </is>
      </c>
      <c r="B7" s="5" t="n">
        <v>45574</v>
      </c>
      <c r="C7" s="5" t="n">
        <v>112416</v>
      </c>
    </row>
    <row r="8">
      <c r="A8" s="4" t="inlineStr">
        <is>
          <t>Property, plant and equipment, net of accumulated amortization and depreciation of $72,553 and $61,943 at December 31, 2024 and 2023, respectively</t>
        </is>
      </c>
      <c r="B8" s="5" t="n">
        <v>120087</v>
      </c>
      <c r="C8" s="5" t="n">
        <v>133421</v>
      </c>
    </row>
    <row r="9">
      <c r="A9" s="4" t="inlineStr">
        <is>
          <t>Operating lease right-of-use assets</t>
        </is>
      </c>
      <c r="B9" s="5" t="n">
        <v>27308</v>
      </c>
      <c r="C9" s="5" t="n">
        <v>29606</v>
      </c>
    </row>
    <row r="10">
      <c r="A10" s="4" t="inlineStr">
        <is>
          <t>Goodwill</t>
        </is>
      </c>
      <c r="B10" s="5" t="n">
        <v>24092</v>
      </c>
      <c r="C10" s="5" t="n">
        <v>24723</v>
      </c>
    </row>
    <row r="11">
      <c r="A11" s="4" t="inlineStr">
        <is>
          <t>Acquired intangible assets, net of accumulated amortization of $16,986 and $17,688 at December 31, 2024 and 2023, respectively</t>
        </is>
      </c>
      <c r="B11" s="5" t="n">
        <v>3376</v>
      </c>
      <c r="C11" s="5" t="n">
        <v>4411</v>
      </c>
    </row>
    <row r="12">
      <c r="A12" s="4" t="inlineStr">
        <is>
          <t>Other long-term assets</t>
        </is>
      </c>
      <c r="B12" s="5" t="n">
        <v>5834</v>
      </c>
      <c r="C12" s="5" t="n">
        <v>9336</v>
      </c>
    </row>
    <row r="13">
      <c r="A13" s="4" t="inlineStr">
        <is>
          <t>Total assets</t>
        </is>
      </c>
      <c r="B13" s="5" t="n">
        <v>226271</v>
      </c>
      <c r="C13" s="5" t="n">
        <v>313913</v>
      </c>
    </row>
    <row r="14">
      <c r="A14" s="3" t="inlineStr">
        <is>
          <t>LIABILITIES, CONVERTIBLE PREFERRED STOCK AND STOCKHOLDERS' DEFICIT</t>
        </is>
      </c>
      <c r="B14" s="4" t="inlineStr">
        <is>
          <t xml:space="preserve"> </t>
        </is>
      </c>
      <c r="C14" s="4" t="inlineStr">
        <is>
          <t xml:space="preserve"> </t>
        </is>
      </c>
    </row>
    <row r="15">
      <c r="A15" s="4" t="inlineStr">
        <is>
          <t>Current portion, long-term debt</t>
        </is>
      </c>
      <c r="B15" s="5" t="n">
        <v>2698</v>
      </c>
      <c r="C15" s="5" t="n">
        <v>146</v>
      </c>
    </row>
    <row r="16">
      <c r="A16" s="4" t="inlineStr">
        <is>
          <t>Current portion, liability related to sale of future royalties and milestones</t>
        </is>
      </c>
      <c r="B16" s="5" t="n">
        <v>111978</v>
      </c>
      <c r="C16" s="5" t="n">
        <v>132502</v>
      </c>
    </row>
    <row r="17">
      <c r="A17" s="4" t="inlineStr">
        <is>
          <t>Current portion, deferred revenue</t>
        </is>
      </c>
      <c r="B17" s="5" t="n">
        <v>31</v>
      </c>
      <c r="C17" s="5" t="n">
        <v>18</v>
      </c>
    </row>
    <row r="18">
      <c r="A18" s="4" t="inlineStr">
        <is>
          <t>Current portion, operating lease liabilities</t>
        </is>
      </c>
      <c r="B18" s="5" t="n">
        <v>2446</v>
      </c>
      <c r="C18" s="5" t="n">
        <v>2587</v>
      </c>
    </row>
    <row r="19">
      <c r="A19" s="4" t="inlineStr">
        <is>
          <t>Accounts payable</t>
        </is>
      </c>
      <c r="B19" s="5" t="n">
        <v>61470</v>
      </c>
      <c r="C19" s="5" t="n">
        <v>61446</v>
      </c>
    </row>
    <row r="20">
      <c r="A20" s="4" t="inlineStr">
        <is>
          <t>Accrued liabilities</t>
        </is>
      </c>
      <c r="B20" s="5" t="n">
        <v>34961</v>
      </c>
      <c r="C20" s="5" t="n">
        <v>45283</v>
      </c>
    </row>
    <row r="21">
      <c r="A21" s="4" t="inlineStr">
        <is>
          <t>Other current liabilities</t>
        </is>
      </c>
      <c r="B21" s="5" t="n">
        <v>7817</v>
      </c>
      <c r="C21" s="5" t="n">
        <v>13915</v>
      </c>
    </row>
    <row r="22">
      <c r="A22" s="4" t="inlineStr">
        <is>
          <t>Total current liabilities</t>
        </is>
      </c>
      <c r="B22" s="5" t="n">
        <v>221401</v>
      </c>
      <c r="C22" s="5" t="n">
        <v>255897</v>
      </c>
    </row>
    <row r="23">
      <c r="A23" s="4" t="inlineStr">
        <is>
          <t>Long-term debt, net of current portion</t>
        </is>
      </c>
      <c r="B23" s="5" t="n">
        <v>30473</v>
      </c>
      <c r="C23" s="5" t="n">
        <v>12768</v>
      </c>
    </row>
    <row r="24">
      <c r="A24" s="4" t="inlineStr">
        <is>
          <t>Liability related to sale of future royalties and milestones, net of current portion</t>
        </is>
      </c>
      <c r="B24" s="5" t="n">
        <v>224389</v>
      </c>
      <c r="C24" s="5" t="n">
        <v>124556</v>
      </c>
    </row>
    <row r="25">
      <c r="A25" s="4" t="inlineStr">
        <is>
          <t>Deferred revenue, net of current portion</t>
        </is>
      </c>
      <c r="B25" s="5" t="n">
        <v>1143</v>
      </c>
      <c r="C25" s="5" t="n">
        <v>1143</v>
      </c>
    </row>
    <row r="26">
      <c r="A26" s="4" t="inlineStr">
        <is>
          <t>Operating lease liabilities, net of current portion</t>
        </is>
      </c>
      <c r="B26" s="5" t="n">
        <v>54551</v>
      </c>
      <c r="C26" s="5" t="n">
        <v>62511</v>
      </c>
    </row>
    <row r="27">
      <c r="A27" s="4" t="inlineStr">
        <is>
          <t>Other long-term liabilities</t>
        </is>
      </c>
      <c r="B27" s="5" t="n">
        <v>738</v>
      </c>
      <c r="C27" s="5" t="n">
        <v>5420</v>
      </c>
    </row>
    <row r="28">
      <c r="A28" s="4" t="inlineStr">
        <is>
          <t>Commitments and contingencies (Note 19)</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par value $0.01 per share; 800,000,000 shares authorized at December 31, 2024 and 2023; 23,634,670 shares and 19,718,662 shares issued at December 31, 2024 and 2023, respectively</t>
        </is>
      </c>
      <c r="B30" s="5" t="n">
        <v>236</v>
      </c>
      <c r="C30" s="5" t="n">
        <v>197</v>
      </c>
    </row>
    <row r="31">
      <c r="A31" s="4" t="inlineStr">
        <is>
          <t>Additional paid-in capital</t>
        </is>
      </c>
      <c r="B31" s="5" t="n">
        <v>1857662</v>
      </c>
      <c r="C31" s="5" t="n">
        <v>1796095</v>
      </c>
    </row>
    <row r="32">
      <c r="A32" s="4" t="inlineStr">
        <is>
          <t>Accumulated other comprehensive loss</t>
        </is>
      </c>
      <c r="B32" s="5" t="n">
        <v>-1398</v>
      </c>
      <c r="C32" s="5" t="n">
        <v>-955</v>
      </c>
    </row>
    <row r="33">
      <c r="A33" s="4" t="inlineStr">
        <is>
          <t>Accumulated deficit</t>
        </is>
      </c>
      <c r="B33" s="5" t="n">
        <v>-2182880</v>
      </c>
      <c r="C33" s="5" t="n">
        <v>-1955668</v>
      </c>
    </row>
    <row r="34">
      <c r="A34" s="4" t="inlineStr">
        <is>
          <t>Total stockholders' deficit attributable to Agenus Inc.</t>
        </is>
      </c>
      <c r="B34" s="5" t="n">
        <v>-326380</v>
      </c>
      <c r="C34" s="5" t="n">
        <v>-160331</v>
      </c>
    </row>
    <row r="35">
      <c r="A35" s="4" t="inlineStr">
        <is>
          <t>Non-controlling interest</t>
        </is>
      </c>
      <c r="B35" s="5" t="n">
        <v>19956</v>
      </c>
      <c r="C35" s="5" t="n">
        <v>11949</v>
      </c>
    </row>
    <row r="36">
      <c r="A36" s="4" t="inlineStr">
        <is>
          <t>Total stockholders' deficit</t>
        </is>
      </c>
      <c r="B36" s="5" t="n">
        <v>-306424</v>
      </c>
      <c r="C36" s="5" t="n">
        <v>-148382</v>
      </c>
    </row>
    <row r="37">
      <c r="A37" s="4" t="inlineStr">
        <is>
          <t>Total liabilities, convertible preferred stock and stockholders' deficit</t>
        </is>
      </c>
      <c r="B37" s="5" t="n">
        <v>226271</v>
      </c>
      <c r="C37" s="5" t="n">
        <v>313913</v>
      </c>
    </row>
    <row r="38">
      <c r="A38" s="4" t="inlineStr">
        <is>
          <t>Series A-1 convertible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Series A-1 convertible preferred stock; 31,620 shares designated, issued, and outstanding at December 31, 2024 and 2023; liquidation value of $34,101 and $33,886 at December 31, 2024, and 2023, respectively</t>
        </is>
      </c>
      <c r="B40" s="7" t="n">
        <v>0</v>
      </c>
      <c r="C40"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10) Non-controlling Interest Non-controlling interest recorded in our consolidated financial statements for the years ended December 31, 2024, 2023 and 2022, relates to the following approximate interests in certain consolidated subsidiaries, which we do not own.
2024 2023 2022
MiNK Therapeutics, Inc. 45 % 37 % 22 %
SaponiQx, Inc. 30 % 30 % 30 % Changes in non-controlling interest for the years ended December 31, 2024, 2023 and 2022 were as follows (in thousands):
2024 2023 2022
Beginning balance $ 11,949 $ 6,376 $ 13,469
Net loss attributable to non-controlling interest ( 5,059 ) ( 11,676 ) ( 10,582 )
Other items:
Sale of subsidiary shares in private placement 10,234 — —
Distribution of subsidiary shares to Agenus stockholders — 14,888 —
Purchase of subsidiary shares — ( 2,546 ) —
Issuance of subsidiary shares for employee stock purchase plan and exercise of options 20 71 —
Issuance of subsidiary shares for employee bonus — 1,011 294
Subsidiary share-based compensation 2,812 3,825 3,195
Total other items 13,066 17,249 3,489
Ending balance $ 19,956 $ 11,949 $ 6,376 Sale of subsidiary shares in private placement On May 13, 2024, MiNK entered into a Stock Purchase Agreement with a certain investor (the “Purchaser”), pursuant to which MiNK issued and sold an aggregate of 464,000 shares of its Common Stock (the “MiNK Common Shares”), at a purchase price of $ 12.50 per share. The aggregate purchase price paid by the Purchaser for the MiNK Common Shares was approximately $ 5.8 million, net of offering expenses. The transaction closed on May 14, 2024. Distribution of subsidiary shares to Agenus stockholders On March 29, 2023 , our Board of Directors declared a stock dividend (the "Dividend") consisting of an aggregate of 500,000 shares (the "Dividend Stock") of common stock, par value $ 0.00001 per share, of MiNK held by Agenus to record holders of Agenus' common stock, par value $ 0.01 per share as of the close of business on April 17, 2023 (the "Record Date"). On May 1, 2023 , we paid the Dividend and distributed 0.0292 of a share of the Dividend Stock for each share of Agenus Common Stock outstanding as of the close of business on the Record Date. No fractional shares were issued in connection with the Dividend and the shareholders of Agenus who were entitled to receive fractional shares of the Dividend Stock received cash (without interest) in lieu of such fractional shares. Subsequent to the distribution of the Dividend Stock, we maintained a controlling voting interest in MiNK. Purchase of subsidiary shares During the year ended December 31, 2023, we purchased 44,649 shares of MiNK common stock in multiple open market transactions. Subsidiary Share-based Compensation Subsidiary share-based compensation attributed to non-controlling interest represents share-based compensation expense for awards issued by both MiNK Therapeutics and SaponiQ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hare-Based Compensation Plans</t>
        </is>
      </c>
      <c r="B4" s="4" t="inlineStr">
        <is>
          <t xml:space="preserve">(11) Share-based Compensation Plans On April 10, 2019, our Board of Directors adopted, and on June 19, 2019, our stockholders approved, our 2019 Equity Incentive Plan (the “2019 EIP”). On June 11, 2024, June 8, 2022 and June 15, 2021, our stockholders approved amendments to the 2019 EIP, increasing the number of shares available for issuance. The 2019 EIP provides for the grant of incentive stock options intended to qualify under Section 422 of the Code, nonstatutory stock options, restricted stock, unrestricted stock and other equity-based awards, such as stock appreciation rights, phantom stock awards, and restricted stock units, which we refer to collectively as Awards, for up to 6.5 million shares of our common stock (subject to adjustment in the event of stock splits and other similar events). The Board of Directors appointed the Compensation Committee to administer the 2019 EIP. No awards will be granted under the 2019 EIP after June 19, 2029. In the second quarter of 2019, our Board of Directors adopted, and on June 16, 2020, our stockholders approved the 2019 Employee Stock Purchase Plan (the “2019 ESPP”) to provide eligible employees the opportunity to acquire our common stock in a program designed to comply with Section 423 of the Code. On June 12, 2023 and June 15, 2021, our stockholders approved amendments to the 2019 ESPP, increasing the number of shares available for issuance. There are 0.1 million shares reserved for issuance under the 2019 ESPP. Our Directors’ Deferred Compensation Plan, as amended, permits each outside director to defer all, or a portion of, their cash compensation until their service as a director ends or until a specified date into a cash account or a stock account. On June 11, 2024 and June 8, 2022, our stockholders approved amendments to this plan, increasing the number of shares available for issuance. There are 63,750 shares of our common stock reserved for issuance under this plan. As of December 31, 2024 , 16,363 shares had been issued. Amounts deferred to a cash account will earn interest at the rate paid on one-year Treasury bills with interest added to the account annually. Amounts deferred to a stock account will be converted on a quarterly basis into a number of units representing shares of our common stock equal to the amount of compensation which the participant has elected to defer to the stock account divided by the applicable price for our common stock. The applicable price for our common stock has been defined as the average of the closing price of our common stock for all trading days during the calendar quarter preceding the conversion date as reported by The Nasdaq Capital Market. Pursuant to this plan, a total of 63,750 units, each representing a share of our common stock at a weighted average common stock price of $ 46.74 , had been credited to participants’ stock accounts as of December 31, 2024. The compensation charges for this plan were immaterial for all periods presented. On November 4, 2015, our Board of Directors adopted and approved our 2015 Inducement Equity Plan (the “2015 IEP”) in compliance with and in reliance on Nasdaq Listing Rule 5635(c)(4), which exempts inducement grants from the general requirement of the Nasdaq Listing Rules that equity-based compensation plans and arrangements be approved by stockholders. In October 2023, our Board of Directors approved an increase to the number of shares available for issuance. There are 175,000 shares of our common stock reserved for issuance under the 2015 IEP. We primarily use the Black-Scholes option pricing model to value options granted to employees and non-employees, as well as options granted to members of our Board of Directors. All stock option grants have 10-year terms and generally vest ratably over a 3 or 4 -year period. The fair value of each option granted during the periods was estimated on the date of grant using the following weighted average assumptions:
2024 2023 2022
Expected volatility 86 % 72 % 68 %
Expected term in years 6 6 6
Risk-free interest rate 3.8 % 3.3 % 1.8 %
Dividend yield 0 % 0 % 0 % Expected volatility is based exclusively on historical volatility data of our common stock. The expected term of stock options granted is based on historical data and other factors and represents the period of time that stock options are expected to be outstanding prior to exercise. The risk-free interest rate is based on U.S. Treasury strips with maturities that match the expected term on the date of grant. A summary of option activity for 2024 is presented below:
Options Weighted Weighted Aggregate
Outstanding at December 31, 2023 2,141,360 $ 65.00
Granted 3,334,887 6.91
Exercised ( 16,668 ) 12.26
Forfeited ( 93,758 ) 26.87
Expired ( 122,905 ) 63.56
Outstanding at December 31, 2024 5,242,916 28.76 8.06 $ —
Vested or expected to vest at December 31, 2024 5,242,916 28.76 8.06 $ —
Exercisable at December 31, 2024 2,534,682 $ 50.07 6.52 $ — The weighted average grant-date fair values of options granted during the years ended December 31, 2024, 2023, and 2022 , was $ 10.75 , $ 28.20 , and $ 35.00 , respectively. The aggregate intrinsic value in the table above represents the difference between our closing stock price on the last trading day of fiscal 2024 and the exercise price, multiplied by the number of in-the-money options that would have been received by the option holders had all option holders exercised their options on December 31, 2024 (the intrinsic value is considered to be zero if the exercise price is greater than the closing stock price). This amount changes based on the fair market value of our stock. The total intrinsic value of options exercised during the years ended December 31, 2024, 2023, and 2022 , determined on the dates of exercise, was $ 64,000 , $ 13,000 , and $ 70,000 , respectively. During 2024, 2023, and 2022, all options were granted with exercise prices equal to the market value of the underlying shares of common stock on the grant date other than certain awards dated January 16, 2024 and January 17, 2024. In January 2024, our Board of Directors approved certain awards subject to forfeiture in the event stockholder approval was not obtained for an amendment to our 2019 EIP. This approval was obtained in June 2024. Accordingly, these awards have a grant date of June 2024, with an exercise price as of the date the Board of Director's approved the awards in January 2024. As of December 31, 2024 , there was $ 13.1 million of unrecognized share-based compensation expense related to these stock options and stock options granted under a subsidiary plan which, if all milestones are achieved, will be recognized over a weighted average period of 1.4 years. Certain employees and consultants have been granted non-vested stock. The fair value of non-vested market-based awards is calculated based on a Monte Carlo simulation as of the date of issuance. The fair value of other non-vested stock is calculated based on the closing sale price of our common stock on the date of issuance. A summary of non-vested stock activity for 2024 is presented below:
Nonvested Weighted
Outstanding at December 31, 2023 27,163 $ 37.20
Granted 48,561 11.96
Vested ( 17,002 ) 29.11
Forfeited ( 16,500 ) 21.82
Outstanding at December 31, 2024 42,222 $ 17.30 As of December 31, 2024 , there was $ 1.1 million of unrecognized share-based compensation expense related to these non-vested shares and non-vested shares granted under a subsidiary plan which will be recognized over a weighted average period of 3.1 years. The total intrinsic value of shares vested during the years ended December 31, 2024, 2023, and 2022 , was $ 0.2 million, $ 11.5 million, and $ 10.9 million, respectively. Cash received from option exercises and purchases under our 2019 ESPP for the years ended December 31, 2024, 2023, and 2022 , was $ 0.6 million, $ 0.8 million, and $ 0.9 million, respectively. We issue new shares upon option exercises, purchases under our 2019 ESPP, vesting of non-vested stock and under the Directors’ Deferred Compensation Plan. During the years ended December 31, 2024, 2023, and 2022 , 16,668 shares, 2,337 shares, and 5,166 shares, respectively, were issued as a result of stock option exercises. During the years ended December 31, 2024, 2023, and 2022 , 30,637 shares, 22,469 shares, and 16,310 shares, were issued under the 2019 ESPP, respectively. During the years ended December 31, 2024, 2023, and 2022 , 17,002 shares, 4,804 shares, and 11,524 shares, respectively, were issued as a result of the vesting of non-vested stock. Additionally, during the years ended December 31, 2023, and 2022 , 232,190 shares and 204,504 shares were issued as payment for certain employee bonuses, with 83,438 and 72,342 of those shares being withheld to cover taxes, resulting in a net share issuance of 148,752 and 132,162 , respectively. The impact on our results of operations from share-based compensation for the years ended December 31, 2024, 2023, and 2022, was as follows (in thousands).
Year Ended
2024 2023 2022
Research and development $ 11,998 $ 6,237 $ 4,847
General and administrative 15,329 16,114 13,391
Total share-based compensation expense $ 27,327 $ 22,351 $ 18,2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e, Research and Other Agreements</t>
        </is>
      </c>
      <c r="B1" s="2" t="inlineStr">
        <is>
          <t>12 Months Ended</t>
        </is>
      </c>
    </row>
    <row r="2">
      <c r="B2" s="2" t="inlineStr">
        <is>
          <t>Dec. 31, 2024</t>
        </is>
      </c>
    </row>
    <row r="3">
      <c r="A3" s="3" t="inlineStr">
        <is>
          <t>Research and Development [Abstract]</t>
        </is>
      </c>
      <c r="B3" s="4" t="inlineStr">
        <is>
          <t xml:space="preserve"> </t>
        </is>
      </c>
    </row>
    <row r="4">
      <c r="A4" s="4" t="inlineStr">
        <is>
          <t>License, Research, and Other Agreements</t>
        </is>
      </c>
      <c r="B4" s="4" t="inlineStr">
        <is>
          <t xml:space="preserve">(12) License, Research, and Other Agreements On December 5, 2014, we entered into a license agreement with the Ludwig Institute for Cancer Research Ltd., or Ludwig, which replaced and superseded a prior agreement entered into between the parties in May 2011. Pursuant to the terms of the license agreement, Ludwig granted us an exclusive, worldwide license under certain intellectual property rights of Ludwig and Memorial Sloan Kettering Cancer Center arising from the prior agreement to further develop and commercialize GITR, OX40 and TIM-3 antibodies. On January 25, 2016, we entered into a second license agreement with Ludwig, on substantially similar terms, to develop CTLA-4 and PD-1 antibodies. Pursuant to the December 2014 license agreement, we made an upfront payment of $ 1.0 million to Ludwig. The December 2014 license agreement also obligates us to make potential milestone payments of up to $ 20.0 million for events prior to regulatory approval of licensed GITR, OX40 and TIM-3 products, and potential milestone payments in excess of $ 80.0 million if such licensed products are approved in multiple jurisdictions, in more than one indication, and certain sales milestones are achieved. Under the January 2016 license agreement, we are obligated to make potential milestone payments of up to $ 12.0 million for events prior to regulatory approval of CTLA-4 and PD-1 licensed products, and potential milestone payments of up to $ 32.0 million if certain sales milestones are achieved. Under each of these license agreements, we will also be obligated to pay low to mid-single digit royalties on all net sales of licensed products during the royalty period, and to pay Ludwig a percentage of any sublicensing income, ranging from a low to mid-double digit percentage depending on various factors. The license agreements may each be terminated as follows: (i) by either party if the other party commits a material, uncured breach; (ii) by either party if the other party initiates bankruptcy, liquidation or similar proceedings; or (iii) by us for convenience upon 90 days’ prior written notice. The license agreements also contain customary representations and warranties, mutual indemnification, confidentiality and arbitration provisions. We have entered into various cancelable agreements with contract manufacturers, institutions, and clinical research organizations (collectively "third party providers") to perform pre-clinical activities and to conduct and monitor our clinical studies. Under these agreements, subject to the enrollment of patients and performance by the applicable third-party provider, we have estimated our total payments to be $ 660.7 million over the term of the studies. For the years ended December 31, 2024, 2023, and 2022 , $ 64.2 million, $ 94.5 million, and $ 66.3 million, respectively, have been expensed in the accompanying consolidated statements of operations related to these third-party providers. Through December 31, 2024 , we have expensed $ 616.5 million as research and development expenses and $ 578.3 million of this amount has been paid. The timing of expense recognition and future payments related to these agreements is subject to the enrollment of patients and performance by the applicable third-party provid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Collaboration [Abstract]</t>
        </is>
      </c>
      <c r="B3" s="4" t="inlineStr">
        <is>
          <t xml:space="preserve"> </t>
        </is>
      </c>
    </row>
    <row r="4">
      <c r="A4" s="4" t="inlineStr">
        <is>
          <t>Revenue from Contracts with Customers</t>
        </is>
      </c>
      <c r="B4" s="4" t="inlineStr">
        <is>
          <t>(13) Revenue from Contracts with Customers Bristol Myers Squibb Company License Agreement On May 17, 2021, we entered into a License, Development and Commercialization Agreement (“BMS License Agreement”) with Bristol Myers Squibb Company (“BMS”) to collaborate on the development and commercialization of our proprietary anti-TIGIT bispecific antibody program AGEN1777. Pursuant to the BMS License Agreement, we received a non-refundable upfront cash payment of $ 200.0 million and were eligible to receive up to $ 1.36 billion in aggregate development, regulatory and commercial milestone payments plus the tiered royalties described below. In July 2021, the BMS License Agreement closed, and we received the $ 200.0 million upfront payment. In December 2023, we announced that the first patient was dosed in an AGEN1777 Phase 2 clinical trial, triggering the achievement of a $ 25.0 million milestone. We received this milestone in January 2024. In October 2021, we announced that the first patient was dosed in the AGEN1777 Phase 1 clinical trial, triggering the achievement of a $ 20.0 million milestone. We received this milestone in December 2021. Under the BMS License Agreement, we granted BMS an exclusive worldwide license under certain of our intellectual property rights to develop, manufacture and commercialize AGEN1777 and its derivatives in all fields; provided, we retained an option to access the licensed antibodies for use in clinical studies in combination with certain of our other pipeline assets subject to certain restrictions. In exchange, BMS was responsible for all of the development, regulatory approval, manufacturing and commercialization costs with respect to products containing AGEN1777. On July 30, 2024, we received notice from BMS that it was voluntarily terminating the BMS License Agreement, effective as of January 26, 2025. Upon termination, BMS returned AGEN1777 to us. License Revenue We identified a single performance obligation under the BMS License Agreement, the license of AGEN1777 (“AGEN1777 License”). All other promised goods/services were deemed immaterial in the context of the contract. We determined that the AGEN1777 License was both capable of being distinct and distinct within the context of the contract as the AGEN1777 License has significant stand-alone functionality as of contract inception and BMS can begin deriving benefit from the AGEN1777 License without consideration of the immaterial services. The $ 200.0 million upfront payment was allocated to the single performance obligation and recognized as revenue at contract inception. For the year ended December 31, 2024, no revenue was recognized. For the year ended December 31, 2023, we recognized $ 25.0 million in research and development revenue related to the achievement of a milestone. For the year ended December 31, 2022, no revenue was recognized. Betta License Agreement In June 2020, we entered into a license and collaboration agreement (the “Betta License Agreement”) with Betta Pharmaceuticals Co., Ltd. (“Betta”), pursuant to which we granted Betta an exclusive license to develop, manufacture and commercialize balstilimab and zalifrelimab in Greater China. Under the terms of the Betta License Agreement, we received $ 15.0 million upfront in July 2020 and are eligible to receive up to $ 100.0 million in milestone payments plus royalties on any future sales in Greater China. We also entered into a stock purchase agreement with Betta and a wholly-owned subsidiary of Betta (“Betta HK”). We identified the following performance obligations under the Betta License Agreement: (1) the license of balstilimab and zalifrelimab and (2) our obligation to complete manufacturing technology transfer activities to Betta (the “Technology Transfer”) for balstilimab and zalifrelimab. We determined that the license of balstilimab and zalifrelimab was both capable of being distinct and distinct within the context of the contract as the license has significant stand-alone functionality as of contract inception based on the advanced development stage of balstilimab and zalifrelimab. Betta can begin deriving benefit from the license prior to the Technology Transfer being completed. The Technology Transfer is completed over time and is separate from the transfer of the balstilimab and zalifrelimab license, which occurred at contract inception. As a result, we concluded that the balstilimab and zalifrelimab license and Technology Transfer are separate performance obligations. We determined that there were no significant financing components, noncash consideration, or amounts that may be refunded to the customer, and as such the total upfront fixed consideration of $ 15.0 million would be included in the total transaction price and be allocated to the identified performance obligations using the relative standalone selling price method. We determined the estimated standalone selling price of the balstilimab and zalifrelimab license by applying a risk adjusted, net present value, estimate of future cash flow approach. We determined the estimated standalone selling price of the Technology Transfer by using the estimated costs of satisfying the performance obligation, plus an appropriate margin for such services. Revenue attributable to the balstilimab and zalifrelimab license was recognized at a point-in-time, upon delivery of the license to Betta at contract inception. The Technology Transfer is satisfied over time and revenue attributable to this performance obligation will be recognized as the related services are being performed using the input of costs incurred over total costs expected to be incurred. We believe this is the best measure of progress because other measures do not reflect how we transfer the performance obligation to Betta. For the years ended December 31, 2024 and 2023 , no revenue was recognized. For the year ended December 31, 2022 , we recognized approximately $ 0.7 million of research and development revenue related to the Betta License Agreement. UroGen License Agreement In November 2019, we entered into a License Agreement with UroGen Pharma Ltd. (the “UroGen License Agreement”) in which we granted a license of AGEN1884 for use with UroGen's sustained release technology for intravesical delivery in patients with urinary tract cancers. Pursuant to the terms of the UroGen License Agreement, we received an upfront cash payment from UroGen of $ 10.0 million. We are eligible to receive up to $ 200.0 million in potential development, regulatory and commercial milestones, as well as 14 - 20 % royalties on net sales of the products containing AGEN1884. We identified the following performance obligations under the UroGen License Agreement: (1) the license of AGEN1884 that we granted UroGen, and (2) the clinical supply of AGEN1884 that we agreed to supply to UroGen. We concluded that the combined standalone selling price of the license approximated the $ 10.0 million upfront fee and as such the full amount was recognized at a point-in-time, upon delivery of the license to UroGen at contract inception. Revenue related to the supply of AGEN1884 is recognized under the “as invoiced” practical expedient. For the years ended December 31, 2024, 2023 and 2022 , we recognized approximately $ 0.3 million, $ 0.1 million and $ 0.2 million, respectively, of research and development revenue related to the UroGen License Agreement. Gilead Collaboration Agreement Pursuant to the terms of two separate option and license agreements between the parties (each, an “Option and License Agreement” and together, the “Option and License Agreements”), we granted Gilead exclusive options to license exclusively (“License Option”) our bispecific antibody, AGEN1223, and our monospecific antibody, AGEN2373 (together, the “Option Programs”), during the respective Option Periods (defined below). Pursuant to the terms of the Option and License Agreements, we agreed to grant Gilead an exclusive, worldwide license under our intellectual property rights to develop, manufacture and commercialize AGEN1223 or AGEN2373, as applicable, in all fields of use upon Gilead’s exercise of the applicable License Option. In the third quarter of 2021 we ceased development of AGEN1223 and in October 2021 the AGEN1223 option and license agreement was formally terminated. In August 2024, Gilead elected not to exercise the option to license AGEN2373 and the option and license agreement was formally terminated. Gilead was entitled to exercise its License Option for either or both Option Programs at any time up until ninety (90) days following Gilead’s receipt of a data package with respect to the first complete Phase 1b clinical trial for each Option Program (the “Option Period”). During the Option Period, we were responsible for the costs and expenses related to the development of the Option Programs. Research and Development Revenue For the year ended December 31, 2024, no revenue was recognized. For the year ended December 31, 2023, we recognized research and development revenue of $ 12.2 million based on the partial satisfaction of the over time performance obligations as of period end. For the year ended December 31, 2022, we recognized research and development revenue of $ 5.0 million related to the achievement of a milestone and $ 9.5 million based on the partial satisfaction of the over time performance obligations as of period end. Incyte Collaboration Agreement On January 9, 2015, and effective February 19, 2015, we entered into a global license, development and commercialization agreement (the “Collaboration Agreement”) with Incyte pursuant to which the parties plan to develop and commercialize novel immuno-therapeutics using our antibody discovery platforms. The Collaboration Agreement was initially focused on four checkpoint modulator programs directed at GITR, OX40, LAG-3 and TIM-3. In addition to the four identified antibody programs, the parties have an option to jointly nominate and pursue the development and commercialization of antibodies against additional targets during a five-year discovery period which, upon mutual agreement of the parties for no additional consideration, can be extended for an additional three years . In November 2015, we and Incyte jointly nominated and agreed to pursue the development and commercialization of three additional checkpoint targets. In February 2017, we amended the Collaboration Agreement by entering into a First Amendment to License, Development and Commercialization Agreement (the “First Amendment”). In October 2019, we further amended the Collaboration Agreement by entering into a Second Amendment to License, Development and Commercialization Agreement (the “Second Amendment”). See “Amendments” section below. In October 2022, Incyte notified us of their intent to terminate the OX40 program, effective October 2023. Upon termination, the rights to the OX40 program reverted back to us. In May 2023, Incyte notified us of their intent to terminate both the GITR program and the undisclosed program, effective May 2024. Upon termination, the rights to the GITR program and the undisclosed program reverted back to us. In July 2024, Incyte announced that it would discontinue further development of the LAG-3 program and TIM-3 program and in February 2025, Incyte notified us of their intent to terminate the entire Collaboration Agreement, effective February 2026. Upon termination, the rights to all remaining programs will revert back to us. Pursuant to the XOMA Royalty Purchase Agreement, we sold to XOMA 33 % of the future royalties and 10 % of the future milestones that we were entitled to receive from Incyte, excluding the $ 5.0 million milestone that we recognized in the three months ended September 30, 2018. Agreement Structure Under the terms of the Collaboration Agreement, we received non-creditable, nonrefundable upfront payments totaling $ 25.0 million. In addition, until the Amendment, the parties shared all costs and profits for the GITR, OX40 and two of the additional antibody programs on a 50 :50 basis (profit-share products), and we were eligible to receive up to $ 20.0 million in future contingent development milestones under these programs. Until the terminations, Incyte was obligated to reimburse us for all development costs that we incur in connection with the TIM-3, LAG-3 and one of the additional antibody programs (royalty-bearing products) and we were eligible to receive (i) up to $ 155.0 million in future contingent development, regulatory, and commercialization milestone payments and (ii) tiered royalties on global net sales at rates generally ranging from 6 % to 12 %. For each royalty-bearing product, we also had the right to elect to co-fund 30 % of development costs incurred following initiation of pivotal clinical trials in return for an increase in royalty rates. Additionally, we had the option to retain co-promotion participation rights in the United States on any profit-share product. Through the direction of a joint steering committee, until the Amendment, the parties anticipated that, for each program, we would serve as the lead for pre-clinical development activities through investigational new drug (“IND”) application filing, and Incyte would serve as the lead for clinical development activities. The parties initiated the first clinical trials of antibodies arising from these programs in 2016. Amendments Pursuant to the terms of the First Amendment, the GITR and OX40 programs immediately converted from profit-share programs to royalty-bearing programs and we became eligible to receive a flat 15 % royalty on global net sales should any candidates from either of these two programs be approved. Incyte is now responsible for global development and commercialization and all associated costs for these programs. In addition, the profit-share programs relating to TIGIT and one undisclosed target were removed from the collaboration, with the undisclosed target reverting to Incyte and TIGIT to Agenus. The terms for the remaining three royalty-bearing programs targeting TIM-3, LAG-3 and one undisclosed target remain unchanged, with Incyte being responsible for global development and commercialization and all associated costs. The Amendment gave Incyte exclusive rights and all decision-making authority for manufacturing, development, and commercialization with respect to all royalty-bearing programs. In connection with the First Amendment, Incyte paid us $ 20.0 million in accelerated milestones related to the clinical development of the antibody candidates targeting GITR and OX40. Pursuant to the terms of the Second Amendment, we transitioned preclinical development and IND preparation of the undisclosed target to Incyte. Research and Development Revenue For the year ended December 31, 2024, no revenue was recognized. For the years ended December 31, 2023 and 2022 , we recognized approximately $ 1.4 million and $ 1.6 million, respectively, of research and development revenue for research and development services provided. GSK License and Amended GSK Supply Agreements In July 2006, we entered into a license agreement and a supply agreement with GSK for the use of QS-21 STIMULON (the “GSK License Agreement” and the “GSK Supply Agreement,” respectively). In January 2009, we entered into an Amended and Restated Manufacturing Technology Transfer and Supply Agreement (the “Amended GSK Supply Agreement”) under which GSK has the right to manufacture all of its requirements of commercial grade QS-21 STIMULON. GSK is obligated to supply us (or our affiliates, licensees, or customers) certain quantities of commercial grade QS-21 STIMULON for a stated period of time. Under these agreements, GSK paid an upfront license fee of $ 3.0 million and agreed to pay aggregate milestones of $ 5.0 million. In July 2007, the Amended GSK Supply Agreement was further amended, and we were paid an additional fixed fee of $ 7.3 million. In March 2012 we entered into a First Right to Negotiate and Amendment Agreement amending the GSK License Agreement and the Amended GSK Supply Agreement to clarify and include additional rights for the use of our QS-21 STIMULON (the “GSK First Right to Negotiate Agreement”). In addition, we granted GSK the first right to negotiate for the purchase of the Company or certain of our assets, which such rights expired in March 2017 . As consideration for entering into the GSK First Right to Negotiate Agreement, GSK paid us an upfront, non-refundable payment of $ 9.0 million, $ 2.5 million of which is creditable toward future royalty payments. As of December 31, 2017, we had received all of the potential $ 24.3 million in upfront and milestone payments related to the GSK Agreements. We were also generally entitled to receive 2 % royalties on net sales of prophylactic vaccines for a period of 10 years after the first commercial sale of a resulting GSK product. We sold these royalty rights to HCR in January 2018 pursuant to the HCR Royalty Purchase Agreement but continue to recognize revenue under the GSK Agreements because the sale to HCR was accounted for as a borrowing arrangement (See Note 17). The GSK License and Amended GSK Supply Agreements may be terminated by either party upon a material breach if the breach is not cured within the time specified in the respective agreement. The termination or expiration of the GSK License Agreement does not relieve either party from any obligation which accrued prior to the termination or expiration. Among other provisions, the license rights granted to GSK survive expiration of the GSK License Agreement. The license rights and payment obligations of GSK under the Amended GSK Supply Agreement survive termination or expiration, except that GSK's license rights and future royalty obligations do not survive if we terminate due to GSK's material breach unless we elect otherwise. For the years ended December 31, 2024 and 2023, we recognized $ 101.0 million and $ 114.6 million, respectively, of non-cash royalty revenue. For the year ended December 31, 2022, we recognized $ 25.3 million of royalty sales milestone revenue, which was cash-settled based on the terms of the arrangement with HCR, and $ 45.3 million of non-cash royalty revenue. Disaggregation of Revenue The following table presents revenue (in thousands) for years ended December 31, 2024, 2023 and 2022, disaggregated by geographic region and revenue type. Revenue by geographic region is allocated based on the domicile of our respective business operations.
Year ended December 31, 2024
United States Rest of World Total
Revenue Type
Clinical product revenue $ 482 $ — $ 482
Other services — 2,003 2,003
Non-cash royalties 100,978 — 100,978
$ 101,460 $ 2,003 $ 103,463
Year ended December 31, 2023
Revenue Type
License fees and milestones $ 25,000 $ — $ 25,000
Clinical product revenue 116 — 116
Research and development services 1,435 — 1,435
Other services — 2,978 2,978
Recognition of deferred research and development revenue 12,213 — 12,213
Non-cash royalties 114,572 — 114,572
$ 153,336 $ 2,978 $ 156,314
Year ended December 31, 2022
Revenue Type
License fees and milestones $ 5,000 $ — $ 5,000
Royalty sales milestone 25,250 — 25,250
Clinical product revenue 762 — 762
Research and development services 1,676 — 1,676
Other services — 10,514 10,514
Recognition of deferred research and development revenue 9,537 — 9,537
Non-cash royalties 45,285 — 45,285
$ 87,510 $ 10,514 $ 98,024 Contract Balances Contract assets primarily relate to our rights to consideration for work completed in relation to our research and development services performed but not billed at the reporting date. Contract assets are transferred to receivables when the rights become unconditional. Currently, we do not have any contract assets which have not transferred to a receivable. We had no asset impairment charges related to contract assets in the period. Contract liabilities primarily relate to contracts where we received payments but have not yet satisfied the related performance obligations. The advance consideration received from customers for research and development services or licenses bundled with other promises is a contract liability until the underlying performance obligations are transferred to the customer. The following table provides information about contract liabilities from contracts with customers (in thousands):
Year ended December 31, 2024 Balance at beginning of period Additions Deductions Balance at end of period
Contract liabilities:
Deferred revenue $ 1,161 $ 27 $ ( 14 ) $ 1,174 In the year ended December 31, 2024 , we did not recognize any revenue from amounts included in the contract asset or the contract liability balances from performance obligations satisfied in previous periods. No ne of the costs to obtain or fulfill a contract were capit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4) Related Party Transactions During the years ended December 31, 2024, 2023 and 2022, our Audit and Finance Committee approved the performance of research and development manufacturing services totaling $ 97,000 , $ 150,000 and $ 106,000 , respectively, for Protagenic Therapeutics, Inc (“Protagenic”). We are reimbursed for these services on an actual time and materials basis. Dr. Garo H. Armen, our CEO, is Executive Chairman of and has a greater than 10 % equity interest in Protagenic. In 2023, our Audit and Finance Committee approved a contract between Avillion Life Sciences LTD ("Avillion") and Agenus for the performance of up to $ 450,000 of clinical consulting services. Allison Jeynes, a former member of our Board of Directors, is chief executive officer of Avillion. For the year ended December 31, 2023, approximately $ 450,000 related to these services is included in “Research and development” expense in our consolidated statements of operations. In June 2024, Dr. Jennifer Buell was appointed to our Board of Directors. Dr. Buell's spouse is a partner in the law firm of Wolf, Greenfield &amp; Sachs, P.C. (“Wolf Greenfield”), which provides us legal services. For the year ended December 31, 2024, we expensed Wolf Greenfield fees totaling approximately $ 200,000 . Dr. Buell’s spouse does not receive direct compensation from the fees we pay Wolf Greenfield and the fees we paid to Wolf Greenfield in the period were an insignificant amount of Wolf Greenfield’s revenues. Our Audit and Finance Committee approved these services under its related-party transactions poli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5) Leases The majority of our operating lease agreements are for the office, research and development and manufacturing space we use to conduct our operations. We lease space in Lexington, Massachusetts for our manufacturing, research and development, and corporate offices, office space in New York, New York for use as corporate offices, a facility in Emeryville, California for the development of a cGMP manufacturing facility and a facility in Cambridge, United Kingdom for research and development and corporate offices. We had subleased a small portion of the space in our main Lexington facility for part of the associated head lease. This sublease expired in 2022. These agreements expire at various times between 2025 and 2036 , with options to extend certain of the leases. We also have finance lease agreements for research and manufacturing equipment that expire at various times between 2025 and 2027 . The terms of one of our finance lease agreements require us to maintain a specified minimum cash balance. As of December 31, 2024, our cash balance was below this threshold. Despite this, we remain current on all lease payments under the agreement. The financial institution has the contractual right to take remedial actions, including potentially reclaiming the leased assets until we regain compliance. As of December 31, 2024, the remaining amounts owed under this lease totaled approximately $ 4.7 million, with payments scheduled through September 2025 . The components of lease cost recorded in our consolidated statement of operations were as follows (in thousands):
Year ended December 31,
2024 2023 2022
Operating lease cost $ 8,695 $ 10,000 $ 9,351
Finance lease cost 5,104 5,024 309
Variable lease cost 3,467 3,375 3,108
Sublease income — — ( 613 )
Net lease cost $ 17,266 $ 18,399 $ 12,155 Finance lease cost for the years ended December 31, 2024 and 2023 includes $ 3.8 million and $ 2.8 million, respectively, related to amortization of the right-of-use assets and $ 1.2 million and $ 2.2 million, respectively, related to interest on the lease liabilities. Variable lease cost for the years ended December 31, 2024, 2023 and 2022, primarily related to common area maintenance, taxes, utilities and insurance associated with our operating leases. Short-term lease cost for the years ended December 31, 2024, 2023 and 2022 was immaterial. Cash paid for amounts included in the measurement of operating lease liabilities for the years ended December 31, 2024, 2023 and 2022 was approximately $ 2.4 million, $ 2.8 million and $ 2.6 million, respectively. Cash paid for amounts included in the measurement of finance lease liabilities for the years ended December 31, 2024, 2023 and 2022 was approximately $ 10.5 million, $ 8.9 million and $ 0.5 million, respectively. The following table presents supplemental balance sheet information related to our leases as of December 31, 2024 and 2023 (in thousands):
As of December 31, 2024 As of December 31, 2023
Operating Leases
Operating lease right-of-use assets $ 27,308 $ 29,606
Total operating lease right-of-use assets 27,308 29,606
Current portion, operating lease liabilities 2,446 2,587
Operating lease liabilities, net of current portion 54,551 62,511
Total operating lease liabilities 56,997 65,098
Finance Leases
Property, plant and equipment, net 31,686 35,629
Total finance lease right-of-use assets 31,686 35,629
Other current liabilities 4,702 10,457
Other long-term liabilities 115 4,719
Total finance lease liabilities $ 4,817 $ 15,176 During the years ended December 31, 2024 and 2022, we recognized operating lease right-of-use asset impairment losses of approximately $ 0.9 million and $ 6.1 million, respectively, resulting from the abandonment of three operating facility leases. These impairment losses are recorded in "other expense" in our consolidated statements of operations and comprehensive loss. During the year ended December 31, 2024, we recognized a $ 5.3 million gain on the termination of two operating facility leases. This gain was recorded in "other expense" in our consolidated statements of operations and comprehensive loss. Maturities of our lease liabilities as of December 31, 2024 were as follows (in thousands):
Year Operating Leases Finance leases Total future lease commitments
2025 $ 8,609 $ 4,879 $ 13,488
2026 8,297 107 8,404
2027 8,522 16 8,538
2028 8,773 — 8,773
2029 8,894 — 8,894
Thereafter 58,324 — 58,324
Total $ 101,419 $ 5,002 $ 106,421
Less imputed interest ( 44,422 ) ( 185 )
Present value of lease liabilities $ 56,997 $ 4,817 The weighted-average remaining lease terms and discount rates related to our leases were as follows:
December 31, 2024
Operating Finance
Weighted average remaining lease term (in years) 11.0 0.8
Weighted average discount rate 11.0 % 1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16) Debt Debt obligations consisted of the following as of December 31, 2024 and 2023 (in thousands):
Debt instrument Balance at Unamortized Net balance at
Current Portion:
2015 Subordinated Notes $ 2,471 $ — $ 2,471
Debentures 146 — 146
Other 81 — 81
Long-term Portion:
2015 Subordinated Notes 10,500 — 10,500
Promissory Note 22,000 ( 2,027 ) 19,973
Total $ 35,198 $ ( 2,027 ) $ 33,171
Debt instrument Balance at
Current Portion:
Debentures $ 146
Long-term Portion:
2015 Subordinated Notes 12,768
Total $ 12,914 As of December 31, 2024, and 2023, the principal amount of our outstanding debt balance was $ 35.2 million and $ 13.1 million, respectively. Promissory Note On November 26, 2024, we, through a subsidiary, entered into a promissory note (the “Note”) with Ocean 1181 LLC (the “Lender”) for a loan in an aggregate principal amount of $ 22.0 million (the “Loan”). The Loan has a two-year term and is principally secured by our manufacturing facility in Berkeley, CA and parcels of land located in Vacaville, CA (collectively, the “Mortgaged Properties”). We unconditionally guarantee to the Lender the payment and performance of the obligations under the Note. The Loan bears interest at a rate of 12 % through November 30, 2025 and 13 % from December 1, 2025 through November 30, 2026 . Interest under the Note is payable monthly, one half in cash and one half of the Company’s common stock. Additionally, $ 1.8 million of the Loan funds were held back to serve as an interest payment reserve for the Loan. At the closing of the Loan, we paid the Lender 153,003 shares of the Company’s common stock, representing the first month of interest, a 1 % origination fee, as well as certain transaction expenses. The Note contains customary representations, warranties and covenants, including customary events of default, including failure to repay the Loan when due. Any event of default, if not cured or waived in a timely manner, could result in the acceleration of the Loan under the Note. If we pay off or release any of the Mortgaged Properties within 120 days of the closing of the Loan, then there will be a two percent payoff fee assessed on the released amount. In the event of a disposition of a Mortgaged Property, the loan is subject to prepayment in an amount equal to the amount of the Loan applicable to the disposed Mortgaged Property. The Loan was accounted for as debt under the guidance of ASU 470: Debt . As part of the transaction, we reimbursed the Lender for transaction costs and paid a 1 % origination fee. These costs totaled approximately $ 0.4 million. Additionally, as stated above, the Lender withheld approximately $ 1.8 million of the proceeds to serve as an interest payment reserve. We have deemed this amount to represent debt discount. These amounts are presented net of the liability in our consolidated balance sheets and will be amortized to interest expense over the term of the Loan. Subordinated Notes On February 20, 2015, we, certain existing investors and certain additional investors entered into an Amended and Restated Note Purchase Agreement (the “2015 Subordinated Notes”) in the aggregate principal amount of $ 14.0 million and issued five year warrants (the “2015 Warrants”) to purchase 70,000 shares of our common stock at an exercise price of $ 102.00 per share. The 2015 Subordinated Notes bear interest at a rate of 8 % per annum, payable in cash on the first day of each month in arrears. Among other default and acceleration terms customary for indebtedness of this type, the 2015 Subordinated Notes include default provisions which allow for the noteholders to accelerate the principal payment of the 2015 Subordinated Notes in the event we become involved in certain bankruptcy proceedings, become insolvent, fail to make a payment of principal or (after a grace period) interest on the 2015 Subordinated Notes, default on other indebtedness with an aggregate principal balance of $ 13.5 million or more if such default has the effect of accelerating the maturity of such indebtedness, or become subject to a legal judgment or similar order for the payment of money in an amount greater than $ 13.5 million if such amount will not be covered by third-party insurance. In February 2020 we repaid $ 0.5 million of the 2015 Subordinated Notes and in April 2020 we repaid an additional $ 0.5 million of the 2015 Subordinated Notes and cancelled the related warrants. On November 30, 2022, we entered into an Amendment to Notes, Termination of Warrants and Sale of New Warrants (the “2022 Amendment”) pursuant to which we: • extended the maturity date of the $ 13.0 million 2015 Subordinated Notes by two years from February 20, 2023 to February 20, 2025 ; • terminated the warrants held by such noteholders to purchase 65,000 shares of the Company’s common stock previously issued in 2015; • terminated the warrants held by such noteholders to purchase 32,500 shares of the Company’s common stock previously issued in 2020; and • issued to such noteholders new warrants to purchase 65,000 shares of the Company’s common stock that will expire February 20, 2026 and issued new warrants to purchase 32,500 shares of the Company’s common stock that will expire February 20, 2028 , all such warrants having an exercise price of $ 56.80 per share, which represented a 15 % premium over the 30-day average trailing closing price of the Company’s common stock for the period ending November 9, 2022, and (the “New Warrants”). The amended 2015 Subordinated Notes are not convertible into shares of our common stock and are set to mature on February 20, 2025, at which point we would be required to repay the full outstanding balance in cash. We may prepay the amended 2015 Subordinated Notes at any time, in part or in full, without premium or penalty. In February 2025, we extended the maturity date of $ 10.5 million of the 2015 Subordinated Notes by sixteen months, from February 20, 2025 to July 20, 2026 . Refer to Note 22 for additional detail. The 2022 Amendment was accounted for as a debt extinguishment under the guidance of ASU 470: Debt . For the year ended December 31, 2022, we recorded a loss of approximately $ 1.9 million in other expense in our consolidated statements of operations and comprehensive loss, which primarily represents the fair value of the new warrants. The amended 2015 Subordinated Notes were recorded at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ability Related to the Sale of Future Royalties and Milestones</t>
        </is>
      </c>
      <c r="B1" s="2" t="inlineStr">
        <is>
          <t>12 Months Ended</t>
        </is>
      </c>
    </row>
    <row r="2">
      <c r="B2" s="2" t="inlineStr">
        <is>
          <t>Dec. 31, 2024</t>
        </is>
      </c>
    </row>
    <row r="3">
      <c r="A3" s="3" t="inlineStr">
        <is>
          <t>Liability Related To Sale Of Future Royalties And Milestones [Abstract]</t>
        </is>
      </c>
      <c r="B3" s="4" t="inlineStr">
        <is>
          <t xml:space="preserve"> </t>
        </is>
      </c>
    </row>
    <row r="4">
      <c r="A4" s="4" t="inlineStr">
        <is>
          <t>Liability Related to the Sale of Future Royalties and Milestones</t>
        </is>
      </c>
      <c r="B4" s="4" t="inlineStr">
        <is>
          <t>(17) Liability Related to the Sale of Future Royalties and Milestones The following table shows the activity within the liability account in the year ended December 31, 2024 and for the period from the inception of the royalty transactions to December 31, 2024 (in thousands):
Year ended December 31, 2024 Period from inception to December 31, 2024
Liability related to sale of future royalties and milestones - beginning balance $ 257,296 $ —
Proceeds from sale of future royalties and milestones 63,879 268,879
Non-cash royalty and milestone revenue ( 100,978 ) ( 400,468 )
Non-cash interest expense recognized 117,342 469,128
Liability related to sale of future royalties and milestones - ending balance 337,539 337,539
Less: unamortized transaction costs ( 1,172 ) ( 1,172 )
Liability related to sale of future royalties and milestones, net $ 336,367 $ 336,367 Healthcare Royalty Partners On January 6, 2018, we, through Antigenics, entered into the HCR Royalty Purchase Agreement with HCR, which closed on January 19, 2018. Pursuant to the terms of the HCR Royalty Purchase Agreement, we sold to HCR 100 % of Antigenics’ worldwide rights to receive royalties on sales of GSK’s vaccines containing our QS-21 STIMULON adjuvant. At closing, we received gross proceeds of $ 190.0 million from HCR. As part of the transaction, we reimbursed HCR for transaction costs of $ 100,000 and incurred approximately $ 500,000 in transaction costs of our own, which are presented net of the liability in the consolidated balance sheet and will be amortized to interest expense over the estimated life of the HCR Royalty Purchase Agreement. Although we sold all of our rights to receive royalties on sales of GSK’s vaccines containing QS-21, as a result of our obligation to HCR, we are required to account for the $ 190.0 million in proceeds from this transaction as a liability on our consolidated balance sheets that will be relieved in proportion to the royalty payments from GSK to HCR over the estimated life of the HCR Royalty Purchase Agreement. The liability is classified between the current and non-current portion of liability related to sale of future royalties and milestones in the consolidated balance sheets based on the estimated royalty payments to be received by HCR in the next 12 months from the financial statement reporting date . In the years ended December 31, 2024, 2023 and 2022 , we recognized $ 101.0 million, $ 114.6 million and $ 45.3 million, respectively, of non-cash royalty revenue and we recorded $ 106.7 , $ 100.3 million and $ 62.7 million, respectively, of related non-cash interest expense related to the HCR Royalty Purchase Agreement. As royalties are remitted to HCR from GSK, the balance of the recorded liability will be effectively repaid over the life of the HCR Royalty Purchase Agreement. To determine the amortization of the recorded liability, we are required to estimate the total amount of future royalty payments to be received by HCR. The sum of these royalty amounts less the $ 190.0 million proceeds we received will be recorded as interest expense over the life of the HCR Royalty Purchase Agreement. Periodically, we assess the estimated royalty payments to be paid to HCR from GSK, and to the extent the amount or timing of the payments is materially different from our original estimates, we will prospectively adjust the amortization of the liability, and the related recognition of interest expense. Since the inception of the HCR Royalty Purchase Agreement our estimate of the effective annual interest rate over the life of the agreement decreased to 23.8 %, which results in a retrospective interest rate of 24.6 %. There are a number of factors that could materially affect the amount and timing of royalty payments from GSK, all of which are not within our control. Such factors include, but are not limited to, changing standards of care, the introduction of competing products, manufacturing or other delays, biosimilar competition, patent protection, adverse events that result in governmental health authority imposed restrictions on the use of the drug products, significant changes in foreign exchange rates, and other events or circumstances that could result in reduced royalty payments from GSK, all of which would result in a reduction of non-cash royalty revenues and the non-cash interest expense over the life of the HCR Royalty Purchase Agreement. Conversely, if sales of GSK’s vaccines containing QS-21 are more than expected, the non-cash royalty revenues and the non-cash interest expense recorded by us would be greater over the life of the HCR Royalty Purchase Agreement. Pursuant to the HCR Royalty Purchase Agreement, we were also entitled to receive up to $ 40.4 million in milestone payments from HCR (through the royalty payments from GSK) based on sales of GSK’s vaccines as follows: (i) $ 15.1 million upon reaching $ 2.0 billion last-twelve-months net sales any time prior to 2024 and (ii) $ 25.3 million upon reaching $ 2.75 billion last-twelve-months net sales any time prior to 2026. In the fourth quarter of 2019, the $ 15.1 million milestone was achieved, as sales for the year ended December 31, 2019 exceeded $ 2.0 billion. In the second quarter of 2022, the final milestone was achieved, as sales for the 12 months ended June 30, 2022 exceeded $ 2.75 billion. As such, we recognized royalty sales milestone revenue of $ 25.3 million during the year ended December 31, 2022. This milestone was paid through royalties received from GSK. XOMA On September 20, 2018, we, through our wholly-owned subsidiary, Agenus Royalty Fund, LLC, entered into a Royalty Purchase Agreement (the “XOMA Royalty Purchase Agreement”) with XOMA (US) LLC (“XOMA US”). Pursuant to the terms of the XOMA Royalty Purchase Agreement, XOMA US paid us $ 15.0 million at closing in exchange for the right to receive 33 % of the future royalties and 10 % of the future milestones that we were then entitled to receive from Incyte and Merck Sharp &amp; Dohme (“Merck”) under our agreements with each party (see Note 13), net of certain of our obligations to a third party and excluding the $ 5.0 million milestone from Incyte that we recognized in the quarter ended September 30, 2018. We retained 90 % of the future milestones and 67 % of the future royalties under our agreements with Incyte and Merck. Although we sold our rights to receive 33% of future royalties and 10% of future milestones, as a result of our significant continued involvement in the generation of the potential royalties and milestones, we are required to account for the full amount of these royalties and milestones as revenue when earned, and we recorded the $ 15.0 million in proceeds from this transaction as a liability on our consolidated balance sheet. Under the terms of the XOMA Royalty Purchase Agreement, should the percentage of milestones and royalties ultimately received by XOMA US fail to repay the amount received by us at closing we would have no further obligation to XOMA US. No royalty or milestone revenue was recognized under this agreement in the years ended December 31, 2024, 2023 or 2022. Ligand Pharmaceuticals In May 2024, we and certain wholly-owned subsidiaries, entered into a Purchase and Sale Agreement (the "Ligand Purchase Agreement") with Ligand Pharmaceuticals Incorporated ("Ligand"). Pursuant to the terms of the Ligand Purchase Agreement, Ligand will receive (i) 31.875 % of the development, regulatory and commercial milestone payments we were then eligible to receive under our agreements with BMS, UroGen, Gilead, Merck and Incyte, (the “Covered License Agreements”) (ii) 18.75 % of the royalties the Company receives under the Covered License Agreements; and (iii) a 2.625 % synthetic royalty on worldwide net sales of botensilimab and balstilimab (collectively the “Purchased Assets”). In the event that we relicense the programs in the Covered License Agreements, Ligand would retain its economic interest in any new agreement. The total amounts payable to Ligand are subject to a 50 % reduction in the event total payments to Ligand exceed a specified return hurdle. The synthetic royalty is subject to a reduction if annual worldwide net sales exceed a specified level, and a cap on annual worldwide net sales if annual worldwide net sales exceed a higher specified level. The synthetic royalty can increase by 1 % based on the occurrence of certain future events. In consideration for the sale of the Purchased Assets, we received gross proceeds of $ 75.0 million, less $ 0.9 million in reimbursable expenses, on the closing date. In addition, Ligand has a time-based option to invest an additional $ 25.0 million on a pro rata basis ("Purchaser Upsize Option"), which expires on June 30, 2025. In connection with the sale of the Purchased Assets, we issued to Ligand a warrant (the "Ligand Warrant") to purchase 867,052 shares of our common stock, at an exercise price equal to $ 17.30 per share. See Note 9 - Equity for further detail. The $ 75.0 million in gross proceeds was allocated to the identified components as follows (in thousands):
Liability related to sale of future royalties and milestones $ 63,879
Ligand Warrant 7,098
Purchaser Upsize Option 4,023
Total Ligand Purchase Agreement gross proceeds $ 75,000 As a result of our significant continuing involvement in the generation of the cash flows of the Purchased Assets, we are required to account for $ 63.9 million of the proceeds from this transaction as a liability on our condensed consolidated balance sheet that will be recognized into revenue in proportion to the royalty and milestone payments paid to Ligand over the estimated life of the Ligand Purchase Agreement. The Purchaser Upsize Option is considered a freestanding financial instrument as it is separately exercisable and can be legally transferred from the Ligand Purchase Agreement. As such, it is accounted for as a written option which is accounted for as a liability at fair value and remeasured at each balance sheet date with changes in fair value recorded in earnings. The fair value of the Purchaser Upsize Option at December 31, 2024 was $ 69,200 . The Ligand Warrant is considered a freestanding financial instrument as it is separately exercisable and can be legally transferred from the Ligand Purchase Agreement, which was determined to be equity-classified under ASC 815. To allocate the proceeds, the Purchaser Upsize Option liability and equity-classified Ligand Warrants were recognized based on their fair values and the residual was allocated to a liability related to the sale of future royalties and milestones on our consolidated balance sheets. During the year ended December 31, 2024, we recorded $ 10.6 million of non-cash interest expense related to the Ligand Purchase Agreement. As royalties are remitted to us and milestone and sales are earned from the Purchased Assets, the balance of the recorded liability will be effectively repaid over the life of the Ligand Purchase Agreement. To determine the amortization of the recorded liability, we are required to estimate the total amount of future payments that Ligand is entitled to under the Ligand Purchase Agreement. The sum of these amounts less the $ 63.9 million proceeds allocated to the liability related to sale of future royalties and milestones will be recorded as interest expense over the life of the Ligand Purchase Agreement. Periodically, we assess the estimated royalty and milestone payments to be received and sales to be earned under the Ligand Purchase Agreement, and to the extent the amount or timing of the payments is materially different from our original estimates, we will prospectively adjust the amortization of the liability, and the related recognition of interest expense. As of December 31, 2024, our estimate of the effective annual interest rate over the life of the agreement was 2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18) Fair Value Measurements We measure our contingent purchase price consideration at fair value. The fair values of our contingent purchase price consideration of $ 0.3 million, included in "Other long-term liabilities" in our consolidated balance sheets, are based on significant inputs not observable in the market, which require them to be reported as Level 3 liabilities within the fair value hierarchy. The valuation of these liabilities uses assumptions we believe would be made by a market participant and are mainly based on estimates from a Monte Carlo simulation of our share price, as well as other factors impacting the probability of triggering the milestone payments. Share price was evolved using a geometric Brownian motion, calculated daily for the life of the contingent purchase price consideration. We are required to measure the Purchaser Upsize Option issued under the Ligand Purchase Agreement at fair value. The $ 69,200 fair value of the Purchaser Upsize Option at December 31, 2024, included in "Other current liabilities" in our consolidated balance sheets, is based on significant inputs not observable in the market, which require it to be reported as a Level 3 liability within the fair value hierarchy. The valuation of this liability is determined based on a scenario analysis and uses assumptions we believe would be made by a market participant. Assets and liabilities measured at fair value are summarized below (in thousands):
Description December 31, 2024 Quoted Prices in Significant Significant
Assets:
Cash equivalents (Note 4) $ 6,954 $ 6,954 $ — $ —
Long-term investments 1,006 1,006 — —
Total $ 7,960 $ 7,960 $ — $ —
Liabilities:
Purchaser Upsize Option (Note 17) $ 69 $ — $ — $ 69
Contingent purchase price consideration 318 — — 318
Total $ 387 $ — $ — $ 387
Description December 31, 2023 Quoted Prices in Significant Significant
Assets:
Cash equivalents (Note 4) $ 70,485 $ 70,485 $ — $ —
Long-term investments 3,222 3,222 — —
Total $ 73,707 $ 73,707 $ — $ —
Liabilities:
Contingent purchase price consideration $ 318 $ — $ — $ 318
Total $ 318 $ — $ — $ 318 Long-term investments are included in "Other long-term assets" in our consolidated balance sheets. There were no changes in the valuation techniques during the period and there were no transfers into or out of Levels 1 and 2. The fair value of our outstanding debt balance at December 31, 2024 and 2023 was $ 36.3 million and $ 13.0 million, respectively, based on the Level 2 valuation hierarchy of the fair value measurements standard using a present value methodology which was derived by evaluating the nature and terms of each note and considering the prevailing economic and market conditions at the balance sheet date. The principal amount of our outstanding debt balance at December 31, 2024 and 2023 was $ 35.2 million and $ 13.1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19) Contingencies In September 2024, a putative securities class action lawsuit was commenced in the U.S. District Court for the District of Massachusetts (the “Court”) naming as defendants Agenus and three of its current officers. The complaint alleges that the defendants violated Sections 10(b) and 20(a) of the Securities Exchange Act of 1934, as amended, and Rule 10b-5 thereunder, by making false and misleading statements and omissions of material fact related to the efficacy and commercial prospects of botensilimab and balstilimab. The plaintiff seeks to represent all persons who purchased or otherwise acquired Agenus securities between January 23, 2023, and July 17, 2024. The plaintiff seeks damages and interest, and an award of costs, including attorneys’ fees. We are unable to estimate a range of loss, if any, that could result were there to be an adverse decision in this action. The Company has been served with three derivative actions in the Court filed by purported stockholders, captioned Royse v. Armen, et al. , No. 1:24-cv-12823 (the “Royse Action”); Chen v. Armen, et al. , No. 1:24-cv-13088 (the “Chen Action”), Ferraioli v. Armen, et al. , No. 1:24-cv-13083 (the “Ferraioli Action”). The actions name certain of the Company’s executives and directors and allege that defendants made false or misleading statements and omissions of material fact related to the efficacy and commercial prospects of botensilimab and balstilimab. The Court consolidated the Royse Action and Chen Action on January 16, 2025 and defendants submitted an unopposed motion to stay all deadlines pending future developments in the securities class action on February 25, 2025. We are unable to estimate a range of loss, if any, that could result were there to be an adverse decision in this action. In September 2024, we received a subpoena from the Boston Regional Office of the U.S. Securities and Exchange Commission seeking records relating to certain of our product candidates, correspondence with the FDA, public disclosure, and other matters. We have produced records pursuant to the subpoena. We are unable to estimate a range of loss, if any, that could result were there to be an adverse decision in this a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Property plant and equipment, accumulated amortization and depreciation</t>
        </is>
      </c>
      <c r="B2" s="7" t="n">
        <v>72553</v>
      </c>
      <c r="C2" s="7" t="n">
        <v>61943</v>
      </c>
    </row>
    <row r="3">
      <c r="A3" s="4" t="inlineStr">
        <is>
          <t>Acquired intangible assets, accumulated amortization</t>
        </is>
      </c>
      <c r="B3" s="7" t="n">
        <v>16986</v>
      </c>
      <c r="C3" s="7" t="n">
        <v>17688</v>
      </c>
    </row>
    <row r="4">
      <c r="A4" s="4" t="inlineStr">
        <is>
          <t>Preferred stock, par value</t>
        </is>
      </c>
      <c r="B4" s="8" t="n">
        <v>0.01</v>
      </c>
      <c r="C4" s="8" t="n">
        <v>0.01</v>
      </c>
    </row>
    <row r="5">
      <c r="A5" s="4" t="inlineStr">
        <is>
          <t>Preferred stock, shares authorized</t>
        </is>
      </c>
      <c r="B5" s="5" t="n">
        <v>5000000</v>
      </c>
      <c r="C5" s="5" t="n">
        <v>5000000</v>
      </c>
    </row>
    <row r="6">
      <c r="A6" s="4" t="inlineStr">
        <is>
          <t>Common stock, par value</t>
        </is>
      </c>
      <c r="B6" s="8" t="n">
        <v>0.01</v>
      </c>
      <c r="C6" s="8" t="n">
        <v>0.01</v>
      </c>
    </row>
    <row r="7">
      <c r="A7" s="4" t="inlineStr">
        <is>
          <t>Common stock, shares authorized</t>
        </is>
      </c>
      <c r="B7" s="5" t="n">
        <v>800000000</v>
      </c>
      <c r="C7" s="5" t="n">
        <v>800000000</v>
      </c>
    </row>
    <row r="8">
      <c r="A8" s="4" t="inlineStr">
        <is>
          <t>Common stock, shares issued</t>
        </is>
      </c>
      <c r="B8" s="5" t="n">
        <v>23634670</v>
      </c>
      <c r="C8" s="5" t="n">
        <v>19718662</v>
      </c>
    </row>
    <row r="9">
      <c r="A9" s="4" t="inlineStr">
        <is>
          <t>Series A-1 convertible preferred stock [Member]</t>
        </is>
      </c>
      <c r="B9" s="4" t="inlineStr">
        <is>
          <t xml:space="preserve"> </t>
        </is>
      </c>
      <c r="C9" s="4" t="inlineStr">
        <is>
          <t xml:space="preserve"> </t>
        </is>
      </c>
    </row>
    <row r="10">
      <c r="A10" s="4" t="inlineStr">
        <is>
          <t>Series A-1 convertible preferred stock, shares designated</t>
        </is>
      </c>
      <c r="B10" s="5" t="n">
        <v>31620</v>
      </c>
      <c r="C10" s="5" t="n">
        <v>31620</v>
      </c>
    </row>
    <row r="11">
      <c r="A11" s="4" t="inlineStr">
        <is>
          <t>Series A-1 convertible preferred stock, shares issued</t>
        </is>
      </c>
      <c r="B11" s="5" t="n">
        <v>31620</v>
      </c>
      <c r="C11" s="5" t="n">
        <v>31620</v>
      </c>
    </row>
    <row r="12">
      <c r="A12" s="4" t="inlineStr">
        <is>
          <t>Series A-1 convertible preferred stock, shares outstanding</t>
        </is>
      </c>
      <c r="B12" s="5" t="n">
        <v>31620</v>
      </c>
      <c r="C12" s="5" t="n">
        <v>31620</v>
      </c>
    </row>
    <row r="13">
      <c r="A13" s="4" t="inlineStr">
        <is>
          <t>Series A-1 convertible preferred stock, liquidation value</t>
        </is>
      </c>
      <c r="B13" s="7" t="n">
        <v>34101</v>
      </c>
      <c r="C13" s="7" t="n">
        <v>33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 xml:space="preserve">(20) Benefit Plans We sponsor a defined contribution 401(k) Savings Plan in the US and a defined contribution Group Personal Pension Plan in the UK (the “Plans”) for all eligible employees, as defined in the Plans. Participants may contribute a portion of their compensation, subject to a maximum annual amount, as established by the applicable taxing authority. Each participant is fully vested in his or her contributions and related earnings and losses. During the years ended December 31, 2024, 2023, and 2022 we made discretionary contributions to the Plans of $ 1.3 million, $ 1.3 million, and $ 1.2 million, respectively. For the years ended December 31, 2024, 2023, and 2022 , we expensed $ 1.3 million, $ 1.3 million, and $ 1.2 million, respectively, related to the discretionary contribution to the Pla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Geographic Information [Abstract]</t>
        </is>
      </c>
      <c r="B3" s="4" t="inlineStr">
        <is>
          <t xml:space="preserve"> </t>
        </is>
      </c>
    </row>
    <row r="4">
      <c r="A4" s="4" t="inlineStr">
        <is>
          <t>Segment and Geographic Information</t>
        </is>
      </c>
      <c r="B4" s="4" t="inlineStr">
        <is>
          <t>(21) Segment and Geographic Information Segments We are managed and currently operate as four segments. However, we have concluded that our operating segments meet the criteria required by ASC 280 to be aggregated into one reportable segment. Our operating segments have similar economic characteristics and are similar with respect to the five qualitative characteristics specified in ASC 280. Accordingly, we have one reportable segment. Our one reportable segment is focused on the discovery, development and manufacturing of a comprehensive pipeline of immunological agents designed to expand patient populations benefiting from cancer immunotherapy. Our Chief Executive Officer (“CEO”) serves as our Chief Operating Decision Maker (“CODM”) and is responsible for reviewing company performance and making decisions regarding resource allocation. Our CODM evaluates company performance based on net loss, as included in the Consolidated Statements of Operations and Comprehensive Loss, ensuring resource allocation decisions support company goals. The measure of segment assets is total assets, as included in the Consolidated Balance Sheets. Refer to the consolidated financial statements for other financial information regarding our single reportable segment. The following table presents selected financial information related to our single reportable segment for the years ended December 31, 2024, 2023 and 2022 (in thousands):
Year Ended December 31,
2024 2023 2022
Revenues $ 103,463 $ 156,314 $ 98,024
Operating expenses:
External expenses ( 133,683 ) ( 202,205 ) ( 169,812 )
Payroll related expenses ( 61,814 ) ( 75,955 ) ( 70,185 )
Other operating expenses ( 28,441 ) ( 37,703 ) ( 37,454 )
Operating loss ( 120,475 ) ( 159,549 ) ( 179,427 )
Other income (expense):
Interest expense ( 120,421 ) ( 103,859 ) ( 64,120 )
Interest income 2,795 5,934 2,257
Other income 5,830 37 10,634
Net loss $ ( 232,271 ) $ ( 257,437 ) $ ( 230,656 ) In the table above, “Other operating expenses” includes items such as depreciation and amortization expense, stock-based compensation expense, fair value adjustments and expenses related to certain foreign subsidiaries. Geographic Information The following is geographical information regarding our revenues for the years ended December 31, 2024, 2023 and 2022 and our long-lived assets as of December 31, 2024 and 2023 (in thousands):
2024 2023 2022
Revenue:
United States $ 101,460 $ 153,336 $ 87,510
Rest of world 2,003 2,978 10,514
$ 103,463 $ 156,314 $ 98,024 In the table above, revenue by geographic region is allocated based on the domicile of our respective business operations.
2024 2023
Long-lived Assets:
United States $ 122,887 $ 138,896
Rest of world 3,034 3,861
Total $ 125,921 $ 142,757 In the table above, long-lived assets include “Property, plant and equipment, net” and “Other long-term assets” from the consolidated balance sheets, by the geographic location where the asset resid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22) Subsequent Events At the Market Offerings During the period of January 1, 2025 through March 14, 2025, we received net proceeds of approximately $ 4.4 million under the Sales Agreement. Subordinated Note Amendment On February 20, 2025, we entered into an Amendment to Notes, Amendment of Warrants and Sale of New Warrants (the “Amendment”) with existing noteholders, pursuant to which we: • extended the maturity date of $ 10.5 million of the 2015 Subordinated Notes by sixteen months from February 20, 2025 to July 20, 2026 ; • increased the interest rate under the 2015 Subordinated Notes from 8 % to 9 % per annum; • extended the expiration date of all A Warrants and B Warrants held by such noteholders to purchase a total of 97,500 shares of the Company’s common stock previously issued in 2022 to February 20, 2030 and changed the exercise price to $ 3.25 per share, which represented a 60-day volume weighted average price as of February 14, 2025 (the “Amended A Warrants” and “Amended B Warrants”); • issued to certain noteholders new warrants to purchase 67,500 shares of the Company’s common stock to expire February 30, 2030, and have an exercise price of $ 3.25 per share, (the “C Warrants” and, together with the Amended A Warrants and the Amended B Warrants, the “New Warrants”); and • provided that if we conduct a financing of greater than $ 10.0 million at a price per share below $ 3.25 before February 20, 2026, the exercise price on the New Warrants will be reduced to the same price at which such financing was conduct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a) Basis of Presentation and Principles of Consolidation The consolidated financial statements have been prepared in accordance with U.S. generally accepted accounting principles and include the accounts of Agenus and our subsidiaries. All significant intercompany transactions and accounts have been eliminated in consolidation. Non-controlling interest in the consolidated financial statements represents the portion of two of our subsidiaries not 100% owned by Agenus. Refer to Note 10 for additional detail. On April 4, 2024, we executed a reverse stock split of our issued and outstanding common stock, par value $ 0.01 , at a ratio of 1-for-20 with a record date of April 12, 2024 (the “Reverse Stock Split”). All common share, per share and related information included in the accompanying financial statements and footnote disclosures have been adjusted retroactively, where applicable, to reflect the Reverse Stock Split. Refer to Note 9 for additional detail. In the years ended December 31, 2024 and 2023, we deconsolidated certain foreign subsidiaries and recognized gains of approximately $ 185,000 and $ 132,000 , respectively, included in "Other income (expense)" on our consolidated statements of operations and comprehensive loss.</t>
        </is>
      </c>
    </row>
    <row r="5">
      <c r="A5" s="4" t="inlineStr">
        <is>
          <t>Segment Information</t>
        </is>
      </c>
      <c r="B5" s="4" t="inlineStr">
        <is>
          <t>(b) Segment Information We are managed and currently operate as four segments. However, we have concluded that our operating segments meet the criteria required by Financial Accounting Standards Board (“FASB”) Accounting Standards Codification (“ASC”) 280, Segment Reporting to be aggregated into one reportable segment. Our operating segments have similar economic characteristics and are similar with respect to the five qualitative characteristics specified in ASC 280. Accordingly, we do not have separately reportable segments as defined by ASC 280 . Refer to Note 21 for additional detail.</t>
        </is>
      </c>
    </row>
    <row r="6">
      <c r="A6" s="4" t="inlineStr">
        <is>
          <t>Use of Estimates</t>
        </is>
      </c>
      <c r="B6" s="4" t="inlineStr">
        <is>
          <t>(c) Use of Estimates The preparation of consolidated financial statements in conformity with U.S. generally accepted accounting principles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those estimates on historical experience and on various assumptions that are believed to be reasonable under the circumstances. Actual results could differ from those estimates.</t>
        </is>
      </c>
    </row>
    <row r="7">
      <c r="A7" s="4" t="inlineStr">
        <is>
          <t>Cash and Cash Equivalents</t>
        </is>
      </c>
      <c r="B7" s="4" t="inlineStr">
        <is>
          <t>(d) Cash and Cash Equivalents We consider all highly liquid investments purchased with maturities at acquisition of three months or less to be cash equivalents. Cash equivalents consist primarily of money market funds.</t>
        </is>
      </c>
    </row>
    <row r="8">
      <c r="A8" s="4" t="inlineStr">
        <is>
          <t>Concentrations of Credit Risk</t>
        </is>
      </c>
      <c r="B8" s="4" t="inlineStr">
        <is>
          <t>(e) Concentrations of Credit Risk Financial instruments that potentially subject us to concentrations of credit risk are primarily cash equivalents, investments, and accounts receivable. We invest our cash, cash equivalents and short-term investments in accordance with our investment policy, which specifies high credit quality standards and limits the amount of credit exposure from any single issue, issuer, or type of investment. We carry balances in excess of federally insured levels; however, we have not experienced any losses to date from this practice.</t>
        </is>
      </c>
    </row>
    <row r="9">
      <c r="A9" s="4" t="inlineStr">
        <is>
          <t>Accounts Receivable</t>
        </is>
      </c>
      <c r="B9" s="4" t="inlineStr">
        <is>
          <t>(f) Accounts Receivable Accounts receivable are amounts due from our collaboration partners and customers as a result of research and development and other services provided, as well as the shipment of clinical product. We considered the need for an allowance for doubtful accounts and have concluded that no allowance was needed as of December 31, 2024 and 2023 , as the estimated risk of loss on our accounts receivable was determined to be minimal.</t>
        </is>
      </c>
    </row>
    <row r="10">
      <c r="A10" s="4" t="inlineStr">
        <is>
          <t>Property, Plant and Equipment</t>
        </is>
      </c>
      <c r="B10" s="4" t="inlineStr">
        <is>
          <t>(g) Property, Plant and Equipment Property, plant and equipment, including software developed for internal use, are carried at cost. Depreciation is computed using the straight-line method over the estimated useful lives of the assets. Amortization of leasehold improvements is computed over the shorter of the lease term or estimated useful life of the asset. Additions and improvements are capitalized, while repairs and maintenance are charged to expense as incurred. Amortization and depreciation of plant and equipment was $ 12.8 million, $ 11.9 million, and $ 4.7 million, for the years ended December 31, 2024, 2023, and 2022, respectively. Construction in progress represents direct and indirect construction costs for leasehold improvements and costs of acquisition and installation of equipment. Amounts classified as construction in progress are transferred to their respective property and equipment account when the activities necessary to prepare the assets for their intended use are completed and the assets are placed in service. Depreciation is not recorded for assets classified as construction in progress.</t>
        </is>
      </c>
    </row>
    <row r="11">
      <c r="A11" s="4" t="inlineStr">
        <is>
          <t>Fair Value of Financial Instruments</t>
        </is>
      </c>
      <c r="B11" s="4" t="inlineStr">
        <is>
          <t>(h) Fair Value of Financial Instruments The estimated fair values of all our financial instruments approximate their carrying amounts in the consolidated balance sheets. The fair value of our outstanding debt is based on a present value methodology. The outstanding principal amount of our debt, including the current portion, was $ 35.2 million and $ 13.1 million at December 31, 2024 and 2023 , respectively.</t>
        </is>
      </c>
    </row>
    <row r="12">
      <c r="A12" s="4" t="inlineStr">
        <is>
          <t>Revenue Recognition</t>
        </is>
      </c>
      <c r="B12" s="4" t="inlineStr">
        <is>
          <t xml:space="preserve">(i) Revenue Recognition We account for revenue in accordance with ASC 606, Revenue from Contracts with Customers (“ASC 606”). For the years ended December 31, 2024, 2023 and 2022 , 98 %, 73 % and 72 %, respectively, of our revenue was earned from one collaboration partner. In accordance with ASC 606, revenue is recognized when a customer obtains control of promised goods or services. The amount of revenue recognized reflects the consideration to which we expect to be entitled to receive in exchange for these goods and services. To achieve this core principle, we apply the following five steps: 1) Identify the contract with the customer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are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ntracts with customers in Note 13.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Determining the amount of the transaction price to allocate to each separate performance obligation requires significant judgment, which is discussed in further detail for each of the Company’s contracts with customers in Note 13. 5) Recognize revenue when or as the Company satisfies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uses the most likely amount method for development and regulatory milestone payments. If it is probable that a significant revenue reversal would not occur, the associated milestone value is included in the transaction price.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Fees: Depending on the nature of the agreement, up-front payments and fees may b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
        </is>
      </c>
    </row>
    <row r="13">
      <c r="A13" s="4" t="inlineStr">
        <is>
          <t>Foreign Currency Transactions</t>
        </is>
      </c>
      <c r="B13" s="4" t="inlineStr">
        <is>
          <t>(j) Foreign Currency Transactions Gains and losses from our foreign currency-based accounts and transactions, such as those resulting from the translation and settlement of receivables and payables denominated in foreign currencies, are included in the consolidated statements of operations within other income (expense). We recorded a foreign currency losses of $ 29,000 , $ 0.1 million and $ 0.4 million for the years ended December 31, 2024 , 2023 and 2022, respectively.</t>
        </is>
      </c>
    </row>
    <row r="14">
      <c r="A14" s="4" t="inlineStr">
        <is>
          <t>Research and Development</t>
        </is>
      </c>
      <c r="B14" s="4" t="inlineStr">
        <is>
          <t>(k) Research and Development Research and development expenses include the costs associated with our internal research and development activities, including salaries and benefits, share-based compensation, occupancy costs, clinical manufacturing costs, related administrative costs, and research and development conducted for us by outside advisors, such as sponsored university-based research partners and clinical study partners. We account for our internally managed clinical study costs by estimating the total cost to treat a patient in each clinical trial and recognizing this cost based on estimates of when the patient receives treatment, beginning when the patient enrolls in the trial. Research and development expenses also include the cost of clinical trial materials shipped to our research partners. Research and development costs are expensed as incurred.</t>
        </is>
      </c>
    </row>
    <row r="15">
      <c r="A15" s="4" t="inlineStr">
        <is>
          <t>Share-based Compensation</t>
        </is>
      </c>
      <c r="B15" s="4" t="inlineStr">
        <is>
          <t>(l) Share-Based Compensation We account for share-based compensation in accordance with the provisions of ASC 718, Compensation—Stock Compensation. Share-based compensation expense is recognized based on the estimated grant date fair value. Compensation cost for awards with time-based vesting is recognized on a straight-line basis over the requisite service period of the award. Forfeitures are recognized as they occur. See Note 11 for a further discussion on share-based compensation.</t>
        </is>
      </c>
    </row>
    <row r="16">
      <c r="A16" s="4" t="inlineStr">
        <is>
          <t>Income Taxes</t>
        </is>
      </c>
      <c r="B16" s="4" t="inlineStr">
        <is>
          <t xml:space="preserve">(m) Income Taxes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such items are expected to be reversed or settled. The effect on deferred tax assets and liabilities of a change in tax rates is recognized in the consolidated statement of operations in the period that includes the enactment date. Deferred tax assets which are not more likely than not to be realized are subject to valuation allowance. </t>
        </is>
      </c>
    </row>
    <row r="17">
      <c r="A17" s="4" t="inlineStr">
        <is>
          <t>Net Loss Per Share</t>
        </is>
      </c>
      <c r="B17" s="4" t="inlineStr">
        <is>
          <t xml:space="preserve">(n) Net Loss Per Share Basic income and loss per common share are calculated by dividing the net loss attributable to common stockholders by the weighted average number of common shares outstanding (including common shares issuable under our Directors’ Deferred Compensation Plan). Diluted income per common share is calculated by dividing net income attributable to common stockholders by the weighted average number of common shares outstanding (including common shares issuable under our Directors’ Deferred Compensation Plan) plus the dilutive effect of outstanding instruments such as warrants, stock options, non-vested shares, convertible preferred stock, and convertible notes. Because we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December 31, 2024, 2023, and 2022, as they would be anti-dilutive (in thousands):
Year Ended
2024 2023 2022
Warrants 965 99 99
Stock options 5,243 2,141 1,799
Nonvested shares 42 27 18
Series A-1 convertible preferred stock 17 17 17 </t>
        </is>
      </c>
    </row>
    <row r="18">
      <c r="A18" s="4" t="inlineStr">
        <is>
          <t>Goodwill</t>
        </is>
      </c>
      <c r="B18" s="4" t="inlineStr">
        <is>
          <t>(o) Goodwill Goodwill represents the excess of cost over the fair value of net assets of businesses acquired. Goodwill is not amortized, but instead tested for impairment at least annually. Annually we assess whether there is an indication that goodwill is impaired, or more frequently if events and circumstances indicate that the asset might be impaired during the year. We perform our annual impairment test as of October 31 of each year. The first step of our impairment analysis compares the fair value of our reporting units to their net book value to determine if there is an impairment. We operate as four reporting units. As of December 31, 2024, our entire goodwill balance is allocated to a reporting unit with a negative carrying amount. In the year ended December 31, 2024, we recognized a goodwill impairment charge of approximately $ 0.6 million related to the full impairment of the goodwill assigned to one reporting unit. No goodwill impairment was recognized in the years ended December 31, 2023 and 2022.</t>
        </is>
      </c>
    </row>
    <row r="19">
      <c r="A19" s="4" t="inlineStr">
        <is>
          <t>Long-lived Assets</t>
        </is>
      </c>
      <c r="B19" s="4" t="inlineStr">
        <is>
          <t>(p) Long-lived Assets If required based on certain events and circumstances, recoverability of assets to be held and used, other than goodwill and intangible assets not being amortized, is measured by a comparison of the carrying amount of an asset to the undiscounted future net cash flows expected to be generated by the asset or asset group. If the carrying amount of an asset exceeds its estimated future undiscounted cash flows, an impairment charge is recognized for the amount by which the carrying amount of the asset exceeds the fair value of the asset. Authoritative guidance requires companies to separately report discontinued operations and extends that reporting to a component of an entity that either has been disposed of (by sale, abandonment, or in a distribution to owners) or is classified as held for sale. Assets to be disposed of are reported at the lower of the carrying amount or fair value less costs to sell.</t>
        </is>
      </c>
    </row>
    <row r="20">
      <c r="A20" s="4" t="inlineStr">
        <is>
          <t>Leases</t>
        </is>
      </c>
      <c r="B20" s="4" t="inlineStr">
        <is>
          <t>(q) Leases We account for leases in accordance with ASC 842, Leases ("ASC 842"). At the inception of an agreement, we determine whether the contract contains a lease. If a lease is identified in such arrangement, we recognize a right-of-use asset and liability on our consolidated balance sheet and determine whether the lease should be classified as a finance or operating lease. We have elected not to recognize assets or liabilities for leases with lease terms of 12 months or less. A lease qualifies as a finance lease if any of the following criteria are met at the inception of the lease: (i) there is a transfer of ownership of the leased asset by the end of the lease term, (ii) we hold an option to purchase the leased asset that we are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Our leases commence when the lessor makes the asset available for our use. Finance and operating lease right-of-use assets and liabilities are recognized at the lease commencement date. Lease liabilities are recognized as the present value of the lease payments over the lease term, net of any future lease incentives to be received, using the discount rate implicit in the lease. If the implicit rate is not readily determinable, as is the case with all our current leases, we utilize our incremental borrowing rate at the lease commencement date. Right-of-use assets are recognized based on the amount of the lease liability, adjusted for any advance lease payments paid, initial direct costs incurred, or lease incentives received prior to commencement. Right-of-use assets are subject to evaluation for impairment or disposal on a basis consistent with other long-lived assets. Operating lease payments are expensed using the straight-line method as an operating expense over the lease term, unless the right-of-use asset reflects impairment. We will then recognize the amortization of the right-of-use asset on a straight-line basis over the remaining lease term with rent expense still included in operating expense in our consolidated statement of operations. Finance lease assets are amortized to depreciation expense using the straight-line method over the shorter of the useful life of the related asset or the lease term, unless the lease includes a provision that either (i) results in the transfer of ownership of the underlying asset at the end of the lease term or (ii) includes a purchase option whose exercise is reasonably certain. In either of these instances, the right-of-use asset is amortized over the useful life of the underlying asset. Finance lease payments are bifurcated into (i) a portion that is recorded as imputed interest expense and (ii) a portion that reduces the finance lease liability. We do not separate lease and non-lease components for any of our current asset classes when determining which lease payments to include in the calculation of its lease assets and liabilities. Variable lease payments are expensed in the period incurred. If a lease includes an option to extend or terminate the lease, we reflect the option in the lease term if it is reasonably certain the option will be exercised. Our right of use assets and lease liabilities generally exclude periods covered by renewal options and include periods covered by early termination options (based on our conclusion that it is not reasonably certain that we will exercise such options). We accounted for the sublease of space in our main Lexington, Massachusetts facility from the perspective of a lessor. Our sublease was classified as an operating lease. We recorded sublease income as a reduction of operating expense. Operating leases are recorded in “Operating lease right-of-use assets”, “Current portion, operating lease liabilities” and “Operating lease liabilities, net of current portion”, while finance leases are recorded in “Property, plant and equipment, net”, “Other current liabilities” and “Other long-term liabilities” on our consolidated balance sheets.</t>
        </is>
      </c>
    </row>
    <row r="21">
      <c r="A21" s="4" t="inlineStr">
        <is>
          <t>Recent Accounting Pronouncements</t>
        </is>
      </c>
      <c r="B21" s="4" t="inlineStr">
        <is>
          <t>(r) Recent Accounting Pronouncements Recently Issued and Adopted In November 2023, the FASB issued ASU 2023-07 , Segment Reporting (Topic 280): Improvements to Reportable Segment Disclosures. ASU 2023-07 requires incremental annual and quarterly disclosures about segment measures of profit or loss as well as significant segment expenditures. It also requires public entities with a single reportable segment to provide all segment disclosures required by the amendments and all existing segment disclosures in Topic 280. We adopted the standard as of December 31, 2024 . The adoption of this standard resulted in increased disclosures, including significant segment expenditures, in the notes to our consolidated financial statements. Recently Issued, Not Yet Adopted In December 2023, the FASB issued ASU 2023-09, Income Taxes (Topic 740): Improvements to Income Tax Disclosures. ASU 2023-09 requires incremental annual disclosures around income tax rate reconciliations, income taxes paid and other related disclosures. For public business entities, ASU 2023-09 is effective for fiscal years beginning after December 15, 2024. Early adoption is permitted for any annual periods for which financial statements have not been issued or made available for issuance. We are currently evaluating the impact that ASU 2023-09 will have on the disclosures in the notes to our consolidated financial statements. In November 2024, the FASB issued ASU 2024-03, Disaggregation of Income Statement Expenses (DISE). This new guidance requires all public entities to incorporate disclosures about specific types of expenses included in the expense captions presented on the face of the income statement as well as disclosures about selling expenses. Public entities must adopt ASU 2024-03 prospectively for fiscal years beginning after December 15, 2026, and interim reporting periods beginning after December 15, 2027. Early adoption and retrospective application are permitted. We are currently evaluating the impact that ASU 2024-03 will have on our consolidated financial statements. No other new accounting pronouncement issued or effective during the year ended December 31, 2024 had or is expected to have a material impact on our consolidated financial statements or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ti-dilutive Securities Excluded from Computation of Diluted Weighted Average Shares Outstanding</t>
        </is>
      </c>
      <c r="B4" s="4" t="inlineStr">
        <is>
          <t xml:space="preserve">the following potentially dilutive securities have been excluded from the computation of diluted weighted average shares outstanding as of December 31, 2024, 2023, and 2022, as they would be anti-dilutive (in thousands):
Year Ended
2024 2023 2022
Warrants 965 99 99
Stock options 5,243 2,141 1,799
Nonvested shares 42 27 18
Series A-1 convertible preferred stock 17 17 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ets forth the changes in the carrying amount of goodwill for year ended December 31, 2024 (in thousands):
Balance, December 31, 2023 $ 24,723
Impairment ( 602 )
Effect of foreign currency ( 29 )
Balance, December 31, 2024 $ 24,092 </t>
        </is>
      </c>
    </row>
    <row r="5">
      <c r="A5" s="4" t="inlineStr">
        <is>
          <t>Schedule of Acquired Intangible Assets</t>
        </is>
      </c>
      <c r="B5" s="4" t="inlineStr">
        <is>
          <t xml:space="preserve">Acquired intangible assets consisted of the following at December 31, 2024 and 2023 (in thousands):
As of December 31, 2024
Amortization Gross carrying Accumulated Net carrying
Intellectual Property 7 - 15 years $ 16,841 $ ( 15,522 ) $ 1,319
Trademarks 4 - 4.5 years 882 ( 882 ) —
Other 2 - 7 years 582 ( 582 ) —
In-process research and development Indefinite 2,057 — 2,057
Total $ 20,362 $ ( 16,986 ) $ 3,376
As of December 31, 2023
Amortization Gross carrying Accumulated Net carrying
Intellectual Property 7 - 15 years $ 16,841 $ ( 15,184 ) $ 1,657
Trademarks 4 - 4.5 years 1,213 ( 1,185 ) 28
Other 2 - 7 years 1,988 ( 1,319 ) 669
In-process research and development Indefinite 2,057 — 2,057
Total $ 22,099 $ ( 17,688 ) $ 4,4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Equivalents</t>
        </is>
      </c>
      <c r="B4" s="4" t="inlineStr">
        <is>
          <t xml:space="preserve">Cash equivalents consisted of the following as of December 31, 2024 and 2023 (in thousands):
December 31, 2024 December 31, 2023
Cost Estimated Cost Estimated
Institutional Money Market Funds $ 6,954 $ 6,954 $ 70,485 $ 70,485
Total $ 6,954 $ 6,954 $ 70,485 $ 70,4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that agrees to the total of the aforementioned amounts shown in our consolidated statements of cash flows as of December 31, 2024, 2023 and 2022, respectively (in thousands):
2024 2023 2022
Cash and cash equivalents $ 40,437 $ 76,110 $ 178,674
Restricted cash 3,634 3,669 2,669
Cash, cash equivalents and restricted cash $ 44,071 $ 79,779 $ 181,3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as of December 31, 2024 and 2023 consist of the following (in thousands):
2024 2023 Estimated
Land $ 12,286 $ 12,286 Indefinite
Building and building improvements 5,837 5,837 35 years
Furniture and fixtures 6,491 6,448 3 to 10 years
Laboratory, manufacturing and transportation equipment 63,012 64,276 4 to 15 years
Leasehold improvements 94,860 95,645 2 to 14 years
Software and computer equipment 9,370 9,360 3 years
Construction in progress 784 1,512
192,640 195,364
Less accumulated depreciation and amortization ( 72,553 ) ( 61,943 )
Total $ 120,087 $ 133,4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The tax effect of temporary differences and net operating loss and tax credit carryforwards that give rise to significant portions of the deferred tax assets and deferred tax liabilities as of December 31, 2024 and 2023 are presented below (in thousands).
2024 2023
Deferred tax assets:
U.S. Federal and State net operating loss carryforwards $ 216,158 $ 191,671
Foreign net operating loss carryforwards 3,906 7,093
Research and development tax credits 7,153 8,348
Share-based compensation 4,675 5,083
Intangible Assets 19,279 24,563
Interest expense carryforward 15,369 12,183
Deferred Revenue 44,005 46,025
Lease Liability 13,246 17,709
Capitalized research expenditures 87,041 70,879
Other 5,920 8,773
Total deferred tax assets 416,752 392,327
Less: valuation allowance ( 401,491 ) ( 376,483 )
Net deferred tax assets 15,261 15,844
Foreign intangible assets ( 441 ) ( 462 )
Right of use asset ( 5,875 ) ( 6,761 )
Depreciable assets ( 8,919 ) ( 8,589 )
Other ( 138 ) ( 144 )
Deferred tax liabilities ( 15,373 ) ( 15,956 )
Net deferred tax liability $ ( 112 ) $ ( 112 )</t>
        </is>
      </c>
    </row>
    <row r="5">
      <c r="A5" s="4" t="inlineStr">
        <is>
          <t>Schedule of Effective Income Tax Rate Reconciliation</t>
        </is>
      </c>
      <c r="B5" s="4" t="inlineStr">
        <is>
          <t xml:space="preserve">Income tax expense was nil for the years ended December 31, 2024, 2023 and 2022. Income taxes recorded differed from the amounts computed by applying the U.S. Federal income tax rate of 21 % to loss before income taxes as a result of the following (in thousands).
2024 2023 2022
Computed “expected” Federal tax benefit $ ( 48,780 ) $ ( 54,096 ) $ ( 48,438 )
(Increase) reduction in income taxes benefit resulting from:
Change in valuation allowance 25,986 27,647 50,039
(Decrease) increase due to uncertain tax positions 40 — —
Nontaxable liquidation of subsidiaries 1,402 1,925 —
Loan forgiveness — — 1,206
State and local income benefit, net of Federal income tax 2,002 4,565 ( 12,533 )
Equity based compensation 3,054 4,696 3,000
Foreign rate differential 396 ( 213 ) ( 267 )
Change in fair value contingent consideration — — ( 171 )
Expiration of tax attributes 14,250 14,288 10,428
Other, net 1,650 1,188 ( 3,264 )
Income tax benefit $ — $ — $ — </t>
        </is>
      </c>
    </row>
    <row r="6">
      <c r="A6" s="4" t="inlineStr">
        <is>
          <t>Schedule of Unrecognized Tax Benefits</t>
        </is>
      </c>
      <c r="B6" s="4" t="inlineStr">
        <is>
          <t xml:space="preserve">A reconciliation of the beginning and ending amount of gross unrecognized tax benefits is as follows (in thousands):
2024 2023 2022
Balance, January 1 $ 3,433 $ 3,291 $ 3,148
Increase (decrease) related to current year positions ( 51 ) ( 6 ) 3
Increase (decrease) related to previously recognized positions ( 152 ) 148 140
Balance, December 31 $ 3,230 $ 3,433 $ 3,2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s</t>
        </is>
      </c>
      <c r="B4" s="7" t="n">
        <v>103463</v>
      </c>
      <c r="C4" s="7" t="n">
        <v>156314</v>
      </c>
      <c r="D4" s="7" t="n">
        <v>98024</v>
      </c>
    </row>
    <row r="5">
      <c r="A5" s="3" t="inlineStr">
        <is>
          <t>Operating expenses:</t>
        </is>
      </c>
      <c r="B5" s="4" t="inlineStr">
        <is>
          <t xml:space="preserve"> </t>
        </is>
      </c>
      <c r="C5" s="4" t="inlineStr">
        <is>
          <t xml:space="preserve"> </t>
        </is>
      </c>
      <c r="D5" s="4" t="inlineStr">
        <is>
          <t xml:space="preserve"> </t>
        </is>
      </c>
    </row>
    <row r="6">
      <c r="A6" s="4" t="inlineStr">
        <is>
          <t>Cost of service revenue</t>
        </is>
      </c>
      <c r="B6" s="5" t="n">
        <v>-486</v>
      </c>
      <c r="C6" s="5" t="n">
        <v>-3111</v>
      </c>
      <c r="D6" s="5" t="n">
        <v>-10568</v>
      </c>
    </row>
    <row r="7">
      <c r="A7" s="4" t="inlineStr">
        <is>
          <t>Research and development</t>
        </is>
      </c>
      <c r="B7" s="5" t="n">
        <v>-155528</v>
      </c>
      <c r="C7" s="5" t="n">
        <v>-234569</v>
      </c>
      <c r="D7" s="5" t="n">
        <v>-186691</v>
      </c>
    </row>
    <row r="8">
      <c r="A8" s="4" t="inlineStr">
        <is>
          <t>General and administrative</t>
        </is>
      </c>
      <c r="B8" s="5" t="n">
        <v>-71878</v>
      </c>
      <c r="C8" s="5" t="n">
        <v>-78739</v>
      </c>
      <c r="D8" s="5" t="n">
        <v>-81007</v>
      </c>
    </row>
    <row r="9">
      <c r="A9" s="4" t="inlineStr">
        <is>
          <t>Fair value adjustments</t>
        </is>
      </c>
      <c r="B9" s="5" t="n">
        <v>3954</v>
      </c>
      <c r="C9" s="5" t="n">
        <v>556</v>
      </c>
      <c r="D9" s="5" t="n">
        <v>815</v>
      </c>
    </row>
    <row r="10">
      <c r="A10" s="4" t="inlineStr">
        <is>
          <t>Operating loss</t>
        </is>
      </c>
      <c r="B10" s="5" t="n">
        <v>-120475</v>
      </c>
      <c r="C10" s="5" t="n">
        <v>-159549</v>
      </c>
      <c r="D10" s="5" t="n">
        <v>-179427</v>
      </c>
    </row>
    <row r="11">
      <c r="A11" s="3" t="inlineStr">
        <is>
          <t>Other income (expense):</t>
        </is>
      </c>
      <c r="B11" s="4" t="inlineStr">
        <is>
          <t xml:space="preserve"> </t>
        </is>
      </c>
      <c r="C11" s="4" t="inlineStr">
        <is>
          <t xml:space="preserve"> </t>
        </is>
      </c>
      <c r="D11" s="4" t="inlineStr">
        <is>
          <t xml:space="preserve"> </t>
        </is>
      </c>
    </row>
    <row r="12">
      <c r="A12" s="4" t="inlineStr">
        <is>
          <t>Loss on modification of debt</t>
        </is>
      </c>
      <c r="B12" s="4" t="inlineStr">
        <is>
          <t xml:space="preserve"> </t>
        </is>
      </c>
      <c r="C12" s="4" t="inlineStr">
        <is>
          <t xml:space="preserve"> </t>
        </is>
      </c>
      <c r="D12" s="5" t="n">
        <v>-1937</v>
      </c>
    </row>
    <row r="13">
      <c r="A13" s="4" t="inlineStr">
        <is>
          <t>Non-operating income</t>
        </is>
      </c>
      <c r="B13" s="5" t="n">
        <v>5830</v>
      </c>
      <c r="C13" s="5" t="n">
        <v>37</v>
      </c>
      <c r="D13" s="5" t="n">
        <v>12571</v>
      </c>
    </row>
    <row r="14">
      <c r="A14" s="4" t="inlineStr">
        <is>
          <t>Interest expense, net</t>
        </is>
      </c>
      <c r="B14" s="5" t="n">
        <v>-117626</v>
      </c>
      <c r="C14" s="5" t="n">
        <v>-97925</v>
      </c>
      <c r="D14" s="5" t="n">
        <v>-61863</v>
      </c>
    </row>
    <row r="15">
      <c r="A15" s="4" t="inlineStr">
        <is>
          <t>Net loss</t>
        </is>
      </c>
      <c r="B15" s="5" t="n">
        <v>-232271</v>
      </c>
      <c r="C15" s="5" t="n">
        <v>-257437</v>
      </c>
      <c r="D15" s="5" t="n">
        <v>-230656</v>
      </c>
    </row>
    <row r="16">
      <c r="A16" s="4" t="inlineStr">
        <is>
          <t>Dividends on Series A-1 convertible preferred stock</t>
        </is>
      </c>
      <c r="B16" s="5" t="n">
        <v>-215</v>
      </c>
      <c r="C16" s="5" t="n">
        <v>-213</v>
      </c>
      <c r="D16" s="5" t="n">
        <v>-212</v>
      </c>
    </row>
    <row r="17">
      <c r="A17" s="4" t="inlineStr">
        <is>
          <t>Less: net loss attributable to non-controlling interest</t>
        </is>
      </c>
      <c r="B17" s="5" t="n">
        <v>-5059</v>
      </c>
      <c r="C17" s="5" t="n">
        <v>-11676</v>
      </c>
      <c r="D17" s="5" t="n">
        <v>-10582</v>
      </c>
    </row>
    <row r="18">
      <c r="A18" s="4" t="inlineStr">
        <is>
          <t>Net loss attributable to Agenus Inc. common stockholders</t>
        </is>
      </c>
      <c r="B18" s="7" t="n">
        <v>-227427</v>
      </c>
      <c r="C18" s="7" t="n">
        <v>-245974</v>
      </c>
      <c r="D18" s="7" t="n">
        <v>-220286</v>
      </c>
    </row>
    <row r="19">
      <c r="A19" s="3" t="inlineStr">
        <is>
          <t>Per common share data:</t>
        </is>
      </c>
      <c r="B19" s="4" t="inlineStr">
        <is>
          <t xml:space="preserve"> </t>
        </is>
      </c>
      <c r="C19" s="4" t="inlineStr">
        <is>
          <t xml:space="preserve"> </t>
        </is>
      </c>
      <c r="D19" s="4" t="inlineStr">
        <is>
          <t xml:space="preserve"> </t>
        </is>
      </c>
    </row>
    <row r="20">
      <c r="A20" s="4" t="inlineStr">
        <is>
          <t>Basic net loss attributable to Agenus Inc. common stockholders</t>
        </is>
      </c>
      <c r="B20" s="8" t="n">
        <v>-10.59</v>
      </c>
      <c r="C20" s="8" t="n">
        <v>-13.75</v>
      </c>
      <c r="D20" s="8" t="n">
        <v>-15.64</v>
      </c>
    </row>
    <row r="21">
      <c r="A21" s="4" t="inlineStr">
        <is>
          <t>Diluted net loss attributable to Agenus Inc. common stockholders</t>
        </is>
      </c>
      <c r="B21" s="8" t="n">
        <v>-10.59</v>
      </c>
      <c r="C21" s="8" t="n">
        <v>-13.75</v>
      </c>
      <c r="D21" s="8" t="n">
        <v>-15.64</v>
      </c>
    </row>
    <row r="22">
      <c r="A22" s="3" t="inlineStr">
        <is>
          <t>Weighted average number of Agenus Inc. common shares outstanding:</t>
        </is>
      </c>
      <c r="B22" s="4" t="inlineStr">
        <is>
          <t xml:space="preserve"> </t>
        </is>
      </c>
      <c r="C22" s="4" t="inlineStr">
        <is>
          <t xml:space="preserve"> </t>
        </is>
      </c>
      <c r="D22" s="4" t="inlineStr">
        <is>
          <t xml:space="preserve"> </t>
        </is>
      </c>
    </row>
    <row r="23">
      <c r="A23" s="4" t="inlineStr">
        <is>
          <t>Basic</t>
        </is>
      </c>
      <c r="B23" s="5" t="n">
        <v>21473</v>
      </c>
      <c r="C23" s="5" t="n">
        <v>17894</v>
      </c>
      <c r="D23" s="5" t="n">
        <v>14087</v>
      </c>
    </row>
    <row r="24">
      <c r="A24" s="4" t="inlineStr">
        <is>
          <t>Diluted</t>
        </is>
      </c>
      <c r="B24" s="5" t="n">
        <v>21473</v>
      </c>
      <c r="C24" s="5" t="n">
        <v>17894</v>
      </c>
      <c r="D24" s="5" t="n">
        <v>14087</v>
      </c>
    </row>
    <row r="25">
      <c r="A25" s="3" t="inlineStr">
        <is>
          <t>Other comprehensive loss:</t>
        </is>
      </c>
      <c r="B25" s="4" t="inlineStr">
        <is>
          <t xml:space="preserve"> </t>
        </is>
      </c>
      <c r="C25" s="4" t="inlineStr">
        <is>
          <t xml:space="preserve"> </t>
        </is>
      </c>
      <c r="D25" s="4" t="inlineStr">
        <is>
          <t xml:space="preserve"> </t>
        </is>
      </c>
    </row>
    <row r="26">
      <c r="A26" s="4" t="inlineStr">
        <is>
          <t>Foreign currency translation loss</t>
        </is>
      </c>
      <c r="B26" s="7" t="n">
        <v>-443</v>
      </c>
      <c r="C26" s="7" t="n">
        <v>-1870</v>
      </c>
      <c r="D26" s="7" t="n">
        <v>-577</v>
      </c>
    </row>
    <row r="27">
      <c r="A27" s="4" t="inlineStr">
        <is>
          <t>Other comprehensive loss</t>
        </is>
      </c>
      <c r="B27" s="5" t="n">
        <v>-443</v>
      </c>
      <c r="C27" s="5" t="n">
        <v>-1870</v>
      </c>
      <c r="D27" s="5" t="n">
        <v>-577</v>
      </c>
    </row>
    <row r="28">
      <c r="A28" s="4" t="inlineStr">
        <is>
          <t>Comprehensive loss</t>
        </is>
      </c>
      <c r="B28" s="5" t="n">
        <v>-227870</v>
      </c>
      <c r="C28" s="5" t="n">
        <v>-247844</v>
      </c>
      <c r="D28" s="5" t="n">
        <v>-220863</v>
      </c>
    </row>
    <row r="29">
      <c r="A29" s="4" t="inlineStr">
        <is>
          <t>Research and Development [Member]</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s</t>
        </is>
      </c>
      <c r="B31" s="5" t="n">
        <v>482</v>
      </c>
      <c r="C31" s="5" t="n">
        <v>38764</v>
      </c>
      <c r="D31" s="5" t="n">
        <v>16975</v>
      </c>
    </row>
    <row r="32">
      <c r="A32" s="4" t="inlineStr">
        <is>
          <t>Service Revenue [Member]</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s</t>
        </is>
      </c>
      <c r="B34" s="5" t="n">
        <v>2003</v>
      </c>
      <c r="C34" s="5" t="n">
        <v>2978</v>
      </c>
      <c r="D34" s="5" t="n">
        <v>10514</v>
      </c>
    </row>
    <row r="35">
      <c r="A35" s="4" t="inlineStr">
        <is>
          <t>Royalty Sales Milestone [Member]</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s</t>
        </is>
      </c>
      <c r="B37" s="4" t="inlineStr">
        <is>
          <t xml:space="preserve"> </t>
        </is>
      </c>
      <c r="C37" s="4" t="inlineStr">
        <is>
          <t xml:space="preserve"> </t>
        </is>
      </c>
      <c r="D37" s="5" t="n">
        <v>25250</v>
      </c>
    </row>
    <row r="38">
      <c r="A38" s="4" t="inlineStr">
        <is>
          <t>Non-Cash Royalty Revenue Related to the Sale of Future Royalties [Member]</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s</t>
        </is>
      </c>
      <c r="B40" s="7" t="n">
        <v>100978</v>
      </c>
      <c r="C40" s="7" t="n">
        <v>114572</v>
      </c>
      <c r="D40" s="7" t="n">
        <v>45285</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Accrued Liabilities</t>
        </is>
      </c>
      <c r="B4" s="4" t="inlineStr">
        <is>
          <t xml:space="preserve">Accrued liabilities consist of the following as of December 31, 2024 and 2023 (in thousands):
December 31, 2024 December 31, 2023
Payroll $ 10,872 $ 14,512
Professional fees 4,695 7,101
Contract manufacturing costs 2,915 7,613
Research services 9,720 10,807
Other 6,759 5,250
Total $ 34,961 $ 45,283 </t>
        </is>
      </c>
    </row>
    <row r="5">
      <c r="A5" s="4" t="inlineStr">
        <is>
          <t>Schedule of Other Current Liabilities</t>
        </is>
      </c>
      <c r="B5" s="4" t="inlineStr">
        <is>
          <t xml:space="preserve">Other current liabilities consisted of the following as of December 31, 2024 and 2023 (in thousands):
December 31, 2024 December 31, 2023
Finance lease liabilities $ 4,702 $ 10,457
Other 3,115 3,458
Total $ 7,817 $ 13,9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Approximate Interests In Certain Consolidated Subsidiaries</t>
        </is>
      </c>
      <c r="B4" s="4" t="inlineStr">
        <is>
          <t>Non-controlling interest recorded in our consolidated financial statements for the years ended December 31, 2024, 2023 and 2022, relates to the following approximate interests in certain consolidated subsidiaries, which we do not own.
2024 2023 2022
MiNK Therapeutics, Inc. 45 % 37 % 22 %
SaponiQx, Inc. 30 % 30 % 30 %</t>
        </is>
      </c>
    </row>
    <row r="5">
      <c r="A5" s="4" t="inlineStr">
        <is>
          <t>Schedule Of Changes In Non-controlling Interest</t>
        </is>
      </c>
      <c r="B5" s="4" t="inlineStr">
        <is>
          <t xml:space="preserve">Changes in non-controlling interest for the years ended December 31, 2024, 2023 and 2022 were as follows (in thousands):
2024 2023 2022
Beginning balance $ 11,949 $ 6,376 $ 13,469
Net loss attributable to non-controlling interest ( 5,059 ) ( 11,676 ) ( 10,582 )
Other items:
Sale of subsidiary shares in private placement 10,234 — —
Distribution of subsidiary shares to Agenus stockholders — 14,888 —
Purchase of subsidiary shares — ( 2,546 ) —
Issuance of subsidiary shares for employee stock purchase plan and exercise of options 20 71 —
Issuance of subsidiary shares for employee bonus — 1,011 294
Subsidiary share-based compensation 2,812 3,825 3,195
Total other items 13,066 17,249 3,489
Ending balance $ 19,956 $ 11,949 $ 6,3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Weighted Average Assumptions used to Estimate Fair Value of Options Granted</t>
        </is>
      </c>
      <c r="B4" s="4" t="inlineStr">
        <is>
          <t xml:space="preserve">The fair value of each option granted during the periods was estimated on the date of grant using the following weighted average assumptions:
2024 2023 2022
Expected volatility 86 % 72 % 68 %
Expected term in years 6 6 6
Risk-free interest rate 3.8 % 3.3 % 1.8 %
Dividend yield 0 % 0 % 0 % </t>
        </is>
      </c>
    </row>
    <row r="5">
      <c r="A5" s="4" t="inlineStr">
        <is>
          <t>Schedule of Stock Option Activity</t>
        </is>
      </c>
      <c r="B5" s="4" t="inlineStr">
        <is>
          <t xml:space="preserve">A summary of option activity for 2024 is presented below:
Options Weighted Weighted Aggregate
Outstanding at December 31, 2023 2,141,360 $ 65.00
Granted 3,334,887 6.91
Exercised ( 16,668 ) 12.26
Forfeited ( 93,758 ) 26.87
Expired ( 122,905 ) 63.56
Outstanding at December 31, 2024 5,242,916 28.76 8.06 $ —
Vested or expected to vest at December 31, 2024 5,242,916 28.76 8.06 $ —
Exercisable at December 31, 2024 2,534,682 $ 50.07 6.52 $ — </t>
        </is>
      </c>
    </row>
    <row r="6">
      <c r="A6" s="4" t="inlineStr">
        <is>
          <t>Summary of Non-vested Stock Activity</t>
        </is>
      </c>
      <c r="B6" s="4" t="inlineStr">
        <is>
          <t xml:space="preserve">A summary of non-vested stock activity for 2024 is presented below:
Nonvested Weighted
Outstanding at December 31, 2023 27,163 $ 37.20
Granted 48,561 11.96
Vested ( 17,002 ) 29.11
Forfeited ( 16,500 ) 21.82
Outstanding at December 31, 2024 42,222 $ 17.30 </t>
        </is>
      </c>
    </row>
    <row r="7">
      <c r="A7" s="4" t="inlineStr">
        <is>
          <t>Schedule of Share-Based Compensation Expense</t>
        </is>
      </c>
      <c r="B7" s="4" t="inlineStr">
        <is>
          <t xml:space="preserve">The impact on our results of operations from share-based compensation for the years ended December 31, 2024, 2023, and 2022, was as follows (in thousands).
Year Ended
2024 2023 2022
Research and development $ 11,998 $ 6,237 $ 4,847
General and administrative 15,329 16,114 13,391
Total share-based compensation expense $ 27,327 $ 22,351 $ 18,2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Collaboration [Abstract]</t>
        </is>
      </c>
      <c r="B3" s="4" t="inlineStr">
        <is>
          <t xml:space="preserve"> </t>
        </is>
      </c>
    </row>
    <row r="4">
      <c r="A4" s="4" t="inlineStr">
        <is>
          <t>Summary of Disaggregation of Revenue</t>
        </is>
      </c>
      <c r="B4" s="4" t="inlineStr">
        <is>
          <t xml:space="preserve">The following table presents revenue (in thousands) for years ended December 31, 2024, 2023 and 2022, disaggregated by geographic region and revenue type. Revenue by geographic region is allocated based on the domicile of our respective business operations.
Year ended December 31, 2024
United States Rest of World Total
Revenue Type
Clinical product revenue $ 482 $ — $ 482
Other services — 2,003 2,003
Non-cash royalties 100,978 — 100,978
$ 101,460 $ 2,003 $ 103,463
Year ended December 31, 2023
Revenue Type
License fees and milestones $ 25,000 $ — $ 25,000
Clinical product revenue 116 — 116
Research and development services 1,435 — 1,435
Other services — 2,978 2,978
Recognition of deferred research and development revenue 12,213 — 12,213
Non-cash royalties 114,572 — 114,572
$ 153,336 $ 2,978 $ 156,314
Year ended December 31, 2022
Revenue Type
License fees and milestones $ 5,000 $ — $ 5,000
Royalty sales milestone 25,250 — 25,250
Clinical product revenue 762 — 762
Research and development services 1,676 — 1,676
Other services — 10,514 10,514
Recognition of deferred research and development revenue 9,537 — 9,537
Non-cash royalties 45,285 — 45,285
$ 87,510 $ 10,514 $ 98,024 </t>
        </is>
      </c>
    </row>
    <row r="5">
      <c r="A5" s="4" t="inlineStr">
        <is>
          <t>Schedule of Information about Contract Assets and Contract Liabilities from Contracts with Customers</t>
        </is>
      </c>
      <c r="B5" s="4" t="inlineStr">
        <is>
          <t xml:space="preserve">The following table provides information about contract liabilities from contracts with customers (in thousands):
Year ended December 31, 2024 Balance at beginning of period Additions Deductions Balance at end of period
Contract liabilities:
Deferred revenue $ 1,161 $ 27 $ ( 14 ) $ 1,1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 Recorded in Condensed Consolidated Statement of Operations</t>
        </is>
      </c>
      <c r="B4" s="4" t="inlineStr">
        <is>
          <t xml:space="preserve">The components of lease cost recorded in our consolidated statement of operations were as follows (in thousands):
Year ended December 31,
2024 2023 2022
Operating lease cost $ 8,695 $ 10,000 $ 9,351
Finance lease cost 5,104 5,024 309
Variable lease cost 3,467 3,375 3,108
Sublease income — — ( 613 )
Net lease cost $ 17,266 $ 18,399 $ 12,155 </t>
        </is>
      </c>
    </row>
    <row r="5">
      <c r="A5" s="4" t="inlineStr">
        <is>
          <t>Schedule of Supplemental Balance Sheet Information Related to Lease</t>
        </is>
      </c>
      <c r="B5" s="4" t="inlineStr">
        <is>
          <t xml:space="preserve">The following table presents supplemental balance sheet information related to our leases as of December 31, 2024 and 2023 (in thousands):
As of December 31, 2024 As of December 31, 2023
Operating Leases
Operating lease right-of-use assets $ 27,308 $ 29,606
Total operating lease right-of-use assets 27,308 29,606
Current portion, operating lease liabilities 2,446 2,587
Operating lease liabilities, net of current portion 54,551 62,511
Total operating lease liabilities 56,997 65,098
Finance Leases
Property, plant and equipment, net 31,686 35,629
Total finance lease right-of-use assets 31,686 35,629
Other current liabilities 4,702 10,457
Other long-term liabilities 115 4,719
Total finance lease liabilities $ 4,817 $ 15,176 </t>
        </is>
      </c>
    </row>
    <row r="6">
      <c r="A6" s="4" t="inlineStr">
        <is>
          <t>Schedule of Maturities of Operating Lease Liabilities in Accordance With ASC 842</t>
        </is>
      </c>
      <c r="B6" s="4" t="inlineStr">
        <is>
          <t xml:space="preserve">Maturities of our lease liabilities as of December 31, 2024 were as follows (in thousands):
Year Operating Leases Finance leases Total future lease commitments
2025 $ 8,609 $ 4,879 $ 13,488
2026 8,297 107 8,404
2027 8,522 16 8,538
2028 8,773 — 8,773
2029 8,894 — 8,894
Thereafter 58,324 — 58,324
Total $ 101,419 $ 5,002 $ 106,421
Less imputed interest ( 44,422 ) ( 185 )
Present value of lease liabilities $ 56,997 $ 4,817 </t>
        </is>
      </c>
    </row>
    <row r="7">
      <c r="A7" s="4" t="inlineStr">
        <is>
          <t>Schedule of Weighted-Average Remaining Lease Terms and Discount Rates Related to Leases</t>
        </is>
      </c>
      <c r="B7" s="4" t="inlineStr">
        <is>
          <t>The weighted-average remaining lease terms and discount rates related to our leases were as follows:
December 31, 2024
Operating Finance
Weighted average remaining lease term (in years) 11.0 0.8
Weighted average discount rate 11.0 % 1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bligations</t>
        </is>
      </c>
      <c r="B4" s="4" t="inlineStr">
        <is>
          <t xml:space="preserve">Debt obligations consisted of the following as of December 31, 2024 and 2023 (in thousands):
Debt instrument Balance at Unamortized Net balance at
Current Portion:
2015 Subordinated Notes $ 2,471 $ — $ 2,471
Debentures 146 — 146
Other 81 — 81
Long-term Portion:
2015 Subordinated Notes 10,500 — 10,500
Promissory Note 22,000 ( 2,027 ) 19,973
Total $ 35,198 $ ( 2,027 ) $ 33,171
Debt instrument Balance at
Current Portion:
Debentures $ 146
Long-term Portion:
2015 Subordinated Notes 12,768
Total $ 12,9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iability Related to the Sale of Future Royalties and Milestones (Tables)</t>
        </is>
      </c>
      <c r="B1" s="2" t="inlineStr">
        <is>
          <t>12 Months Ended</t>
        </is>
      </c>
    </row>
    <row r="2">
      <c r="B2" s="2" t="inlineStr">
        <is>
          <t>Dec. 31, 2024</t>
        </is>
      </c>
    </row>
    <row r="3">
      <c r="A3" s="3" t="inlineStr">
        <is>
          <t>Liability Related To Sale Of Future Royalties And Milestones [Abstract]</t>
        </is>
      </c>
      <c r="B3" s="4" t="inlineStr">
        <is>
          <t xml:space="preserve"> </t>
        </is>
      </c>
    </row>
    <row r="4">
      <c r="A4" s="4" t="inlineStr">
        <is>
          <t>Schedule of Liability Account</t>
        </is>
      </c>
      <c r="B4" s="4" t="inlineStr">
        <is>
          <t xml:space="preserve">The following table shows the activity within the liability account in the year ended December 31, 2024 and for the period from the inception of the royalty transactions to December 31, 2024 (in thousands):
Year ended December 31, 2024 Period from inception to December 31, 2024
Liability related to sale of future royalties and milestones - beginning balance $ 257,296 $ —
Proceeds from sale of future royalties and milestones 63,879 268,879
Non-cash royalty and milestone revenue ( 100,978 ) ( 400,468 )
Non-cash interest expense recognized 117,342 469,128
Liability related to sale of future royalties and milestones - ending balance 337,539 337,539
Less: unamortized transaction costs ( 1,172 ) ( 1,172 )
Liability related to sale of future royalties and milestones, net $ 336,367 $ 336,367 </t>
        </is>
      </c>
    </row>
    <row r="5">
      <c r="A5" s="4" t="inlineStr">
        <is>
          <t>Schedule of Gross Proceeds Allocated to Identified Components</t>
        </is>
      </c>
      <c r="B5" s="4" t="inlineStr">
        <is>
          <t xml:space="preserve">The $ 75.0 million in gross proceeds was allocated to the identified components as follows (in thousands):
Liability related to sale of future royalties and milestones $ 63,879
Ligand Warrant 7,098
Purchaser Upsize Option 4,023
Total Ligand Purchase Agreement gross proceeds $ 75,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t>
        </is>
      </c>
      <c r="B4" s="4" t="inlineStr">
        <is>
          <t xml:space="preserve">Assets and liabilities measured at fair value are summarized below (in thousands):
Description December 31, 2024 Quoted Prices in Significant Significant
Assets:
Cash equivalents (Note 4) $ 6,954 $ 6,954 $ — $ —
Long-term investments 1,006 1,006 — —
Total $ 7,960 $ 7,960 $ — $ —
Liabilities:
Purchaser Upsize Option (Note 17) $ 69 $ — $ — $ 69
Contingent purchase price consideration 318 — — 318
Total $ 387 $ — $ — $ 387
Description December 31, 2023 Quoted Prices in Significant Significant
Assets:
Cash equivalents (Note 4) $ 70,485 $ 70,485 $ — $ —
Long-term investments 3,222 3,222 — —
Total $ 73,707 $ 73,707 $ — $ —
Liabilities:
Contingent purchase price consideration $ 318 $ — $ — $ 318
Total $ 318 $ — $ — $ 3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Geographic Information [Abstract]</t>
        </is>
      </c>
      <c r="B3" s="4" t="inlineStr">
        <is>
          <t xml:space="preserve"> </t>
        </is>
      </c>
    </row>
    <row r="4">
      <c r="A4" s="4" t="inlineStr">
        <is>
          <t>Summary of Selected Financial Information</t>
        </is>
      </c>
      <c r="B4" s="4" t="inlineStr">
        <is>
          <t>The following table presents selected financial information related to our single reportable segment for the years ended December 31, 2024, 2023 and 2022 (in thousands):
Year Ended December 31,
2024 2023 2022
Revenues $ 103,463 $ 156,314 $ 98,024
Operating expenses:
External expenses ( 133,683 ) ( 202,205 ) ( 169,812 )
Payroll related expenses ( 61,814 ) ( 75,955 ) ( 70,185 )
Other operating expenses ( 28,441 ) ( 37,703 ) ( 37,454 )
Operating loss ( 120,475 ) ( 159,549 ) ( 179,427 )
Other income (expense):
Interest expense ( 120,421 ) ( 103,859 ) ( 64,120 )
Interest income 2,795 5,934 2,257
Other income 5,830 37 10,634
Net loss $ ( 232,271 ) $ ( 257,437 ) $ ( 230,656 )</t>
        </is>
      </c>
    </row>
    <row r="5">
      <c r="A5" s="4" t="inlineStr">
        <is>
          <t>Revenue by Geographic Areas</t>
        </is>
      </c>
      <c r="B5" s="4" t="inlineStr">
        <is>
          <t xml:space="preserve">The following is geographical information regarding our revenues for the years ended December 31, 2024, 2023 and 2022 and our long-lived assets as of December 31, 2024 and 2023 (in thousands):
2024 2023 2022
Revenue:
United States $ 101,460 $ 153,336 $ 87,510
Rest of world 2,003 2,978 10,514
$ 103,463 $ 156,314 $ 98,024 </t>
        </is>
      </c>
    </row>
    <row r="6">
      <c r="A6" s="4" t="inlineStr">
        <is>
          <t>Long-lived Assets by Geographic Areas</t>
        </is>
      </c>
      <c r="B6" s="4" t="inlineStr">
        <is>
          <t xml:space="preserve">In the table above, revenue by geographic region is allocated based on the domicile of our respective business operations.
2024 2023
Long-lived Assets:
United States $ 122,887 $ 138,896
Rest of world 3,034 3,861
Total $ 125,921 $ 142,7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Description of Business (Narrative) (Details) - USD ($) $ in Thousands</t>
        </is>
      </c>
      <c r="B1" s="2" t="inlineStr">
        <is>
          <t>12 Months Ended</t>
        </is>
      </c>
    </row>
    <row r="2">
      <c r="B2" s="2" t="inlineStr">
        <is>
          <t>Dec. 31, 2023</t>
        </is>
      </c>
      <c r="C2" s="2" t="inlineStr">
        <is>
          <t>Dec. 31, 2024</t>
        </is>
      </c>
      <c r="D2" s="2" t="inlineStr">
        <is>
          <t>Sep. 30, 2024</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ash, cash equivalents and short term investment</t>
        </is>
      </c>
      <c r="B4" s="4" t="inlineStr">
        <is>
          <t xml:space="preserve"> </t>
        </is>
      </c>
      <c r="C4" s="7" t="n">
        <v>40400</v>
      </c>
      <c r="D4" s="4" t="inlineStr">
        <is>
          <t xml:space="preserve"> </t>
        </is>
      </c>
      <c r="E4" s="4" t="inlineStr">
        <is>
          <t xml:space="preserve"> </t>
        </is>
      </c>
    </row>
    <row r="5">
      <c r="A5" s="4" t="inlineStr">
        <is>
          <t>Cash and cash equivalents</t>
        </is>
      </c>
      <c r="B5" s="7" t="n">
        <v>76110</v>
      </c>
      <c r="C5" s="5" t="n">
        <v>40437</v>
      </c>
      <c r="D5" s="4" t="inlineStr">
        <is>
          <t xml:space="preserve"> </t>
        </is>
      </c>
      <c r="E5" s="7" t="n">
        <v>178674</v>
      </c>
    </row>
    <row r="6">
      <c r="A6" s="4" t="inlineStr">
        <is>
          <t>Decrease in cash and cash equivalents</t>
        </is>
      </c>
      <c r="B6" s="5" t="n">
        <v>35700</v>
      </c>
      <c r="C6" s="4" t="inlineStr">
        <is>
          <t xml:space="preserve"> </t>
        </is>
      </c>
      <c r="D6" s="4" t="inlineStr">
        <is>
          <t xml:space="preserve"> </t>
        </is>
      </c>
      <c r="E6" s="4" t="inlineStr">
        <is>
          <t xml:space="preserve"> </t>
        </is>
      </c>
    </row>
    <row r="7">
      <c r="A7" s="4" t="inlineStr">
        <is>
          <t>Accumulated deficit</t>
        </is>
      </c>
      <c r="B7" s="7" t="n">
        <v>1955668</v>
      </c>
      <c r="C7" s="7" t="n">
        <v>2182880</v>
      </c>
      <c r="D7" s="4" t="inlineStr">
        <is>
          <t xml:space="preserve"> </t>
        </is>
      </c>
      <c r="E7" s="4" t="inlineStr">
        <is>
          <t xml:space="preserve"> </t>
        </is>
      </c>
    </row>
    <row r="8">
      <c r="A8" s="4" t="inlineStr">
        <is>
          <t>MiNK Therapeutics, Inc.</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4" t="inlineStr">
        <is>
          <t xml:space="preserve"> </t>
        </is>
      </c>
      <c r="C10" s="4" t="inlineStr">
        <is>
          <t xml:space="preserve"> </t>
        </is>
      </c>
      <c r="D10" s="7" t="n">
        <v>6300</v>
      </c>
      <c r="E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36" customWidth="1" min="5" max="5"/>
    <col width="60" customWidth="1" min="6" max="6"/>
    <col width="24" customWidth="1" min="7" max="7"/>
    <col width="55" customWidth="1" min="8" max="8"/>
    <col width="34" customWidth="1" min="9" max="9"/>
    <col width="58" customWidth="1" min="10" max="10"/>
    <col width="29" customWidth="1" min="11" max="11"/>
    <col width="73" customWidth="1" min="12" max="12"/>
  </cols>
  <sheetData>
    <row r="1">
      <c r="A1" s="1" t="inlineStr">
        <is>
          <t>Consolidated Statements of Convertible Preferred Stock and Stockholders' Equity (Deficit) - USD ($) shares in Thousands, $ in Thousands</t>
        </is>
      </c>
      <c r="B1" s="2" t="inlineStr">
        <is>
          <t>Total</t>
        </is>
      </c>
      <c r="C1" s="2" t="inlineStr">
        <is>
          <t>MiNK Therapeutics, Inc.</t>
        </is>
      </c>
      <c r="D1" s="2" t="inlineStr">
        <is>
          <t>Common Stock [Member]</t>
        </is>
      </c>
      <c r="E1" s="2" t="inlineStr">
        <is>
          <t>Additional Paid-in Capital [Member]</t>
        </is>
      </c>
      <c r="F1" s="2" t="inlineStr">
        <is>
          <t>Additional Paid-in Capital [Member] MiNK Therapeutics, Inc.</t>
        </is>
      </c>
      <c r="G1" s="2" t="inlineStr">
        <is>
          <t>Treasury Stock [Member]</t>
        </is>
      </c>
      <c r="H1" s="2" t="inlineStr">
        <is>
          <t>Accumulated Other Comprehensive Income (Loss) [Member]</t>
        </is>
      </c>
      <c r="I1" s="2" t="inlineStr">
        <is>
          <t>Non-controlling Interest [Member]</t>
        </is>
      </c>
      <c r="J1" s="2" t="inlineStr">
        <is>
          <t>Non-controlling Interest [Member] MiNK Therapeutics, Inc.</t>
        </is>
      </c>
      <c r="K1" s="2" t="inlineStr">
        <is>
          <t>Accumulated Deficit [Member]</t>
        </is>
      </c>
      <c r="L1" s="2" t="inlineStr">
        <is>
          <t>Series A-1 convertible preferred stock [Member] Preferred Stock [Member]</t>
        </is>
      </c>
    </row>
    <row r="2">
      <c r="A2" s="4" t="inlineStr">
        <is>
          <t>Stockholders' Equity, Beginning Balance at Dec. 31, 2021</t>
        </is>
      </c>
      <c r="B2" s="7" t="n">
        <v>47909</v>
      </c>
      <c r="C2" s="4" t="inlineStr">
        <is>
          <t xml:space="preserve"> </t>
        </is>
      </c>
      <c r="D2" s="7" t="n">
        <v>128</v>
      </c>
      <c r="E2" s="7" t="n">
        <v>1522653</v>
      </c>
      <c r="F2" s="4" t="inlineStr">
        <is>
          <t xml:space="preserve"> </t>
        </is>
      </c>
      <c r="G2" s="4" t="inlineStr">
        <is>
          <t xml:space="preserve"> </t>
        </is>
      </c>
      <c r="H2" s="7" t="n">
        <v>1492</v>
      </c>
      <c r="I2" s="7" t="n">
        <v>13469</v>
      </c>
      <c r="J2" s="4" t="inlineStr">
        <is>
          <t xml:space="preserve"> </t>
        </is>
      </c>
      <c r="K2" s="7" t="n">
        <v>-1489833</v>
      </c>
      <c r="L2" s="7" t="n">
        <v>0</v>
      </c>
    </row>
    <row r="3">
      <c r="A3" s="4" t="inlineStr">
        <is>
          <t>Balance, shares at Dec. 31, 2021</t>
        </is>
      </c>
      <c r="B3" s="4" t="inlineStr">
        <is>
          <t xml:space="preserve"> </t>
        </is>
      </c>
      <c r="C3" s="4" t="inlineStr">
        <is>
          <t xml:space="preserve"> </t>
        </is>
      </c>
      <c r="D3" s="5" t="n">
        <v>1284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2</v>
      </c>
    </row>
    <row r="4">
      <c r="A4" s="4" t="inlineStr">
        <is>
          <t>Net loss</t>
        </is>
      </c>
      <c r="B4" s="5" t="n">
        <v>-23065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582</v>
      </c>
      <c r="J4" s="4" t="inlineStr">
        <is>
          <t xml:space="preserve"> </t>
        </is>
      </c>
      <c r="K4" s="5" t="n">
        <v>-220074</v>
      </c>
      <c r="L4" s="4" t="inlineStr">
        <is>
          <t xml:space="preserve"> </t>
        </is>
      </c>
    </row>
    <row r="5">
      <c r="A5" s="4" t="inlineStr">
        <is>
          <t>Other comprehensive loss</t>
        </is>
      </c>
      <c r="B5" s="5" t="n">
        <v>-577</v>
      </c>
      <c r="C5" s="4" t="inlineStr">
        <is>
          <t xml:space="preserve"> </t>
        </is>
      </c>
      <c r="D5" s="4" t="inlineStr">
        <is>
          <t xml:space="preserve"> </t>
        </is>
      </c>
      <c r="E5" s="4" t="inlineStr">
        <is>
          <t xml:space="preserve"> </t>
        </is>
      </c>
      <c r="F5" s="4" t="inlineStr">
        <is>
          <t xml:space="preserve"> </t>
        </is>
      </c>
      <c r="G5" s="4" t="inlineStr">
        <is>
          <t xml:space="preserve"> </t>
        </is>
      </c>
      <c r="H5" s="5" t="n">
        <v>-577</v>
      </c>
      <c r="I5" s="4" t="inlineStr">
        <is>
          <t xml:space="preserve"> </t>
        </is>
      </c>
      <c r="J5" s="4" t="inlineStr">
        <is>
          <t xml:space="preserve"> </t>
        </is>
      </c>
      <c r="K5" s="4" t="inlineStr">
        <is>
          <t xml:space="preserve"> </t>
        </is>
      </c>
      <c r="L5" s="4" t="inlineStr">
        <is>
          <t xml:space="preserve"> </t>
        </is>
      </c>
    </row>
    <row r="6">
      <c r="A6" s="4" t="inlineStr">
        <is>
          <t>Share-based compensation</t>
        </is>
      </c>
      <c r="B6" s="5" t="n">
        <v>18395</v>
      </c>
      <c r="C6" s="4" t="inlineStr">
        <is>
          <t xml:space="preserve"> </t>
        </is>
      </c>
      <c r="D6" s="4" t="inlineStr">
        <is>
          <t xml:space="preserve"> </t>
        </is>
      </c>
      <c r="E6" s="5" t="n">
        <v>15200</v>
      </c>
      <c r="F6" s="4" t="inlineStr">
        <is>
          <t xml:space="preserve"> </t>
        </is>
      </c>
      <c r="G6" s="4" t="inlineStr">
        <is>
          <t xml:space="preserve"> </t>
        </is>
      </c>
      <c r="H6" s="4" t="inlineStr">
        <is>
          <t xml:space="preserve"> </t>
        </is>
      </c>
      <c r="I6" s="5" t="n">
        <v>3195</v>
      </c>
      <c r="J6" s="4" t="inlineStr">
        <is>
          <t xml:space="preserve"> </t>
        </is>
      </c>
      <c r="K6" s="4" t="inlineStr">
        <is>
          <t xml:space="preserve"> </t>
        </is>
      </c>
      <c r="L6" s="4" t="inlineStr">
        <is>
          <t xml:space="preserve"> </t>
        </is>
      </c>
    </row>
    <row r="7">
      <c r="A7" s="4" t="inlineStr">
        <is>
          <t>Vesting of nonvested shares, shares</t>
        </is>
      </c>
      <c r="B7" s="4" t="inlineStr">
        <is>
          <t xml:space="preserve"> </t>
        </is>
      </c>
      <c r="C7" s="4" t="inlineStr">
        <is>
          <t xml:space="preserve"> </t>
        </is>
      </c>
      <c r="D7" s="5" t="n">
        <v>1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sold at the market</t>
        </is>
      </c>
      <c r="B8" s="5" t="n">
        <v>99211</v>
      </c>
      <c r="C8" s="4" t="inlineStr">
        <is>
          <t xml:space="preserve"> </t>
        </is>
      </c>
      <c r="D8" s="7" t="n">
        <v>24</v>
      </c>
      <c r="E8" s="5" t="n">
        <v>9918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sold at the market, shares</t>
        </is>
      </c>
      <c r="B9" s="4" t="inlineStr">
        <is>
          <t xml:space="preserve"> </t>
        </is>
      </c>
      <c r="C9" s="4" t="inlineStr">
        <is>
          <t xml:space="preserve"> </t>
        </is>
      </c>
      <c r="D9" s="5" t="n">
        <v>225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subsidiary shares to noncontrolling interest</t>
        </is>
      </c>
      <c r="B10" s="5" t="n">
        <v>29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94</v>
      </c>
      <c r="J10" s="4" t="inlineStr">
        <is>
          <t xml:space="preserve"> </t>
        </is>
      </c>
      <c r="K10" s="4" t="inlineStr">
        <is>
          <t xml:space="preserve"> </t>
        </is>
      </c>
      <c r="L10" s="4" t="inlineStr">
        <is>
          <t xml:space="preserve"> </t>
        </is>
      </c>
    </row>
    <row r="11">
      <c r="A11" s="4" t="inlineStr">
        <is>
          <t>Issuance of warrants, net of expenses</t>
        </is>
      </c>
      <c r="B11" s="5" t="n">
        <v>2332</v>
      </c>
      <c r="C11" s="4" t="inlineStr">
        <is>
          <t xml:space="preserve"> </t>
        </is>
      </c>
      <c r="D11" s="4" t="inlineStr">
        <is>
          <t xml:space="preserve"> </t>
        </is>
      </c>
      <c r="E11" s="5" t="n">
        <v>233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shares for services</t>
        </is>
      </c>
      <c r="B12" s="5" t="n">
        <v>138</v>
      </c>
      <c r="C12" s="4" t="inlineStr">
        <is>
          <t xml:space="preserve"> </t>
        </is>
      </c>
      <c r="D12" s="4" t="inlineStr">
        <is>
          <t xml:space="preserve"> </t>
        </is>
      </c>
      <c r="E12" s="5" t="n">
        <v>13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shares for services, shares</t>
        </is>
      </c>
      <c r="B13" s="4" t="inlineStr">
        <is>
          <t xml:space="preserve"> </t>
        </is>
      </c>
      <c r="C13" s="4" t="inlineStr">
        <is>
          <t xml:space="preserve"> </t>
        </is>
      </c>
      <c r="D13" s="5" t="n">
        <v>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director deferred shares</t>
        </is>
      </c>
      <c r="B14" s="5" t="n">
        <v>19</v>
      </c>
      <c r="C14" s="4" t="inlineStr">
        <is>
          <t xml:space="preserve"> </t>
        </is>
      </c>
      <c r="D14" s="4" t="inlineStr">
        <is>
          <t xml:space="preserve"> </t>
        </is>
      </c>
      <c r="E14" s="5" t="n">
        <v>1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ercise of stock options and employee share purchases</t>
        </is>
      </c>
      <c r="B15" s="5" t="n">
        <v>898</v>
      </c>
      <c r="C15" s="4" t="inlineStr">
        <is>
          <t xml:space="preserve"> </t>
        </is>
      </c>
      <c r="D15" s="4" t="inlineStr">
        <is>
          <t xml:space="preserve"> </t>
        </is>
      </c>
      <c r="E15" s="5" t="n">
        <v>89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of stock options and employee share purchases, shares</t>
        </is>
      </c>
      <c r="B16" s="4" t="inlineStr">
        <is>
          <t xml:space="preserve"> </t>
        </is>
      </c>
      <c r="C16" s="4" t="inlineStr">
        <is>
          <t xml:space="preserve"> </t>
        </is>
      </c>
      <c r="D16" s="5" t="n">
        <v>2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shares for milestone achievement</t>
        </is>
      </c>
      <c r="B17" s="5" t="n">
        <v>500</v>
      </c>
      <c r="C17" s="4" t="inlineStr">
        <is>
          <t xml:space="preserve"> </t>
        </is>
      </c>
      <c r="D17" s="4" t="inlineStr">
        <is>
          <t xml:space="preserve"> </t>
        </is>
      </c>
      <c r="E17" s="5" t="n">
        <v>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shares for milestone achievement, shares</t>
        </is>
      </c>
      <c r="B18" s="4" t="inlineStr">
        <is>
          <t xml:space="preserve"> </t>
        </is>
      </c>
      <c r="C18" s="4" t="inlineStr">
        <is>
          <t xml:space="preserve"> </t>
        </is>
      </c>
      <c r="D18" s="5" t="n">
        <v>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shares for employee bonus</t>
        </is>
      </c>
      <c r="B19" s="5" t="n">
        <v>3017</v>
      </c>
      <c r="C19" s="4" t="inlineStr">
        <is>
          <t xml:space="preserve"> </t>
        </is>
      </c>
      <c r="D19" s="7" t="n">
        <v>2</v>
      </c>
      <c r="E19" s="5" t="n">
        <v>6647</v>
      </c>
      <c r="F19" s="4" t="inlineStr">
        <is>
          <t xml:space="preserve"> </t>
        </is>
      </c>
      <c r="G19" s="7" t="n">
        <v>-3632</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shares for employee bonus, Shares</t>
        </is>
      </c>
      <c r="B20" s="4" t="inlineStr">
        <is>
          <t xml:space="preserve"> </t>
        </is>
      </c>
      <c r="C20" s="4" t="inlineStr">
        <is>
          <t xml:space="preserve"> </t>
        </is>
      </c>
      <c r="D20" s="5" t="n">
        <v>205</v>
      </c>
      <c r="E20" s="4" t="inlineStr">
        <is>
          <t xml:space="preserve"> </t>
        </is>
      </c>
      <c r="F20" s="4" t="inlineStr">
        <is>
          <t xml:space="preserve"> </t>
        </is>
      </c>
      <c r="G20" s="5" t="n">
        <v>-1447</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tirement of treasury shares</t>
        </is>
      </c>
      <c r="B21" s="5" t="n">
        <v>3618</v>
      </c>
      <c r="C21" s="4" t="inlineStr">
        <is>
          <t xml:space="preserve"> </t>
        </is>
      </c>
      <c r="D21" s="7" t="n">
        <v>-1</v>
      </c>
      <c r="E21" s="5" t="n">
        <v>-13</v>
      </c>
      <c r="F21" s="4" t="inlineStr">
        <is>
          <t xml:space="preserve"> </t>
        </is>
      </c>
      <c r="G21" s="7" t="n">
        <v>3632</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tirement of treasury shares, share</t>
        </is>
      </c>
      <c r="B22" s="4" t="inlineStr">
        <is>
          <t xml:space="preserve"> </t>
        </is>
      </c>
      <c r="C22" s="4" t="inlineStr">
        <is>
          <t xml:space="preserve"> </t>
        </is>
      </c>
      <c r="D22" s="5" t="n">
        <v>-72</v>
      </c>
      <c r="E22" s="4" t="inlineStr">
        <is>
          <t xml:space="preserve"> </t>
        </is>
      </c>
      <c r="F22" s="4" t="inlineStr">
        <is>
          <t xml:space="preserve"> </t>
        </is>
      </c>
      <c r="G22" s="5" t="n">
        <v>1447</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holders' Equity, Ending Balance at Dec. 31, 2022</t>
        </is>
      </c>
      <c r="B23" s="5" t="n">
        <v>-54902</v>
      </c>
      <c r="C23" s="4" t="inlineStr">
        <is>
          <t xml:space="preserve"> </t>
        </is>
      </c>
      <c r="D23" s="7" t="n">
        <v>153</v>
      </c>
      <c r="E23" s="5" t="n">
        <v>1647561</v>
      </c>
      <c r="F23" s="4" t="inlineStr">
        <is>
          <t xml:space="preserve"> </t>
        </is>
      </c>
      <c r="G23" s="4" t="inlineStr">
        <is>
          <t xml:space="preserve"> </t>
        </is>
      </c>
      <c r="H23" s="5" t="n">
        <v>915</v>
      </c>
      <c r="I23" s="5" t="n">
        <v>6376</v>
      </c>
      <c r="J23" s="4" t="inlineStr">
        <is>
          <t xml:space="preserve"> </t>
        </is>
      </c>
      <c r="K23" s="5" t="n">
        <v>-1709907</v>
      </c>
      <c r="L23" s="7" t="n">
        <v>0</v>
      </c>
    </row>
    <row r="24">
      <c r="A24" s="4" t="inlineStr">
        <is>
          <t>Balance, shares at Dec. 31, 2022</t>
        </is>
      </c>
      <c r="B24" s="4" t="inlineStr">
        <is>
          <t xml:space="preserve"> </t>
        </is>
      </c>
      <c r="C24" s="4" t="inlineStr">
        <is>
          <t xml:space="preserve"> </t>
        </is>
      </c>
      <c r="D24" s="5" t="n">
        <v>1527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2</v>
      </c>
    </row>
    <row r="25">
      <c r="A25" s="4" t="inlineStr">
        <is>
          <t>Net loss</t>
        </is>
      </c>
      <c r="B25" s="5" t="n">
        <v>-25743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1676</v>
      </c>
      <c r="J25" s="4" t="inlineStr">
        <is>
          <t xml:space="preserve"> </t>
        </is>
      </c>
      <c r="K25" s="5" t="n">
        <v>-245761</v>
      </c>
      <c r="L25" s="4" t="inlineStr">
        <is>
          <t xml:space="preserve"> </t>
        </is>
      </c>
    </row>
    <row r="26">
      <c r="A26" s="4" t="inlineStr">
        <is>
          <t>Other comprehensive loss</t>
        </is>
      </c>
      <c r="B26" s="5" t="n">
        <v>-1870</v>
      </c>
      <c r="C26" s="4" t="inlineStr">
        <is>
          <t xml:space="preserve"> </t>
        </is>
      </c>
      <c r="D26" s="4" t="inlineStr">
        <is>
          <t xml:space="preserve"> </t>
        </is>
      </c>
      <c r="E26" s="4" t="inlineStr">
        <is>
          <t xml:space="preserve"> </t>
        </is>
      </c>
      <c r="F26" s="4" t="inlineStr">
        <is>
          <t xml:space="preserve"> </t>
        </is>
      </c>
      <c r="G26" s="4" t="inlineStr">
        <is>
          <t xml:space="preserve"> </t>
        </is>
      </c>
      <c r="H26" s="5" t="n">
        <v>-1870</v>
      </c>
      <c r="I26" s="4" t="inlineStr">
        <is>
          <t xml:space="preserve"> </t>
        </is>
      </c>
      <c r="J26" s="4" t="inlineStr">
        <is>
          <t xml:space="preserve"> </t>
        </is>
      </c>
      <c r="K26" s="4" t="inlineStr">
        <is>
          <t xml:space="preserve"> </t>
        </is>
      </c>
      <c r="L26" s="4" t="inlineStr">
        <is>
          <t xml:space="preserve"> </t>
        </is>
      </c>
    </row>
    <row r="27">
      <c r="A27" s="4" t="inlineStr">
        <is>
          <t>Share-based compensation</t>
        </is>
      </c>
      <c r="B27" s="5" t="n">
        <v>22351</v>
      </c>
      <c r="C27" s="4" t="inlineStr">
        <is>
          <t xml:space="preserve"> </t>
        </is>
      </c>
      <c r="D27" s="4" t="inlineStr">
        <is>
          <t xml:space="preserve"> </t>
        </is>
      </c>
      <c r="E27" s="5" t="n">
        <v>18526</v>
      </c>
      <c r="F27" s="4" t="inlineStr">
        <is>
          <t xml:space="preserve"> </t>
        </is>
      </c>
      <c r="G27" s="4" t="inlineStr">
        <is>
          <t xml:space="preserve"> </t>
        </is>
      </c>
      <c r="H27" s="4" t="inlineStr">
        <is>
          <t xml:space="preserve"> </t>
        </is>
      </c>
      <c r="I27" s="5" t="n">
        <v>3825</v>
      </c>
      <c r="J27" s="4" t="inlineStr">
        <is>
          <t xml:space="preserve"> </t>
        </is>
      </c>
      <c r="K27" s="4" t="inlineStr">
        <is>
          <t xml:space="preserve"> </t>
        </is>
      </c>
      <c r="L27" s="4" t="inlineStr">
        <is>
          <t xml:space="preserve"> </t>
        </is>
      </c>
    </row>
    <row r="28">
      <c r="A28" s="4" t="inlineStr">
        <is>
          <t>Vesting of nonvested shares, shares</t>
        </is>
      </c>
      <c r="B28" s="4" t="inlineStr">
        <is>
          <t xml:space="preserve"> </t>
        </is>
      </c>
      <c r="C28" s="4" t="inlineStr">
        <is>
          <t xml:space="preserve"> </t>
        </is>
      </c>
      <c r="D28" s="5" t="n">
        <v>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sold at the market</t>
        </is>
      </c>
      <c r="B29" s="5" t="n">
        <v>133157</v>
      </c>
      <c r="C29" s="4" t="inlineStr">
        <is>
          <t xml:space="preserve"> </t>
        </is>
      </c>
      <c r="D29" s="7" t="n">
        <v>42</v>
      </c>
      <c r="E29" s="5" t="n">
        <v>1331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sold at the market, shares</t>
        </is>
      </c>
      <c r="B30" s="4" t="inlineStr">
        <is>
          <t xml:space="preserve"> </t>
        </is>
      </c>
      <c r="C30" s="4" t="inlineStr">
        <is>
          <t xml:space="preserve"> </t>
        </is>
      </c>
      <c r="D30" s="5" t="n">
        <v>422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subsidiary shares to noncontrolling interest</t>
        </is>
      </c>
      <c r="B31" s="5" t="n">
        <v>10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11</v>
      </c>
      <c r="J31" s="4" t="inlineStr">
        <is>
          <t xml:space="preserve"> </t>
        </is>
      </c>
      <c r="K31" s="4" t="inlineStr">
        <is>
          <t xml:space="preserve"> </t>
        </is>
      </c>
      <c r="L31" s="4" t="inlineStr">
        <is>
          <t xml:space="preserve"> </t>
        </is>
      </c>
    </row>
    <row r="32">
      <c r="A32" s="4" t="inlineStr">
        <is>
          <t>Payment of CEO payroll in shares</t>
        </is>
      </c>
      <c r="B32" s="5" t="n">
        <v>146</v>
      </c>
      <c r="C32" s="4" t="inlineStr">
        <is>
          <t xml:space="preserve"> </t>
        </is>
      </c>
      <c r="D32" s="4" t="inlineStr">
        <is>
          <t xml:space="preserve"> </t>
        </is>
      </c>
      <c r="E32" s="5" t="n">
        <v>14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ayment of CEO payroll In shares, shares</t>
        </is>
      </c>
      <c r="B33" s="4" t="inlineStr">
        <is>
          <t xml:space="preserve"> </t>
        </is>
      </c>
      <c r="C33" s="4" t="inlineStr">
        <is>
          <t xml:space="preserve"> </t>
        </is>
      </c>
      <c r="D33" s="5" t="n">
        <v>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shares for services</t>
        </is>
      </c>
      <c r="B34" s="5" t="n">
        <v>690</v>
      </c>
      <c r="C34" s="4" t="inlineStr">
        <is>
          <t xml:space="preserve"> </t>
        </is>
      </c>
      <c r="D34" s="4" t="inlineStr">
        <is>
          <t xml:space="preserve"> </t>
        </is>
      </c>
      <c r="E34" s="5" t="n">
        <v>69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shares for services, shares</t>
        </is>
      </c>
      <c r="B35" s="4" t="inlineStr">
        <is>
          <t xml:space="preserve"> </t>
        </is>
      </c>
      <c r="C35" s="4" t="inlineStr">
        <is>
          <t xml:space="preserve"> </t>
        </is>
      </c>
      <c r="D35" s="5" t="n">
        <v>2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director deferred shares</t>
        </is>
      </c>
      <c r="B36" s="5" t="n">
        <v>983</v>
      </c>
      <c r="C36" s="4" t="inlineStr">
        <is>
          <t xml:space="preserve"> </t>
        </is>
      </c>
      <c r="D36" s="7" t="n">
        <v>1</v>
      </c>
      <c r="E36" s="5" t="n">
        <v>98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director deferred shares, shares</t>
        </is>
      </c>
      <c r="B37" s="4" t="inlineStr">
        <is>
          <t xml:space="preserve"> </t>
        </is>
      </c>
      <c r="C37" s="4" t="inlineStr">
        <is>
          <t xml:space="preserve"> </t>
        </is>
      </c>
      <c r="D37" s="5" t="n">
        <v>1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of stock options and employee share purchases</t>
        </is>
      </c>
      <c r="B38" s="5" t="n">
        <v>807</v>
      </c>
      <c r="C38" s="4" t="inlineStr">
        <is>
          <t xml:space="preserve"> </t>
        </is>
      </c>
      <c r="D38" s="4" t="inlineStr">
        <is>
          <t xml:space="preserve"> </t>
        </is>
      </c>
      <c r="E38" s="5" t="n">
        <v>736</v>
      </c>
      <c r="F38" s="4" t="inlineStr">
        <is>
          <t xml:space="preserve"> </t>
        </is>
      </c>
      <c r="G38" s="4" t="inlineStr">
        <is>
          <t xml:space="preserve"> </t>
        </is>
      </c>
      <c r="H38" s="4" t="inlineStr">
        <is>
          <t xml:space="preserve"> </t>
        </is>
      </c>
      <c r="I38" s="5" t="n">
        <v>71</v>
      </c>
      <c r="J38" s="4" t="inlineStr">
        <is>
          <t xml:space="preserve"> </t>
        </is>
      </c>
      <c r="K38" s="4" t="inlineStr">
        <is>
          <t xml:space="preserve"> </t>
        </is>
      </c>
      <c r="L38" s="4" t="inlineStr">
        <is>
          <t xml:space="preserve"> </t>
        </is>
      </c>
    </row>
    <row r="39">
      <c r="A39" s="4" t="inlineStr">
        <is>
          <t>Exercise of stock options and employee share purchases, shares</t>
        </is>
      </c>
      <c r="B39" s="4" t="inlineStr">
        <is>
          <t xml:space="preserve"> </t>
        </is>
      </c>
      <c r="C39" s="4" t="inlineStr">
        <is>
          <t xml:space="preserve"> </t>
        </is>
      </c>
      <c r="D39" s="5" t="n">
        <v>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iNK stock dividend</t>
        </is>
      </c>
      <c r="B40" s="4" t="inlineStr">
        <is>
          <t xml:space="preserve"> </t>
        </is>
      </c>
      <c r="C40" s="4" t="inlineStr">
        <is>
          <t xml:space="preserve"> </t>
        </is>
      </c>
      <c r="D40" s="4" t="inlineStr">
        <is>
          <t xml:space="preserve"> </t>
        </is>
      </c>
      <c r="E40" s="5" t="n">
        <v>-14888</v>
      </c>
      <c r="F40" s="4" t="inlineStr">
        <is>
          <t xml:space="preserve"> </t>
        </is>
      </c>
      <c r="G40" s="4" t="inlineStr">
        <is>
          <t xml:space="preserve"> </t>
        </is>
      </c>
      <c r="H40" s="4" t="inlineStr">
        <is>
          <t xml:space="preserve"> </t>
        </is>
      </c>
      <c r="I40" s="5" t="n">
        <v>14888</v>
      </c>
      <c r="J40" s="4" t="inlineStr">
        <is>
          <t xml:space="preserve"> </t>
        </is>
      </c>
      <c r="K40" s="4" t="inlineStr">
        <is>
          <t xml:space="preserve"> </t>
        </is>
      </c>
      <c r="L40" s="4" t="inlineStr">
        <is>
          <t xml:space="preserve"> </t>
        </is>
      </c>
    </row>
    <row r="41">
      <c r="A41" s="4" t="inlineStr">
        <is>
          <t>MiNK stock purchases</t>
        </is>
      </c>
      <c r="B41" s="5" t="n">
        <v>-606</v>
      </c>
      <c r="C41" s="4" t="inlineStr">
        <is>
          <t xml:space="preserve"> </t>
        </is>
      </c>
      <c r="D41" s="4" t="inlineStr">
        <is>
          <t xml:space="preserve"> </t>
        </is>
      </c>
      <c r="E41" s="5" t="n">
        <v>1940</v>
      </c>
      <c r="F41" s="4" t="inlineStr">
        <is>
          <t xml:space="preserve"> </t>
        </is>
      </c>
      <c r="G41" s="4" t="inlineStr">
        <is>
          <t xml:space="preserve"> </t>
        </is>
      </c>
      <c r="H41" s="4" t="inlineStr">
        <is>
          <t xml:space="preserve"> </t>
        </is>
      </c>
      <c r="I41" s="5" t="n">
        <v>-2546</v>
      </c>
      <c r="J41" s="4" t="inlineStr">
        <is>
          <t xml:space="preserve"> </t>
        </is>
      </c>
      <c r="K41" s="4" t="inlineStr">
        <is>
          <t xml:space="preserve"> </t>
        </is>
      </c>
      <c r="L41" s="4" t="inlineStr">
        <is>
          <t xml:space="preserve"> </t>
        </is>
      </c>
    </row>
    <row r="42">
      <c r="A42" s="4" t="inlineStr">
        <is>
          <t>Issuance of shares for employee bonus</t>
        </is>
      </c>
      <c r="B42" s="5" t="n">
        <v>3233</v>
      </c>
      <c r="C42" s="4" t="inlineStr">
        <is>
          <t xml:space="preserve"> </t>
        </is>
      </c>
      <c r="D42" s="7" t="n">
        <v>2</v>
      </c>
      <c r="E42" s="5" t="n">
        <v>7303</v>
      </c>
      <c r="F42" s="4" t="inlineStr">
        <is>
          <t xml:space="preserve"> </t>
        </is>
      </c>
      <c r="G42" s="7" t="n">
        <v>-4072</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shares for employee bonus, Shares</t>
        </is>
      </c>
      <c r="B43" s="4" t="inlineStr">
        <is>
          <t xml:space="preserve"> </t>
        </is>
      </c>
      <c r="C43" s="4" t="inlineStr">
        <is>
          <t xml:space="preserve"> </t>
        </is>
      </c>
      <c r="D43" s="5" t="n">
        <v>232</v>
      </c>
      <c r="E43" s="4" t="inlineStr">
        <is>
          <t xml:space="preserve"> </t>
        </is>
      </c>
      <c r="F43" s="4" t="inlineStr">
        <is>
          <t xml:space="preserve"> </t>
        </is>
      </c>
      <c r="G43" s="5" t="n">
        <v>-17</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tirement of treasury shares</t>
        </is>
      </c>
      <c r="B44" s="5" t="n">
        <v>4055</v>
      </c>
      <c r="C44" s="4" t="inlineStr">
        <is>
          <t xml:space="preserve"> </t>
        </is>
      </c>
      <c r="D44" s="7" t="n">
        <v>-1</v>
      </c>
      <c r="E44" s="5" t="n">
        <v>-16</v>
      </c>
      <c r="F44" s="4" t="inlineStr">
        <is>
          <t xml:space="preserve"> </t>
        </is>
      </c>
      <c r="G44" s="7" t="n">
        <v>4072</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tirement of treasury shares, share</t>
        </is>
      </c>
      <c r="B45" s="4" t="inlineStr">
        <is>
          <t xml:space="preserve"> </t>
        </is>
      </c>
      <c r="C45" s="4" t="inlineStr">
        <is>
          <t xml:space="preserve"> </t>
        </is>
      </c>
      <c r="D45" s="5" t="n">
        <v>-83</v>
      </c>
      <c r="E45" s="4" t="inlineStr">
        <is>
          <t xml:space="preserve"> </t>
        </is>
      </c>
      <c r="F45" s="4" t="inlineStr">
        <is>
          <t xml:space="preserve"> </t>
        </is>
      </c>
      <c r="G45" s="5" t="n">
        <v>17</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holders' Equity, Ending Balance at Dec. 31, 2023</t>
        </is>
      </c>
      <c r="B46" s="5" t="n">
        <v>-148382</v>
      </c>
      <c r="C46" s="4" t="inlineStr">
        <is>
          <t xml:space="preserve"> </t>
        </is>
      </c>
      <c r="D46" s="7" t="n">
        <v>197</v>
      </c>
      <c r="E46" s="5" t="n">
        <v>1796095</v>
      </c>
      <c r="F46" s="4" t="inlineStr">
        <is>
          <t xml:space="preserve"> </t>
        </is>
      </c>
      <c r="G46" s="4" t="inlineStr">
        <is>
          <t xml:space="preserve"> </t>
        </is>
      </c>
      <c r="H46" s="5" t="n">
        <v>-955</v>
      </c>
      <c r="I46" s="5" t="n">
        <v>11949</v>
      </c>
      <c r="J46" s="4" t="inlineStr">
        <is>
          <t xml:space="preserve"> </t>
        </is>
      </c>
      <c r="K46" s="5" t="n">
        <v>-1955668</v>
      </c>
      <c r="L46" s="7" t="n">
        <v>0</v>
      </c>
    </row>
    <row r="47">
      <c r="A47" s="4" t="inlineStr">
        <is>
          <t>Balance, shares at Dec. 31, 2023</t>
        </is>
      </c>
      <c r="B47" s="4" t="inlineStr">
        <is>
          <t xml:space="preserve"> </t>
        </is>
      </c>
      <c r="C47" s="4" t="inlineStr">
        <is>
          <t xml:space="preserve"> </t>
        </is>
      </c>
      <c r="D47" s="5" t="n">
        <v>1972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2</v>
      </c>
    </row>
    <row r="48">
      <c r="A48" s="4" t="inlineStr">
        <is>
          <t>Net loss</t>
        </is>
      </c>
      <c r="B48" s="5" t="n">
        <v>-23227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059</v>
      </c>
      <c r="J48" s="4" t="inlineStr">
        <is>
          <t xml:space="preserve"> </t>
        </is>
      </c>
      <c r="K48" s="5" t="n">
        <v>-227212</v>
      </c>
      <c r="L48" s="4" t="inlineStr">
        <is>
          <t xml:space="preserve"> </t>
        </is>
      </c>
    </row>
    <row r="49">
      <c r="A49" s="4" t="inlineStr">
        <is>
          <t>Other comprehensive loss</t>
        </is>
      </c>
      <c r="B49" s="5" t="n">
        <v>-443</v>
      </c>
      <c r="C49" s="4" t="inlineStr">
        <is>
          <t xml:space="preserve"> </t>
        </is>
      </c>
      <c r="D49" s="4" t="inlineStr">
        <is>
          <t xml:space="preserve"> </t>
        </is>
      </c>
      <c r="E49" s="4" t="inlineStr">
        <is>
          <t xml:space="preserve"> </t>
        </is>
      </c>
      <c r="F49" s="4" t="inlineStr">
        <is>
          <t xml:space="preserve"> </t>
        </is>
      </c>
      <c r="G49" s="4" t="inlineStr">
        <is>
          <t xml:space="preserve"> </t>
        </is>
      </c>
      <c r="H49" s="5" t="n">
        <v>-443</v>
      </c>
      <c r="I49" s="4" t="inlineStr">
        <is>
          <t xml:space="preserve"> </t>
        </is>
      </c>
      <c r="J49" s="4" t="inlineStr">
        <is>
          <t xml:space="preserve"> </t>
        </is>
      </c>
      <c r="K49" s="4" t="inlineStr">
        <is>
          <t xml:space="preserve"> </t>
        </is>
      </c>
      <c r="L49" s="4" t="inlineStr">
        <is>
          <t xml:space="preserve"> </t>
        </is>
      </c>
    </row>
    <row r="50">
      <c r="A50" s="4" t="inlineStr">
        <is>
          <t>Share-based compensation</t>
        </is>
      </c>
      <c r="B50" s="5" t="n">
        <v>27327</v>
      </c>
      <c r="C50" s="4" t="inlineStr">
        <is>
          <t xml:space="preserve"> </t>
        </is>
      </c>
      <c r="D50" s="4" t="inlineStr">
        <is>
          <t xml:space="preserve"> </t>
        </is>
      </c>
      <c r="E50" s="5" t="n">
        <v>24515</v>
      </c>
      <c r="F50" s="4" t="inlineStr">
        <is>
          <t xml:space="preserve"> </t>
        </is>
      </c>
      <c r="G50" s="4" t="inlineStr">
        <is>
          <t xml:space="preserve"> </t>
        </is>
      </c>
      <c r="H50" s="4" t="inlineStr">
        <is>
          <t xml:space="preserve"> </t>
        </is>
      </c>
      <c r="I50" s="5" t="n">
        <v>2812</v>
      </c>
      <c r="J50" s="4" t="inlineStr">
        <is>
          <t xml:space="preserve"> </t>
        </is>
      </c>
      <c r="K50" s="4" t="inlineStr">
        <is>
          <t xml:space="preserve"> </t>
        </is>
      </c>
      <c r="L50" s="4" t="inlineStr">
        <is>
          <t xml:space="preserve"> </t>
        </is>
      </c>
    </row>
    <row r="51">
      <c r="A51" s="4" t="inlineStr">
        <is>
          <t>Vesting of nonvested shares, shares</t>
        </is>
      </c>
      <c r="B51" s="4" t="inlineStr">
        <is>
          <t xml:space="preserve"> </t>
        </is>
      </c>
      <c r="C51" s="4" t="inlineStr">
        <is>
          <t xml:space="preserve"> </t>
        </is>
      </c>
      <c r="D51" s="5" t="n">
        <v>1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sold at the market</t>
        </is>
      </c>
      <c r="B52" s="5" t="n">
        <v>33023</v>
      </c>
      <c r="C52" s="7" t="n">
        <v>5800</v>
      </c>
      <c r="D52" s="7" t="n">
        <v>36</v>
      </c>
      <c r="E52" s="5" t="n">
        <v>32987</v>
      </c>
      <c r="F52" s="7" t="n">
        <v>-4434</v>
      </c>
      <c r="G52" s="4" t="inlineStr">
        <is>
          <t xml:space="preserve"> </t>
        </is>
      </c>
      <c r="H52" s="4" t="inlineStr">
        <is>
          <t xml:space="preserve"> </t>
        </is>
      </c>
      <c r="I52" s="4" t="inlineStr">
        <is>
          <t xml:space="preserve"> </t>
        </is>
      </c>
      <c r="J52" s="7" t="n">
        <v>10234</v>
      </c>
      <c r="K52" s="4" t="inlineStr">
        <is>
          <t xml:space="preserve"> </t>
        </is>
      </c>
      <c r="L52" s="4" t="inlineStr">
        <is>
          <t xml:space="preserve"> </t>
        </is>
      </c>
    </row>
    <row r="53">
      <c r="A53" s="4" t="inlineStr">
        <is>
          <t>Shares sold at the market, shares</t>
        </is>
      </c>
      <c r="B53" s="4" t="inlineStr">
        <is>
          <t xml:space="preserve"> </t>
        </is>
      </c>
      <c r="C53" s="4" t="inlineStr">
        <is>
          <t xml:space="preserve"> </t>
        </is>
      </c>
      <c r="D53" s="5" t="n">
        <v>363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ayment of CEO payroll in shares</t>
        </is>
      </c>
      <c r="B54" s="5" t="n">
        <v>416</v>
      </c>
      <c r="C54" s="4" t="inlineStr">
        <is>
          <t xml:space="preserve"> </t>
        </is>
      </c>
      <c r="D54" s="7" t="n">
        <v>1</v>
      </c>
      <c r="E54" s="5" t="n">
        <v>41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ayment of CEO payroll In shares, shares</t>
        </is>
      </c>
      <c r="B55" s="4" t="inlineStr">
        <is>
          <t xml:space="preserve"> </t>
        </is>
      </c>
      <c r="C55" s="4" t="inlineStr">
        <is>
          <t xml:space="preserve"> </t>
        </is>
      </c>
      <c r="D55" s="5" t="n">
        <v>6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ance of shares in connection with debt agreement</t>
        </is>
      </c>
      <c r="B56" s="5" t="n">
        <v>476</v>
      </c>
      <c r="C56" s="4" t="inlineStr">
        <is>
          <t xml:space="preserve"> </t>
        </is>
      </c>
      <c r="D56" s="7" t="n">
        <v>2</v>
      </c>
      <c r="E56" s="5" t="n">
        <v>47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ance of shares in connection with debt agreement, shares</t>
        </is>
      </c>
      <c r="B57" s="4" t="inlineStr">
        <is>
          <t xml:space="preserve"> </t>
        </is>
      </c>
      <c r="C57" s="4" t="inlineStr">
        <is>
          <t xml:space="preserve"> </t>
        </is>
      </c>
      <c r="D57" s="5" t="n">
        <v>15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warrants, net of expenses</t>
        </is>
      </c>
      <c r="B58" s="5" t="n">
        <v>6983</v>
      </c>
      <c r="C58" s="4" t="inlineStr">
        <is>
          <t xml:space="preserve"> </t>
        </is>
      </c>
      <c r="D58" s="4" t="inlineStr">
        <is>
          <t xml:space="preserve"> </t>
        </is>
      </c>
      <c r="E58" s="5" t="n">
        <v>698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xercise of stock options and employee share purchases</t>
        </is>
      </c>
      <c r="B59" s="5" t="n">
        <v>647</v>
      </c>
      <c r="C59" s="4" t="inlineStr">
        <is>
          <t xml:space="preserve"> </t>
        </is>
      </c>
      <c r="D59" s="4" t="inlineStr">
        <is>
          <t xml:space="preserve"> </t>
        </is>
      </c>
      <c r="E59" s="5" t="n">
        <v>627</v>
      </c>
      <c r="F59" s="4" t="inlineStr">
        <is>
          <t xml:space="preserve"> </t>
        </is>
      </c>
      <c r="G59" s="4" t="inlineStr">
        <is>
          <t xml:space="preserve"> </t>
        </is>
      </c>
      <c r="H59" s="4" t="inlineStr">
        <is>
          <t xml:space="preserve"> </t>
        </is>
      </c>
      <c r="I59" s="5" t="n">
        <v>20</v>
      </c>
      <c r="J59" s="4" t="inlineStr">
        <is>
          <t xml:space="preserve"> </t>
        </is>
      </c>
      <c r="K59" s="4" t="inlineStr">
        <is>
          <t xml:space="preserve"> </t>
        </is>
      </c>
      <c r="L59" s="4" t="inlineStr">
        <is>
          <t xml:space="preserve"> </t>
        </is>
      </c>
    </row>
    <row r="60">
      <c r="A60" s="4" t="inlineStr">
        <is>
          <t>Exercise of stock options and employee share purchases, shares</t>
        </is>
      </c>
      <c r="B60" s="4" t="inlineStr">
        <is>
          <t xml:space="preserve"> </t>
        </is>
      </c>
      <c r="C60" s="4" t="inlineStr">
        <is>
          <t xml:space="preserve"> </t>
        </is>
      </c>
      <c r="D60" s="5" t="n">
        <v>4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holders' Equity, Ending Balance at Dec. 31, 2024</t>
        </is>
      </c>
      <c r="B61" s="7" t="n">
        <v>-306424</v>
      </c>
      <c r="C61" s="4" t="inlineStr">
        <is>
          <t xml:space="preserve"> </t>
        </is>
      </c>
      <c r="D61" s="7" t="n">
        <v>236</v>
      </c>
      <c r="E61" s="7" t="n">
        <v>1857662</v>
      </c>
      <c r="F61" s="4" t="inlineStr">
        <is>
          <t xml:space="preserve"> </t>
        </is>
      </c>
      <c r="G61" s="4" t="inlineStr">
        <is>
          <t xml:space="preserve"> </t>
        </is>
      </c>
      <c r="H61" s="7" t="n">
        <v>-1398</v>
      </c>
      <c r="I61" s="7" t="n">
        <v>19956</v>
      </c>
      <c r="J61" s="4" t="inlineStr">
        <is>
          <t xml:space="preserve"> </t>
        </is>
      </c>
      <c r="K61" s="7" t="n">
        <v>-2182880</v>
      </c>
      <c r="L61" s="7" t="n">
        <v>0</v>
      </c>
    </row>
    <row r="62">
      <c r="A62" s="4" t="inlineStr">
        <is>
          <t>Balance, shares at Dec. 31, 2024</t>
        </is>
      </c>
      <c r="B62" s="4" t="inlineStr">
        <is>
          <t xml:space="preserve"> </t>
        </is>
      </c>
      <c r="C62" s="4" t="inlineStr">
        <is>
          <t xml:space="preserve"> </t>
        </is>
      </c>
      <c r="D62" s="5" t="n">
        <v>2363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4" customWidth="1" min="3" max="3"/>
    <col width="44" customWidth="1" min="4" max="4"/>
    <col width="33" customWidth="1" min="5" max="5"/>
  </cols>
  <sheetData>
    <row r="1">
      <c r="A1" s="1" t="inlineStr">
        <is>
          <t>Summary of Significant Accounting Policies (Basis of Presentation and Principles of Consolidation) (Narrative) (Details)</t>
        </is>
      </c>
      <c r="D1" s="2" t="inlineStr">
        <is>
          <t>12 Months Ended</t>
        </is>
      </c>
    </row>
    <row r="2">
      <c r="B2" s="2" t="inlineStr">
        <is>
          <t>Apr. 04, 2024 $ / shares</t>
        </is>
      </c>
      <c r="C2" s="2" t="inlineStr">
        <is>
          <t>Apr. 03, 2024</t>
        </is>
      </c>
      <c r="D2" s="2" t="inlineStr">
        <is>
          <t>Dec. 31, 2024 USD ($) Subsidiary $ / shares</t>
        </is>
      </c>
      <c r="E2" s="2" t="inlineStr">
        <is>
          <t>Dec. 31, 2023 USD ($)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subsidiaries owned less than 100% | Subsidiary</t>
        </is>
      </c>
      <c r="B4" s="4" t="inlineStr">
        <is>
          <t xml:space="preserve"> </t>
        </is>
      </c>
      <c r="C4" s="4" t="inlineStr">
        <is>
          <t xml:space="preserve"> </t>
        </is>
      </c>
      <c r="D4" s="5" t="n">
        <v>2</v>
      </c>
      <c r="E4" s="4" t="inlineStr">
        <is>
          <t xml:space="preserve"> </t>
        </is>
      </c>
    </row>
    <row r="5">
      <c r="A5" s="4" t="inlineStr">
        <is>
          <t>Common stock, par value | $ / shares</t>
        </is>
      </c>
      <c r="B5" s="8" t="n">
        <v>0.01</v>
      </c>
      <c r="C5" s="4" t="inlineStr">
        <is>
          <t xml:space="preserve"> </t>
        </is>
      </c>
      <c r="D5" s="8" t="n">
        <v>0.01</v>
      </c>
      <c r="E5" s="8" t="n">
        <v>0.01</v>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Reverse stock split, ratio</t>
        </is>
      </c>
      <c r="B8" s="9" t="n">
        <v>0.05</v>
      </c>
      <c r="C8" s="9" t="n">
        <v>0.05</v>
      </c>
      <c r="D8" s="4" t="inlineStr">
        <is>
          <t xml:space="preserve"> </t>
        </is>
      </c>
      <c r="E8" s="4" t="inlineStr">
        <is>
          <t xml:space="preserve"> </t>
        </is>
      </c>
    </row>
    <row r="9">
      <c r="A9" s="4" t="inlineStr">
        <is>
          <t>Reverse stock split ratio, description</t>
        </is>
      </c>
      <c r="B9" s="4" t="inlineStr">
        <is>
          <t>1-for-20</t>
        </is>
      </c>
      <c r="C9" s="4" t="inlineStr">
        <is>
          <t>1-for-20</t>
        </is>
      </c>
      <c r="D9" s="4" t="inlineStr">
        <is>
          <t xml:space="preserve"> </t>
        </is>
      </c>
      <c r="E9" s="4" t="inlineStr">
        <is>
          <t xml:space="preserve"> </t>
        </is>
      </c>
    </row>
    <row r="10">
      <c r="A10" s="4" t="inlineStr">
        <is>
          <t>Other income (expense)</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Gain on deconsolidation of certain foreign subsidiaries | $</t>
        </is>
      </c>
      <c r="B12" s="4" t="inlineStr">
        <is>
          <t xml:space="preserve"> </t>
        </is>
      </c>
      <c r="C12" s="4" t="inlineStr">
        <is>
          <t xml:space="preserve"> </t>
        </is>
      </c>
      <c r="D12" s="7" t="n">
        <v>185000</v>
      </c>
      <c r="E12" s="7" t="n">
        <v>132000</v>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egment Information) (Narrative)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5" t="n">
        <v>4</v>
      </c>
    </row>
    <row r="5">
      <c r="A5" s="4" t="inlineStr">
        <is>
          <t>Number of reportable segment</t>
        </is>
      </c>
      <c r="B5"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Narrative)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llowance for doubtful accounts receivable</t>
        </is>
      </c>
      <c r="B3" s="7" t="n">
        <v>0</v>
      </c>
      <c r="C3"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Narrativ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epreciation</t>
        </is>
      </c>
      <c r="B4" s="6" t="n">
        <v>12.8</v>
      </c>
      <c r="C4" s="6" t="n">
        <v>11.9</v>
      </c>
      <c r="D4" s="6" t="n">
        <v>4.7</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Financial Instruments) (Narrative)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Long-term Debt, Gross</t>
        </is>
      </c>
      <c r="B3" s="7" t="n">
        <v>35198</v>
      </c>
      <c r="C3" s="7" t="n">
        <v>13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Narrative) (Details)</t>
        </is>
      </c>
      <c r="B1" s="2" t="inlineStr">
        <is>
          <t>12 Months Ended</t>
        </is>
      </c>
    </row>
    <row r="2">
      <c r="B2" s="2" t="inlineStr">
        <is>
          <t>Dec. 31, 2024</t>
        </is>
      </c>
      <c r="C2" s="2" t="inlineStr">
        <is>
          <t>Dec. 31, 2023</t>
        </is>
      </c>
      <c r="D2" s="2" t="inlineStr">
        <is>
          <t>Dec. 31, 2022</t>
        </is>
      </c>
    </row>
    <row r="3">
      <c r="A3" s="4" t="inlineStr">
        <is>
          <t>One collaboration partner [Member] | Customer Concentration Risk [Member] | Revenu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98</v>
      </c>
      <c r="C5" s="10" t="n">
        <v>0.73</v>
      </c>
      <c r="D5" s="10" t="n">
        <v>0.72</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Foreign Currency Transactions) (Narrative) (Details) - USD ($)</t>
        </is>
      </c>
      <c r="B1" s="2" t="inlineStr">
        <is>
          <t>12 Months Ended</t>
        </is>
      </c>
    </row>
    <row r="2">
      <c r="B2" s="2" t="inlineStr">
        <is>
          <t>Dec. 31, 2024</t>
        </is>
      </c>
      <c r="C2" s="2" t="inlineStr">
        <is>
          <t>Dec. 31, 2023</t>
        </is>
      </c>
      <c r="D2" s="2" t="inlineStr">
        <is>
          <t>Dec. 31, 2022</t>
        </is>
      </c>
    </row>
    <row r="3">
      <c r="A3" s="3" t="inlineStr">
        <is>
          <t>Foreign Currency [Abstract]</t>
        </is>
      </c>
      <c r="B3" s="4" t="inlineStr">
        <is>
          <t xml:space="preserve"> </t>
        </is>
      </c>
      <c r="C3" s="4" t="inlineStr">
        <is>
          <t xml:space="preserve"> </t>
        </is>
      </c>
      <c r="D3" s="4" t="inlineStr">
        <is>
          <t xml:space="preserve"> </t>
        </is>
      </c>
    </row>
    <row r="4">
      <c r="A4" s="4" t="inlineStr">
        <is>
          <t>Foreign Currency Transaction Gain (Loss), before Tax</t>
        </is>
      </c>
      <c r="B4" s="7" t="n">
        <v>-29000</v>
      </c>
      <c r="C4" s="7" t="n">
        <v>-100000</v>
      </c>
      <c r="D4" s="7" t="n">
        <v>-400000</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nti-dilutive Securities Excluded from Computation of Diluted Weighted Average Shares Outstanding) (Details) - shares</t>
        </is>
      </c>
      <c r="B1" s="2" t="inlineStr">
        <is>
          <t>12 Months Ended</t>
        </is>
      </c>
    </row>
    <row r="2">
      <c r="B2" s="2" t="inlineStr">
        <is>
          <t>Dec. 31, 2024</t>
        </is>
      </c>
      <c r="C2" s="2" t="inlineStr">
        <is>
          <t>Dec. 31, 2023</t>
        </is>
      </c>
      <c r="D2" s="2" t="inlineStr">
        <is>
          <t>Dec. 31, 2022</t>
        </is>
      </c>
    </row>
    <row r="3">
      <c r="A3" s="4" t="inlineStr">
        <is>
          <t>Warrant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5" t="n">
        <v>965000</v>
      </c>
      <c r="C5" s="5" t="n">
        <v>99000</v>
      </c>
      <c r="D5" s="5" t="n">
        <v>99000</v>
      </c>
    </row>
    <row r="6">
      <c r="A6" s="4" t="inlineStr">
        <is>
          <t>Stock Option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5" t="n">
        <v>5243000</v>
      </c>
      <c r="C8" s="5" t="n">
        <v>2141000</v>
      </c>
      <c r="D8" s="5" t="n">
        <v>1799000</v>
      </c>
    </row>
    <row r="9">
      <c r="A9" s="4" t="inlineStr">
        <is>
          <t>Non-vested Share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5" t="n">
        <v>42000</v>
      </c>
      <c r="C11" s="5" t="n">
        <v>27000</v>
      </c>
      <c r="D11" s="5" t="n">
        <v>18000</v>
      </c>
    </row>
    <row r="12">
      <c r="A12" s="4" t="inlineStr">
        <is>
          <t>Series A-1 convertible preferred stock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5" t="n">
        <v>17000</v>
      </c>
      <c r="C14" s="5" t="n">
        <v>17000</v>
      </c>
      <c r="D14" s="5" t="n">
        <v>1700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Goodwill) (Narrative)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mpairment of goodwill</t>
        </is>
      </c>
      <c r="B4" s="7" t="n">
        <v>602000</v>
      </c>
      <c r="C4" s="7" t="n">
        <v>0</v>
      </c>
      <c r="D4" s="7" t="n">
        <v>0</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Recent Accounting Pronouncements) (Narrative) (Detail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Change in Accounting Principle, Accounting Standards Update, Adoption Date</t>
        </is>
      </c>
      <c r="B4" s="4" t="inlineStr">
        <is>
          <t>Dec. 31,  2024</t>
        </is>
      </c>
    </row>
    <row r="5">
      <c r="A5" s="4" t="inlineStr">
        <is>
          <t>Change in Accounting Principle, Accounting Standards Update, Adopted [true false]</t>
        </is>
      </c>
      <c r="B5" s="4" t="inlineStr">
        <is>
          <t>true</t>
        </is>
      </c>
    </row>
    <row r="6">
      <c r="A6" s="4" t="inlineStr">
        <is>
          <t>Accounting Standards Update [Extensible Enumeration]</t>
        </is>
      </c>
      <c r="B6" s="4" t="inlineStr">
        <is>
          <t>us-gaap:AccountingStandardsUpdate202307Membe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32271</v>
      </c>
      <c r="C4" s="7" t="n">
        <v>-257437</v>
      </c>
      <c r="D4" s="7" t="n">
        <v>-23065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3343</v>
      </c>
      <c r="C6" s="5" t="n">
        <v>13588</v>
      </c>
      <c r="D6" s="5" t="n">
        <v>6946</v>
      </c>
    </row>
    <row r="7">
      <c r="A7" s="4" t="inlineStr">
        <is>
          <t>Share-based compensation</t>
        </is>
      </c>
      <c r="B7" s="5" t="n">
        <v>17390</v>
      </c>
      <c r="C7" s="5" t="n">
        <v>22869</v>
      </c>
      <c r="D7" s="5" t="n">
        <v>18337</v>
      </c>
    </row>
    <row r="8">
      <c r="A8" s="4" t="inlineStr">
        <is>
          <t>Non-cash royalty revenue</t>
        </is>
      </c>
      <c r="B8" s="5" t="n">
        <v>-100978</v>
      </c>
      <c r="C8" s="5" t="n">
        <v>-114572</v>
      </c>
      <c r="D8" s="5" t="n">
        <v>-45285</v>
      </c>
    </row>
    <row r="9">
      <c r="A9" s="4" t="inlineStr">
        <is>
          <t>Non-cash interest expense</t>
        </is>
      </c>
      <c r="B9" s="5" t="n">
        <v>118095</v>
      </c>
      <c r="C9" s="5" t="n">
        <v>100551</v>
      </c>
      <c r="D9" s="5" t="n">
        <v>62955</v>
      </c>
    </row>
    <row r="10">
      <c r="A10" s="4" t="inlineStr">
        <is>
          <t>Loss (gain) on sale or disposal of assets, net</t>
        </is>
      </c>
      <c r="B10" s="5" t="n">
        <v>1153</v>
      </c>
      <c r="C10" s="5" t="n">
        <v>-1408</v>
      </c>
      <c r="D10" s="5" t="n">
        <v>-16196</v>
      </c>
    </row>
    <row r="11">
      <c r="A11" s="4" t="inlineStr">
        <is>
          <t>Loss on impairment of assets</t>
        </is>
      </c>
      <c r="B11" s="5" t="n">
        <v>1973</v>
      </c>
      <c r="C11" s="4" t="inlineStr">
        <is>
          <t xml:space="preserve"> </t>
        </is>
      </c>
      <c r="D11" s="5" t="n">
        <v>6111</v>
      </c>
    </row>
    <row r="12">
      <c r="A12" s="4" t="inlineStr">
        <is>
          <t>Gain on forgiveness of liability</t>
        </is>
      </c>
      <c r="B12" s="5" t="n">
        <v>-1788</v>
      </c>
      <c r="C12" s="4" t="inlineStr">
        <is>
          <t xml:space="preserve"> </t>
        </is>
      </c>
      <c r="D12" s="5" t="n">
        <v>-2791</v>
      </c>
    </row>
    <row r="13">
      <c r="A13" s="4" t="inlineStr">
        <is>
          <t>Loss on modification of debt</t>
        </is>
      </c>
      <c r="B13" s="4" t="inlineStr">
        <is>
          <t xml:space="preserve"> </t>
        </is>
      </c>
      <c r="C13" s="4" t="inlineStr">
        <is>
          <t xml:space="preserve"> </t>
        </is>
      </c>
      <c r="D13" s="5" t="n">
        <v>1937</v>
      </c>
    </row>
    <row r="14">
      <c r="A14" s="4" t="inlineStr">
        <is>
          <t>Gain on lease terminations</t>
        </is>
      </c>
      <c r="B14" s="5" t="n">
        <v>-5334</v>
      </c>
      <c r="C14" s="4" t="inlineStr">
        <is>
          <t xml:space="preserve"> </t>
        </is>
      </c>
      <c r="D14" s="4" t="inlineStr">
        <is>
          <t xml:space="preserve"> </t>
        </is>
      </c>
    </row>
    <row r="15">
      <c r="A15" s="4" t="inlineStr">
        <is>
          <t>Fair value adjustments</t>
        </is>
      </c>
      <c r="B15" s="5" t="n">
        <v>-3954</v>
      </c>
      <c r="C15" s="5" t="n">
        <v>-556</v>
      </c>
      <c r="D15" s="5" t="n">
        <v>-815</v>
      </c>
    </row>
    <row r="16">
      <c r="A16" s="4" t="inlineStr">
        <is>
          <t>Other, net</t>
        </is>
      </c>
      <c r="B16" s="5" t="n">
        <v>1452</v>
      </c>
      <c r="C16" s="5" t="n">
        <v>2007</v>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25344</v>
      </c>
      <c r="C18" s="5" t="n">
        <v>-23461</v>
      </c>
      <c r="D18" s="5" t="n">
        <v>122</v>
      </c>
    </row>
    <row r="19">
      <c r="A19" s="4" t="inlineStr">
        <is>
          <t>Prepaid expenses</t>
        </is>
      </c>
      <c r="B19" s="5" t="n">
        <v>5782</v>
      </c>
      <c r="C19" s="5" t="n">
        <v>6032</v>
      </c>
      <c r="D19" s="5" t="n">
        <v>11865</v>
      </c>
    </row>
    <row r="20">
      <c r="A20" s="4" t="inlineStr">
        <is>
          <t>Accounts payable</t>
        </is>
      </c>
      <c r="B20" s="5" t="n">
        <v>2013</v>
      </c>
      <c r="C20" s="5" t="n">
        <v>21366</v>
      </c>
      <c r="D20" s="5" t="n">
        <v>6494</v>
      </c>
    </row>
    <row r="21">
      <c r="A21" s="4" t="inlineStr">
        <is>
          <t>Deferred revenue</t>
        </is>
      </c>
      <c r="B21" s="5" t="n">
        <v>20</v>
      </c>
      <c r="C21" s="5" t="n">
        <v>-12249</v>
      </c>
      <c r="D21" s="5" t="n">
        <v>-10368</v>
      </c>
    </row>
    <row r="22">
      <c r="A22" s="4" t="inlineStr">
        <is>
          <t>Accrued liabilities and other current liabilities</t>
        </is>
      </c>
      <c r="B22" s="5" t="n">
        <v>136</v>
      </c>
      <c r="C22" s="5" t="n">
        <v>20613</v>
      </c>
      <c r="D22" s="5" t="n">
        <v>2034</v>
      </c>
    </row>
    <row r="23">
      <c r="A23" s="4" t="inlineStr">
        <is>
          <t>Other operating assets and liabilities</t>
        </is>
      </c>
      <c r="B23" s="5" t="n">
        <v>-691</v>
      </c>
      <c r="C23" s="5" t="n">
        <v>-1545</v>
      </c>
      <c r="D23" s="5" t="n">
        <v>13937</v>
      </c>
    </row>
    <row r="24">
      <c r="A24" s="4" t="inlineStr">
        <is>
          <t>Net cash used in operating activities</t>
        </is>
      </c>
      <c r="B24" s="5" t="n">
        <v>-158315</v>
      </c>
      <c r="C24" s="5" t="n">
        <v>-224202</v>
      </c>
      <c r="D24" s="5" t="n">
        <v>-175373</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sale of property, plant and equipment</t>
        </is>
      </c>
      <c r="B26" s="5" t="n">
        <v>24</v>
      </c>
      <c r="C26" s="5" t="n">
        <v>3363</v>
      </c>
      <c r="D26" s="5" t="n">
        <v>21998</v>
      </c>
    </row>
    <row r="27">
      <c r="A27" s="4" t="inlineStr">
        <is>
          <t>Purchases of property, plant and equipment</t>
        </is>
      </c>
      <c r="B27" s="5" t="n">
        <v>-576</v>
      </c>
      <c r="C27" s="5" t="n">
        <v>-9954</v>
      </c>
      <c r="D27" s="5" t="n">
        <v>-53062</v>
      </c>
    </row>
    <row r="28">
      <c r="A28" s="4" t="inlineStr">
        <is>
          <t>Purchases of available-for-sale securities</t>
        </is>
      </c>
      <c r="B28" s="4" t="inlineStr">
        <is>
          <t xml:space="preserve"> </t>
        </is>
      </c>
      <c r="C28" s="5" t="n">
        <v>-14647</v>
      </c>
      <c r="D28" s="5" t="n">
        <v>-24629</v>
      </c>
    </row>
    <row r="29">
      <c r="A29" s="4" t="inlineStr">
        <is>
          <t>Proceeds from sale of available-for-sale securities</t>
        </is>
      </c>
      <c r="B29" s="4" t="inlineStr">
        <is>
          <t xml:space="preserve"> </t>
        </is>
      </c>
      <c r="C29" s="5" t="n">
        <v>30000</v>
      </c>
      <c r="D29" s="5" t="n">
        <v>25000</v>
      </c>
    </row>
    <row r="30">
      <c r="A30" s="4" t="inlineStr">
        <is>
          <t>Purchase of long-term investment</t>
        </is>
      </c>
      <c r="B30" s="4" t="inlineStr">
        <is>
          <t xml:space="preserve"> </t>
        </is>
      </c>
      <c r="C30" s="5" t="n">
        <v>-5396</v>
      </c>
      <c r="D30" s="4" t="inlineStr">
        <is>
          <t xml:space="preserve"> </t>
        </is>
      </c>
    </row>
    <row r="31">
      <c r="A31" s="4" t="inlineStr">
        <is>
          <t>Proceeds from sale of long-term investment</t>
        </is>
      </c>
      <c r="B31" s="5" t="n">
        <v>579</v>
      </c>
      <c r="C31" s="5" t="n">
        <v>34</v>
      </c>
      <c r="D31" s="4" t="inlineStr">
        <is>
          <t xml:space="preserve"> </t>
        </is>
      </c>
    </row>
    <row r="32">
      <c r="A32" s="4" t="inlineStr">
        <is>
          <t>Cash paid for business acquisition, net</t>
        </is>
      </c>
      <c r="B32" s="4" t="inlineStr">
        <is>
          <t xml:space="preserve"> </t>
        </is>
      </c>
      <c r="C32" s="4" t="inlineStr">
        <is>
          <t xml:space="preserve"> </t>
        </is>
      </c>
      <c r="D32" s="5" t="n">
        <v>-2917</v>
      </c>
    </row>
    <row r="33">
      <c r="A33" s="4" t="inlineStr">
        <is>
          <t>Net cash provided by (used in) investing activities</t>
        </is>
      </c>
      <c r="B33" s="5" t="n">
        <v>27</v>
      </c>
      <c r="C33" s="5" t="n">
        <v>3400</v>
      </c>
      <c r="D33" s="5" t="n">
        <v>-33610</v>
      </c>
    </row>
    <row r="34">
      <c r="A34" s="3" t="inlineStr">
        <is>
          <t>Cash flows from financing activities:</t>
        </is>
      </c>
      <c r="B34" s="4" t="inlineStr">
        <is>
          <t xml:space="preserve"> </t>
        </is>
      </c>
      <c r="C34" s="4" t="inlineStr">
        <is>
          <t xml:space="preserve"> </t>
        </is>
      </c>
      <c r="D34" s="4" t="inlineStr">
        <is>
          <t xml:space="preserve"> </t>
        </is>
      </c>
    </row>
    <row r="35">
      <c r="A35" s="4" t="inlineStr">
        <is>
          <t>Net proceeds from sale of equity</t>
        </is>
      </c>
      <c r="B35" s="5" t="n">
        <v>33023</v>
      </c>
      <c r="C35" s="5" t="n">
        <v>133157</v>
      </c>
      <c r="D35" s="5" t="n">
        <v>99211</v>
      </c>
    </row>
    <row r="36">
      <c r="A36" s="4" t="inlineStr">
        <is>
          <t>Net proceeds from sale of subsidiary shares in private placement</t>
        </is>
      </c>
      <c r="B36" s="5" t="n">
        <v>5800</v>
      </c>
      <c r="C36" s="4" t="inlineStr">
        <is>
          <t xml:space="preserve"> </t>
        </is>
      </c>
      <c r="D36" s="4" t="inlineStr">
        <is>
          <t xml:space="preserve"> </t>
        </is>
      </c>
    </row>
    <row r="37">
      <c r="A37" s="4" t="inlineStr">
        <is>
          <t>Proceeds from employee stock purchases and option exercises</t>
        </is>
      </c>
      <c r="B37" s="5" t="n">
        <v>647</v>
      </c>
      <c r="C37" s="5" t="n">
        <v>807</v>
      </c>
      <c r="D37" s="5" t="n">
        <v>898</v>
      </c>
    </row>
    <row r="38">
      <c r="A38" s="4" t="inlineStr">
        <is>
          <t>Purchase of treasury shares to satisfy tax withholdings</t>
        </is>
      </c>
      <c r="B38" s="4" t="inlineStr">
        <is>
          <t xml:space="preserve"> </t>
        </is>
      </c>
      <c r="C38" s="5" t="n">
        <v>-4566</v>
      </c>
      <c r="D38" s="5" t="n">
        <v>-3789</v>
      </c>
    </row>
    <row r="39">
      <c r="A39" s="4" t="inlineStr">
        <is>
          <t>Purchase of subsidiary shares</t>
        </is>
      </c>
      <c r="B39" s="4" t="inlineStr">
        <is>
          <t xml:space="preserve"> </t>
        </is>
      </c>
      <c r="C39" s="5" t="n">
        <v>-606</v>
      </c>
      <c r="D39" s="4" t="inlineStr">
        <is>
          <t xml:space="preserve"> </t>
        </is>
      </c>
    </row>
    <row r="40">
      <c r="A40" s="4" t="inlineStr">
        <is>
          <t>Proceeds from Ligand Purchase Agreement, net of expenses</t>
        </is>
      </c>
      <c r="B40" s="5" t="n">
        <v>73851</v>
      </c>
      <c r="C40" s="4" t="inlineStr">
        <is>
          <t xml:space="preserve"> </t>
        </is>
      </c>
      <c r="D40" s="4" t="inlineStr">
        <is>
          <t xml:space="preserve"> </t>
        </is>
      </c>
    </row>
    <row r="41">
      <c r="A41" s="4" t="inlineStr">
        <is>
          <t>Proceeds from the issuance of long-term debt, net</t>
        </is>
      </c>
      <c r="B41" s="5" t="n">
        <v>20000</v>
      </c>
      <c r="C41" s="4" t="inlineStr">
        <is>
          <t xml:space="preserve"> </t>
        </is>
      </c>
      <c r="D41" s="4" t="inlineStr">
        <is>
          <t xml:space="preserve"> </t>
        </is>
      </c>
    </row>
    <row r="42">
      <c r="A42" s="4" t="inlineStr">
        <is>
          <t>Payment of finance lease obligations</t>
        </is>
      </c>
      <c r="B42" s="5" t="n">
        <v>-10481</v>
      </c>
      <c r="C42" s="5" t="n">
        <v>-8926</v>
      </c>
      <c r="D42" s="5" t="n">
        <v>-490</v>
      </c>
    </row>
    <row r="43">
      <c r="A43" s="4" t="inlineStr">
        <is>
          <t>Net cash provided by financing activities</t>
        </is>
      </c>
      <c r="B43" s="5" t="n">
        <v>122840</v>
      </c>
      <c r="C43" s="5" t="n">
        <v>119866</v>
      </c>
      <c r="D43" s="5" t="n">
        <v>95830</v>
      </c>
    </row>
    <row r="44">
      <c r="A44" s="4" t="inlineStr">
        <is>
          <t>Effect of exchange rate changes on cash</t>
        </is>
      </c>
      <c r="B44" s="5" t="n">
        <v>-260</v>
      </c>
      <c r="C44" s="5" t="n">
        <v>-628</v>
      </c>
      <c r="D44" s="5" t="n">
        <v>-104</v>
      </c>
    </row>
    <row r="45">
      <c r="A45" s="4" t="inlineStr">
        <is>
          <t>Net decrease in cash, cash equivalents and restricted cash</t>
        </is>
      </c>
      <c r="B45" s="5" t="n">
        <v>-35708</v>
      </c>
      <c r="C45" s="5" t="n">
        <v>-101564</v>
      </c>
      <c r="D45" s="5" t="n">
        <v>-113257</v>
      </c>
    </row>
    <row r="46">
      <c r="A46" s="4" t="inlineStr">
        <is>
          <t>Cash, cash equivalents and restricted cash, beginning of period</t>
        </is>
      </c>
      <c r="B46" s="5" t="n">
        <v>79779</v>
      </c>
      <c r="C46" s="5" t="n">
        <v>181343</v>
      </c>
      <c r="D46" s="5" t="n">
        <v>294600</v>
      </c>
    </row>
    <row r="47">
      <c r="A47" s="4" t="inlineStr">
        <is>
          <t>Cash, cash equivalents and restricted cash, end of period</t>
        </is>
      </c>
      <c r="B47" s="5" t="n">
        <v>44071</v>
      </c>
      <c r="C47" s="5" t="n">
        <v>79779</v>
      </c>
      <c r="D47" s="5" t="n">
        <v>181343</v>
      </c>
    </row>
    <row r="48">
      <c r="A48" s="3" t="inlineStr">
        <is>
          <t>Supplemental cash flow information:</t>
        </is>
      </c>
      <c r="B48" s="4" t="inlineStr">
        <is>
          <t xml:space="preserve"> </t>
        </is>
      </c>
      <c r="C48" s="4" t="inlineStr">
        <is>
          <t xml:space="preserve"> </t>
        </is>
      </c>
      <c r="D48" s="4" t="inlineStr">
        <is>
          <t xml:space="preserve"> </t>
        </is>
      </c>
    </row>
    <row r="49">
      <c r="A49" s="4" t="inlineStr">
        <is>
          <t>Cash paid for interest</t>
        </is>
      </c>
      <c r="B49" s="5" t="n">
        <v>2278</v>
      </c>
      <c r="C49" s="5" t="n">
        <v>3168</v>
      </c>
      <c r="D49" s="5" t="n">
        <v>1143</v>
      </c>
    </row>
    <row r="50">
      <c r="A50" s="3" t="inlineStr">
        <is>
          <t>Supplemental disclosures - non-cash activities:</t>
        </is>
      </c>
      <c r="B50" s="4" t="inlineStr">
        <is>
          <t xml:space="preserve"> </t>
        </is>
      </c>
      <c r="C50" s="4" t="inlineStr">
        <is>
          <t xml:space="preserve"> </t>
        </is>
      </c>
      <c r="D50" s="4" t="inlineStr">
        <is>
          <t xml:space="preserve"> </t>
        </is>
      </c>
    </row>
    <row r="51">
      <c r="A51" s="4" t="inlineStr">
        <is>
          <t>Purchases of plant and equipment in accounts payable and accrued liabilities</t>
        </is>
      </c>
      <c r="B51" s="4" t="inlineStr">
        <is>
          <t xml:space="preserve"> </t>
        </is>
      </c>
      <c r="C51" s="4" t="inlineStr">
        <is>
          <t xml:space="preserve"> </t>
        </is>
      </c>
      <c r="D51" s="5" t="n">
        <v>4580</v>
      </c>
    </row>
    <row r="52">
      <c r="A52" s="4" t="inlineStr">
        <is>
          <t>Issuance of stock options for payment of certain employee bonuses</t>
        </is>
      </c>
      <c r="B52" s="5" t="n">
        <v>9321</v>
      </c>
      <c r="C52" s="4" t="inlineStr">
        <is>
          <t xml:space="preserve"> </t>
        </is>
      </c>
      <c r="D52" s="4" t="inlineStr">
        <is>
          <t xml:space="preserve"> </t>
        </is>
      </c>
    </row>
    <row r="53">
      <c r="A53" s="4" t="inlineStr">
        <is>
          <t>Issuance of subsidiary shares for employee bonus</t>
        </is>
      </c>
      <c r="B53" s="4" t="inlineStr">
        <is>
          <t xml:space="preserve"> </t>
        </is>
      </c>
      <c r="C53" s="5" t="n">
        <v>1011</v>
      </c>
      <c r="D53" s="5" t="n">
        <v>294</v>
      </c>
    </row>
    <row r="54">
      <c r="A54" s="4" t="inlineStr">
        <is>
          <t>Insurance financing agreements</t>
        </is>
      </c>
      <c r="B54" s="5" t="n">
        <v>771</v>
      </c>
      <c r="C54" s="5" t="n">
        <v>707</v>
      </c>
      <c r="D54" s="5" t="n">
        <v>1377</v>
      </c>
    </row>
    <row r="55">
      <c r="A55" s="4" t="inlineStr">
        <is>
          <t>Lease right-of-use assets obtained in exchange for new operating lease liabilities</t>
        </is>
      </c>
      <c r="B55" s="5" t="n">
        <v>105</v>
      </c>
      <c r="C55" s="5" t="n">
        <v>318</v>
      </c>
      <c r="D55" s="5" t="n">
        <v>9206</v>
      </c>
    </row>
    <row r="56">
      <c r="A56" s="4" t="inlineStr">
        <is>
          <t>Lease right-of-use assets obtained in exchange for new finance lease liabilities</t>
        </is>
      </c>
      <c r="B56" s="5" t="n">
        <v>122</v>
      </c>
      <c r="C56" s="5" t="n">
        <v>4812</v>
      </c>
      <c r="D56" s="5" t="n">
        <v>25027</v>
      </c>
    </row>
    <row r="57">
      <c r="A57" s="4" t="inlineStr">
        <is>
          <t>Long-Term Debt</t>
        </is>
      </c>
      <c r="B57" s="4" t="inlineStr">
        <is>
          <t xml:space="preserve"> </t>
        </is>
      </c>
      <c r="C57" s="4" t="inlineStr">
        <is>
          <t xml:space="preserve"> </t>
        </is>
      </c>
      <c r="D57" s="4" t="inlineStr">
        <is>
          <t xml:space="preserve"> </t>
        </is>
      </c>
    </row>
    <row r="58">
      <c r="A58" s="3" t="inlineStr">
        <is>
          <t>Supplemental disclosures - non-cash activities:</t>
        </is>
      </c>
      <c r="B58" s="4" t="inlineStr">
        <is>
          <t xml:space="preserve"> </t>
        </is>
      </c>
      <c r="C58" s="4" t="inlineStr">
        <is>
          <t xml:space="preserve"> </t>
        </is>
      </c>
      <c r="D58" s="4" t="inlineStr">
        <is>
          <t xml:space="preserve"> </t>
        </is>
      </c>
    </row>
    <row r="59">
      <c r="A59" s="4" t="inlineStr">
        <is>
          <t>Issuance of common stock</t>
        </is>
      </c>
      <c r="B59" s="5" t="n">
        <v>220</v>
      </c>
      <c r="C59" s="4" t="inlineStr">
        <is>
          <t xml:space="preserve"> </t>
        </is>
      </c>
      <c r="D59" s="4" t="inlineStr">
        <is>
          <t xml:space="preserve"> </t>
        </is>
      </c>
    </row>
    <row r="60">
      <c r="A60" s="4" t="inlineStr">
        <is>
          <t>Employee Bonus [Member]</t>
        </is>
      </c>
      <c r="B60" s="4" t="inlineStr">
        <is>
          <t xml:space="preserve"> </t>
        </is>
      </c>
      <c r="C60" s="4" t="inlineStr">
        <is>
          <t xml:space="preserve"> </t>
        </is>
      </c>
      <c r="D60" s="4" t="inlineStr">
        <is>
          <t xml:space="preserve"> </t>
        </is>
      </c>
    </row>
    <row r="61">
      <c r="A61" s="3" t="inlineStr">
        <is>
          <t>Supplemental disclosures - non-cash activities:</t>
        </is>
      </c>
      <c r="B61" s="4" t="inlineStr">
        <is>
          <t xml:space="preserve"> </t>
        </is>
      </c>
      <c r="C61" s="4" t="inlineStr">
        <is>
          <t xml:space="preserve"> </t>
        </is>
      </c>
      <c r="D61" s="4" t="inlineStr">
        <is>
          <t xml:space="preserve"> </t>
        </is>
      </c>
    </row>
    <row r="62">
      <c r="A62" s="4" t="inlineStr">
        <is>
          <t>Issuance of common stock</t>
        </is>
      </c>
      <c r="B62" s="4" t="inlineStr">
        <is>
          <t xml:space="preserve"> </t>
        </is>
      </c>
      <c r="C62" s="5" t="n">
        <v>7288</v>
      </c>
      <c r="D62" s="5" t="n">
        <v>6635</v>
      </c>
    </row>
    <row r="63">
      <c r="A63" s="4" t="inlineStr">
        <is>
          <t>Issuance of subsidiary stock options for payment of certain employee bonuses</t>
        </is>
      </c>
      <c r="B63" s="7" t="n">
        <v>1032</v>
      </c>
      <c r="C63" s="4" t="inlineStr">
        <is>
          <t xml:space="preserve"> </t>
        </is>
      </c>
      <c r="D63" s="4" t="inlineStr">
        <is>
          <t xml:space="preserve"> </t>
        </is>
      </c>
    </row>
    <row r="64">
      <c r="A64" s="4" t="inlineStr">
        <is>
          <t>Payment for Services [Member]</t>
        </is>
      </c>
      <c r="B64" s="4" t="inlineStr">
        <is>
          <t xml:space="preserve"> </t>
        </is>
      </c>
      <c r="C64" s="4" t="inlineStr">
        <is>
          <t xml:space="preserve"> </t>
        </is>
      </c>
      <c r="D64" s="4" t="inlineStr">
        <is>
          <t xml:space="preserve"> </t>
        </is>
      </c>
    </row>
    <row r="65">
      <c r="A65" s="3" t="inlineStr">
        <is>
          <t>Supplemental disclosures - non-cash activities:</t>
        </is>
      </c>
      <c r="B65" s="4" t="inlineStr">
        <is>
          <t xml:space="preserve"> </t>
        </is>
      </c>
      <c r="C65" s="4" t="inlineStr">
        <is>
          <t xml:space="preserve"> </t>
        </is>
      </c>
      <c r="D65" s="4" t="inlineStr">
        <is>
          <t xml:space="preserve"> </t>
        </is>
      </c>
    </row>
    <row r="66">
      <c r="A66" s="4" t="inlineStr">
        <is>
          <t>Issuance of common stock</t>
        </is>
      </c>
      <c r="B66" s="4" t="inlineStr">
        <is>
          <t xml:space="preserve"> </t>
        </is>
      </c>
      <c r="C66" s="7" t="n">
        <v>690</v>
      </c>
      <c r="D66" s="5" t="n">
        <v>138</v>
      </c>
    </row>
    <row r="67">
      <c r="A67" s="4" t="inlineStr">
        <is>
          <t>Milestone Achievement [Member]</t>
        </is>
      </c>
      <c r="B67" s="4" t="inlineStr">
        <is>
          <t xml:space="preserve"> </t>
        </is>
      </c>
      <c r="C67" s="4" t="inlineStr">
        <is>
          <t xml:space="preserve"> </t>
        </is>
      </c>
      <c r="D67" s="4" t="inlineStr">
        <is>
          <t xml:space="preserve"> </t>
        </is>
      </c>
    </row>
    <row r="68">
      <c r="A68" s="3" t="inlineStr">
        <is>
          <t>Supplemental disclosures - non-cash activities:</t>
        </is>
      </c>
      <c r="B68" s="4" t="inlineStr">
        <is>
          <t xml:space="preserve"> </t>
        </is>
      </c>
      <c r="C68" s="4" t="inlineStr">
        <is>
          <t xml:space="preserve"> </t>
        </is>
      </c>
      <c r="D68" s="4" t="inlineStr">
        <is>
          <t xml:space="preserve"> </t>
        </is>
      </c>
    </row>
    <row r="69">
      <c r="A69" s="4" t="inlineStr">
        <is>
          <t>Issuance of common stock</t>
        </is>
      </c>
      <c r="B69" s="4" t="inlineStr">
        <is>
          <t xml:space="preserve"> </t>
        </is>
      </c>
      <c r="C69" s="4" t="inlineStr">
        <is>
          <t xml:space="preserve"> </t>
        </is>
      </c>
      <c r="D69" s="7" t="n">
        <v>50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Schedule of Changes in Goodwill) (Details) - USD ($)</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24723000</v>
      </c>
      <c r="C4" s="4" t="inlineStr">
        <is>
          <t xml:space="preserve"> </t>
        </is>
      </c>
      <c r="D4" s="4" t="inlineStr">
        <is>
          <t xml:space="preserve"> </t>
        </is>
      </c>
    </row>
    <row r="5">
      <c r="A5" s="4" t="inlineStr">
        <is>
          <t>Impairment</t>
        </is>
      </c>
      <c r="B5" s="5" t="n">
        <v>-602000</v>
      </c>
      <c r="C5" s="7" t="n">
        <v>0</v>
      </c>
      <c r="D5" s="7" t="n">
        <v>0</v>
      </c>
    </row>
    <row r="6">
      <c r="A6" s="4" t="inlineStr">
        <is>
          <t>Effect of foreign currency</t>
        </is>
      </c>
      <c r="B6" s="5" t="n">
        <v>-29000</v>
      </c>
      <c r="C6" s="4" t="inlineStr">
        <is>
          <t xml:space="preserve"> </t>
        </is>
      </c>
      <c r="D6" s="4" t="inlineStr">
        <is>
          <t xml:space="preserve"> </t>
        </is>
      </c>
    </row>
    <row r="7">
      <c r="A7" s="4" t="inlineStr">
        <is>
          <t>Ending balance</t>
        </is>
      </c>
      <c r="B7" s="7" t="n">
        <v>24092000</v>
      </c>
      <c r="C7" s="7" t="n">
        <v>24723000</v>
      </c>
      <c r="D7"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oodwill and Acquired Intangible Assets (Acquired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ntangible Assets, Gross (Excluding Goodwill)</t>
        </is>
      </c>
      <c r="B4" s="7" t="n">
        <v>20362</v>
      </c>
      <c r="C4" s="7" t="n">
        <v>22099</v>
      </c>
    </row>
    <row r="5">
      <c r="A5" s="4" t="inlineStr">
        <is>
          <t>Accumulated amortization</t>
        </is>
      </c>
      <c r="B5" s="5" t="n">
        <v>-16986</v>
      </c>
      <c r="C5" s="5" t="n">
        <v>-17688</v>
      </c>
    </row>
    <row r="6">
      <c r="A6" s="4" t="inlineStr">
        <is>
          <t>Net carrying amount</t>
        </is>
      </c>
      <c r="B6" s="5" t="n">
        <v>3376</v>
      </c>
      <c r="C6" s="5" t="n">
        <v>4411</v>
      </c>
    </row>
    <row r="7">
      <c r="A7" s="4" t="inlineStr">
        <is>
          <t>Indefinite-lived Intangible Assets Acquired</t>
        </is>
      </c>
      <c r="B7" s="5" t="n">
        <v>2057</v>
      </c>
      <c r="C7" s="5" t="n">
        <v>2057</v>
      </c>
    </row>
    <row r="8">
      <c r="A8" s="4" t="inlineStr">
        <is>
          <t>Intellectual Propert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16841</v>
      </c>
      <c r="C10" s="5" t="n">
        <v>16841</v>
      </c>
    </row>
    <row r="11">
      <c r="A11" s="4" t="inlineStr">
        <is>
          <t>Accumulated amortization</t>
        </is>
      </c>
      <c r="B11" s="5" t="n">
        <v>-15522</v>
      </c>
      <c r="C11" s="5" t="n">
        <v>-15184</v>
      </c>
    </row>
    <row r="12">
      <c r="A12" s="4" t="inlineStr">
        <is>
          <t>Net carrying amount</t>
        </is>
      </c>
      <c r="B12" s="7" t="n">
        <v>1319</v>
      </c>
      <c r="C12" s="7" t="n">
        <v>1657</v>
      </c>
    </row>
    <row r="13">
      <c r="A13" s="4" t="inlineStr">
        <is>
          <t>Intellectual Property [Member] | Minimum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period (years)</t>
        </is>
      </c>
      <c r="B15" s="4" t="inlineStr">
        <is>
          <t>7 years</t>
        </is>
      </c>
      <c r="C15" s="4" t="inlineStr">
        <is>
          <t>7 years</t>
        </is>
      </c>
    </row>
    <row r="16">
      <c r="A16" s="4" t="inlineStr">
        <is>
          <t>Intellectual Property [Member] | Maximum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tion period (years)</t>
        </is>
      </c>
      <c r="B18" s="4" t="inlineStr">
        <is>
          <t>15 years</t>
        </is>
      </c>
      <c r="C18" s="4" t="inlineStr">
        <is>
          <t>15 years</t>
        </is>
      </c>
    </row>
    <row r="19">
      <c r="A19" s="4" t="inlineStr">
        <is>
          <t>Trademark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7" t="n">
        <v>882</v>
      </c>
      <c r="C21" s="7" t="n">
        <v>1213</v>
      </c>
    </row>
    <row r="22">
      <c r="A22" s="4" t="inlineStr">
        <is>
          <t>Accumulated amortization</t>
        </is>
      </c>
      <c r="B22" s="5" t="n">
        <v>-882</v>
      </c>
      <c r="C22" s="5" t="n">
        <v>-1185</v>
      </c>
    </row>
    <row r="23">
      <c r="A23" s="4" t="inlineStr">
        <is>
          <t>Net carrying amount</t>
        </is>
      </c>
      <c r="B23" s="7" t="n">
        <v>0</v>
      </c>
      <c r="C23" s="7" t="n">
        <v>28</v>
      </c>
    </row>
    <row r="24">
      <c r="A24" s="4" t="inlineStr">
        <is>
          <t>Trademarks [Member] | Minimum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mortization period (years)</t>
        </is>
      </c>
      <c r="B26" s="4" t="inlineStr">
        <is>
          <t>4 years</t>
        </is>
      </c>
      <c r="C26" s="4" t="inlineStr">
        <is>
          <t>4 years</t>
        </is>
      </c>
    </row>
    <row r="27">
      <c r="A27" s="4" t="inlineStr">
        <is>
          <t>Trademarks [Member] | Maximum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ation period (years)</t>
        </is>
      </c>
      <c r="B29" s="4" t="inlineStr">
        <is>
          <t>4 years 6 months</t>
        </is>
      </c>
      <c r="C29" s="4" t="inlineStr">
        <is>
          <t>4 years 6 months</t>
        </is>
      </c>
    </row>
    <row r="30">
      <c r="A30" s="4" t="inlineStr">
        <is>
          <t>Other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7" t="n">
        <v>582</v>
      </c>
      <c r="C32" s="7" t="n">
        <v>1988</v>
      </c>
    </row>
    <row r="33">
      <c r="A33" s="4" t="inlineStr">
        <is>
          <t>Accumulated amortization</t>
        </is>
      </c>
      <c r="B33" s="5" t="n">
        <v>-582</v>
      </c>
      <c r="C33" s="5" t="n">
        <v>-1319</v>
      </c>
    </row>
    <row r="34">
      <c r="A34" s="4" t="inlineStr">
        <is>
          <t>Net carrying amount</t>
        </is>
      </c>
      <c r="B34" s="7" t="n">
        <v>0</v>
      </c>
      <c r="C34" s="7" t="n">
        <v>669</v>
      </c>
    </row>
    <row r="35">
      <c r="A35" s="4" t="inlineStr">
        <is>
          <t>Other [Member] | Minimum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Amortization period (years)</t>
        </is>
      </c>
      <c r="B37" s="4" t="inlineStr">
        <is>
          <t>2 years</t>
        </is>
      </c>
      <c r="C37" s="4" t="inlineStr">
        <is>
          <t>2 years</t>
        </is>
      </c>
    </row>
    <row r="38">
      <c r="A38" s="4" t="inlineStr">
        <is>
          <t>Other [Member] | Maximum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Amortization period (years)</t>
        </is>
      </c>
      <c r="B40" s="4" t="inlineStr">
        <is>
          <t>7 years</t>
        </is>
      </c>
      <c r="C40" s="4" t="inlineStr">
        <is>
          <t>7 years</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Acquired Intangible Assets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quired Finite-lived Intangible Assets, Weighted Average Useful Life</t>
        </is>
      </c>
      <c r="B4" s="4" t="inlineStr">
        <is>
          <t>9 years</t>
        </is>
      </c>
      <c r="C4" s="4" t="inlineStr">
        <is>
          <t xml:space="preserve"> </t>
        </is>
      </c>
      <c r="D4" s="4" t="inlineStr">
        <is>
          <t xml:space="preserve"> </t>
        </is>
      </c>
    </row>
    <row r="5">
      <c r="A5" s="4" t="inlineStr">
        <is>
          <t>Amortization expense</t>
        </is>
      </c>
      <c r="B5" s="7" t="n">
        <v>500000</v>
      </c>
      <c r="C5" s="7" t="n">
        <v>1500000</v>
      </c>
      <c r="D5" s="7" t="n">
        <v>2200000</v>
      </c>
    </row>
    <row r="6">
      <c r="A6" s="4" t="inlineStr">
        <is>
          <t>Finite-Lived Intangible Assets, Estimated Amortization Expense, 2025</t>
        </is>
      </c>
      <c r="B6" s="5" t="n">
        <v>300000</v>
      </c>
      <c r="C6" s="4" t="inlineStr">
        <is>
          <t xml:space="preserve"> </t>
        </is>
      </c>
      <c r="D6" s="4" t="inlineStr">
        <is>
          <t xml:space="preserve"> </t>
        </is>
      </c>
    </row>
    <row r="7">
      <c r="A7" s="4" t="inlineStr">
        <is>
          <t>Finite-Lived Intangible Assets, Estimated Amortization Expense, 2026</t>
        </is>
      </c>
      <c r="B7" s="5" t="n">
        <v>300000</v>
      </c>
      <c r="C7" s="4" t="inlineStr">
        <is>
          <t xml:space="preserve"> </t>
        </is>
      </c>
      <c r="D7" s="4" t="inlineStr">
        <is>
          <t xml:space="preserve"> </t>
        </is>
      </c>
    </row>
    <row r="8">
      <c r="A8" s="4" t="inlineStr">
        <is>
          <t>Finite-Lived Intangible Assets, Estimated Amortization Expense, 2027</t>
        </is>
      </c>
      <c r="B8" s="5" t="n">
        <v>300000</v>
      </c>
      <c r="C8" s="4" t="inlineStr">
        <is>
          <t xml:space="preserve"> </t>
        </is>
      </c>
      <c r="D8" s="4" t="inlineStr">
        <is>
          <t xml:space="preserve"> </t>
        </is>
      </c>
    </row>
    <row r="9">
      <c r="A9" s="4" t="inlineStr">
        <is>
          <t>Finite-Lived Intangible Assets, Estimated Amortization Expense, 2028</t>
        </is>
      </c>
      <c r="B9" s="5" t="n">
        <v>300000</v>
      </c>
      <c r="C9" s="4" t="inlineStr">
        <is>
          <t xml:space="preserve"> </t>
        </is>
      </c>
      <c r="D9" s="4" t="inlineStr">
        <is>
          <t xml:space="preserve"> </t>
        </is>
      </c>
    </row>
    <row r="10">
      <c r="A10" s="4" t="inlineStr">
        <is>
          <t>Finite-Lived Intangible Assets, Estimated Amortization Expense, 2029</t>
        </is>
      </c>
      <c r="B10" s="7" t="n">
        <v>40000</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vestments (Schedule of Cash Equivalents) (Details) - USD ($) $ in Thousands</t>
        </is>
      </c>
      <c r="B1" s="2" t="inlineStr">
        <is>
          <t>Dec. 31, 2024</t>
        </is>
      </c>
      <c r="C1" s="2" t="inlineStr">
        <is>
          <t>Dec. 31, 2023</t>
        </is>
      </c>
      <c r="D1" s="2" t="inlineStr">
        <is>
          <t>Dec. 31, 2022</t>
        </is>
      </c>
    </row>
    <row r="2">
      <c r="A2" s="3" t="inlineStr">
        <is>
          <t>Cash And Cash Equivalents [Line Items]</t>
        </is>
      </c>
      <c r="B2" s="4" t="inlineStr">
        <is>
          <t xml:space="preserve"> </t>
        </is>
      </c>
      <c r="C2" s="4" t="inlineStr">
        <is>
          <t xml:space="preserve"> </t>
        </is>
      </c>
      <c r="D2" s="4" t="inlineStr">
        <is>
          <t xml:space="preserve"> </t>
        </is>
      </c>
    </row>
    <row r="3">
      <c r="A3" s="4" t="inlineStr">
        <is>
          <t>Cash equivalents</t>
        </is>
      </c>
      <c r="B3" s="7" t="n">
        <v>40437</v>
      </c>
      <c r="C3" s="7" t="n">
        <v>76110</v>
      </c>
      <c r="D3" s="7" t="n">
        <v>178674</v>
      </c>
    </row>
    <row r="4">
      <c r="A4" s="4" t="inlineStr">
        <is>
          <t>Cost [Member]</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equivalents</t>
        </is>
      </c>
      <c r="B6" s="5" t="n">
        <v>6954</v>
      </c>
      <c r="C6" s="5" t="n">
        <v>70485</v>
      </c>
      <c r="D6" s="4" t="inlineStr">
        <is>
          <t xml:space="preserve"> </t>
        </is>
      </c>
    </row>
    <row r="7">
      <c r="A7" s="4" t="inlineStr">
        <is>
          <t>Cost [Member] | Institutional Money Market Funds [Member]</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ash equivalents</t>
        </is>
      </c>
      <c r="B9" s="5" t="n">
        <v>6954</v>
      </c>
      <c r="C9" s="5" t="n">
        <v>70485</v>
      </c>
      <c r="D9" s="4" t="inlineStr">
        <is>
          <t xml:space="preserve"> </t>
        </is>
      </c>
    </row>
    <row r="10">
      <c r="A10" s="4" t="inlineStr">
        <is>
          <t>Estimated Fair Value [Member]</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ash equivalents</t>
        </is>
      </c>
      <c r="B12" s="5" t="n">
        <v>6954</v>
      </c>
      <c r="C12" s="5" t="n">
        <v>70485</v>
      </c>
      <c r="D12" s="4" t="inlineStr">
        <is>
          <t xml:space="preserve"> </t>
        </is>
      </c>
    </row>
    <row r="13">
      <c r="A13" s="4" t="inlineStr">
        <is>
          <t>Estimated Fair Value [Member] | Institutional Money Market Funds [Member]</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Cash equivalents</t>
        </is>
      </c>
      <c r="B15" s="7" t="n">
        <v>6954</v>
      </c>
      <c r="C15" s="7" t="n">
        <v>70485</v>
      </c>
      <c r="D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stricted Cash (Narrative) (Details) - USD ($) $ in Thousands</t>
        </is>
      </c>
      <c r="B1" s="2" t="inlineStr">
        <is>
          <t>Dec. 31, 2024</t>
        </is>
      </c>
      <c r="C1" s="2" t="inlineStr">
        <is>
          <t>Dec. 31, 2023</t>
        </is>
      </c>
      <c r="D1" s="2" t="inlineStr">
        <is>
          <t>Dec. 31, 2022</t>
        </is>
      </c>
    </row>
    <row r="2">
      <c r="A2" s="3" t="inlineStr">
        <is>
          <t>Cash and Cash Equivalents [Abstract]</t>
        </is>
      </c>
      <c r="B2" s="4" t="inlineStr">
        <is>
          <t xml:space="preserve"> </t>
        </is>
      </c>
      <c r="C2" s="4" t="inlineStr">
        <is>
          <t xml:space="preserve"> </t>
        </is>
      </c>
      <c r="D2" s="4" t="inlineStr">
        <is>
          <t xml:space="preserve"> </t>
        </is>
      </c>
    </row>
    <row r="3">
      <c r="A3" s="4" t="inlineStr">
        <is>
          <t>Restricted cash</t>
        </is>
      </c>
      <c r="B3" s="7" t="n">
        <v>3634</v>
      </c>
      <c r="C3" s="7" t="n">
        <v>3669</v>
      </c>
      <c r="D3" s="7" t="n">
        <v>26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Schedule of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0437</v>
      </c>
      <c r="C3" s="7" t="n">
        <v>76110</v>
      </c>
      <c r="D3" s="7" t="n">
        <v>178674</v>
      </c>
      <c r="E3" s="4" t="inlineStr">
        <is>
          <t xml:space="preserve"> </t>
        </is>
      </c>
    </row>
    <row r="4">
      <c r="A4" s="4" t="inlineStr">
        <is>
          <t>Restricted cash</t>
        </is>
      </c>
      <c r="B4" s="5" t="n">
        <v>3634</v>
      </c>
      <c r="C4" s="5" t="n">
        <v>3669</v>
      </c>
      <c r="D4" s="5" t="n">
        <v>2669</v>
      </c>
      <c r="E4" s="4" t="inlineStr">
        <is>
          <t xml:space="preserve"> </t>
        </is>
      </c>
    </row>
    <row r="5">
      <c r="A5" s="4" t="inlineStr">
        <is>
          <t>Cash, cash equivalents and restricted cash</t>
        </is>
      </c>
      <c r="B5" s="7" t="n">
        <v>44071</v>
      </c>
      <c r="C5" s="7" t="n">
        <v>79779</v>
      </c>
      <c r="D5" s="7" t="n">
        <v>181343</v>
      </c>
      <c r="E5" s="7" t="n">
        <v>2946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Property, Plant and Equipment (Schedule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192640</v>
      </c>
      <c r="C3" s="7" t="n">
        <v>195364</v>
      </c>
    </row>
    <row r="4">
      <c r="A4" s="4" t="inlineStr">
        <is>
          <t>Plant and equipment, accumulated amortization and depreciation</t>
        </is>
      </c>
      <c r="B4" s="5" t="n">
        <v>-72553</v>
      </c>
      <c r="C4" s="5" t="n">
        <v>-61943</v>
      </c>
    </row>
    <row r="5">
      <c r="A5" s="4" t="inlineStr">
        <is>
          <t>Property, Plant and Equipment, Net</t>
        </is>
      </c>
      <c r="B5" s="7" t="n">
        <v>120087</v>
      </c>
      <c r="C5" s="5" t="n">
        <v>133421</v>
      </c>
    </row>
    <row r="6">
      <c r="A6" s="4" t="inlineStr">
        <is>
          <t>Property, Plant, and Equipment, Useful Life, Term, Description [Extensible Enumeration]</t>
        </is>
      </c>
      <c r="B6" s="4" t="inlineStr">
        <is>
          <t>Useful life Indefinite [Member]</t>
        </is>
      </c>
      <c r="C6" s="4" t="inlineStr">
        <is>
          <t xml:space="preserve"> </t>
        </is>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7" t="n">
        <v>12286</v>
      </c>
      <c r="C9" s="5" t="n">
        <v>12286</v>
      </c>
    </row>
    <row r="10">
      <c r="A10" s="4" t="inlineStr">
        <is>
          <t>Building and building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7" t="n">
        <v>5837</v>
      </c>
      <c r="C12" s="5" t="n">
        <v>5837</v>
      </c>
    </row>
    <row r="13">
      <c r="A13" s="4" t="inlineStr">
        <is>
          <t>Property, Plant and Equipment, Useful Life</t>
        </is>
      </c>
      <c r="B13" s="4" t="inlineStr">
        <is>
          <t>35 years</t>
        </is>
      </c>
      <c r="C13" s="4" t="inlineStr">
        <is>
          <t xml:space="preserve"> </t>
        </is>
      </c>
    </row>
    <row r="14">
      <c r="A14" s="4" t="inlineStr">
        <is>
          <t>Furniture and fixtur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7" t="n">
        <v>6491</v>
      </c>
      <c r="C16" s="5" t="n">
        <v>6448</v>
      </c>
    </row>
    <row r="17">
      <c r="A17" s="4" t="inlineStr">
        <is>
          <t>Furniture and fixtures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3 years</t>
        </is>
      </c>
      <c r="C19" s="4" t="inlineStr">
        <is>
          <t xml:space="preserve"> </t>
        </is>
      </c>
    </row>
    <row r="20">
      <c r="A20" s="4" t="inlineStr">
        <is>
          <t>Furniture and fixtures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10 years</t>
        </is>
      </c>
      <c r="C22" s="4" t="inlineStr">
        <is>
          <t xml:space="preserve"> </t>
        </is>
      </c>
    </row>
    <row r="23">
      <c r="A23" s="4" t="inlineStr">
        <is>
          <t>Laboratory, manufacturing and transportation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7" t="n">
        <v>63012</v>
      </c>
      <c r="C25" s="5" t="n">
        <v>64276</v>
      </c>
    </row>
    <row r="26">
      <c r="A26" s="4" t="inlineStr">
        <is>
          <t>Laboratory, manufacturing and transportation equipment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4 years</t>
        </is>
      </c>
      <c r="C28" s="4" t="inlineStr">
        <is>
          <t xml:space="preserve"> </t>
        </is>
      </c>
    </row>
    <row r="29">
      <c r="A29" s="4" t="inlineStr">
        <is>
          <t>Laboratory, manufacturing and transportation equipment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t>
        </is>
      </c>
      <c r="B31" s="4" t="inlineStr">
        <is>
          <t>15 years</t>
        </is>
      </c>
      <c r="C31" s="4" t="inlineStr">
        <is>
          <t xml:space="preserve"> </t>
        </is>
      </c>
    </row>
    <row r="32">
      <c r="A32" s="4" t="inlineStr">
        <is>
          <t>Leasehold Improvement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Gross</t>
        </is>
      </c>
      <c r="B34" s="7" t="n">
        <v>94860</v>
      </c>
      <c r="C34" s="5" t="n">
        <v>95645</v>
      </c>
    </row>
    <row r="35">
      <c r="A35" s="4" t="inlineStr">
        <is>
          <t>Leasehold Improvements [Member] | Min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Useful Life</t>
        </is>
      </c>
      <c r="B37" s="4" t="inlineStr">
        <is>
          <t>2 years</t>
        </is>
      </c>
      <c r="C37" s="4" t="inlineStr">
        <is>
          <t xml:space="preserve"> </t>
        </is>
      </c>
    </row>
    <row r="38">
      <c r="A38" s="4" t="inlineStr">
        <is>
          <t>Leasehold Improvements [Member] | Max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Useful Life</t>
        </is>
      </c>
      <c r="B40" s="4" t="inlineStr">
        <is>
          <t>14 years</t>
        </is>
      </c>
      <c r="C40" s="4" t="inlineStr">
        <is>
          <t xml:space="preserve"> </t>
        </is>
      </c>
    </row>
    <row r="41">
      <c r="A41" s="4" t="inlineStr">
        <is>
          <t>Software and computer equipment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Gross</t>
        </is>
      </c>
      <c r="B43" s="7" t="n">
        <v>9370</v>
      </c>
      <c r="C43" s="5" t="n">
        <v>9360</v>
      </c>
    </row>
    <row r="44">
      <c r="A44" s="4" t="inlineStr">
        <is>
          <t>Property, Plant and Equipment, Useful Life</t>
        </is>
      </c>
      <c r="B44" s="4" t="inlineStr">
        <is>
          <t>3 years</t>
        </is>
      </c>
      <c r="C44" s="4" t="inlineStr">
        <is>
          <t xml:space="preserve"> </t>
        </is>
      </c>
    </row>
    <row r="45">
      <c r="A45" s="4" t="inlineStr">
        <is>
          <t>Construction in progress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Gross</t>
        </is>
      </c>
      <c r="B47" s="7" t="n">
        <v>784</v>
      </c>
      <c r="C47" s="7" t="n">
        <v>15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Narrative) (Details) - Land [Member] $ in Millions</t>
        </is>
      </c>
      <c r="B1" s="2" t="inlineStr">
        <is>
          <t>12 Months Ended</t>
        </is>
      </c>
    </row>
    <row r="2">
      <c r="B2" s="2" t="inlineStr">
        <is>
          <t>Dec. 31, 2022 USD ($)</t>
        </is>
      </c>
    </row>
    <row r="3">
      <c r="A3" s="3" t="inlineStr">
        <is>
          <t>Property, Plant and Equipment [Line Items]</t>
        </is>
      </c>
      <c r="B3" s="4" t="inlineStr">
        <is>
          <t xml:space="preserve"> </t>
        </is>
      </c>
    </row>
    <row r="4">
      <c r="A4" s="4" t="inlineStr">
        <is>
          <t>Sale of long-lived assets</t>
        </is>
      </c>
      <c r="B4" s="6" t="n">
        <v>5.7</v>
      </c>
    </row>
    <row r="5">
      <c r="A5" s="4" t="inlineStr">
        <is>
          <t>Other Income [Member]</t>
        </is>
      </c>
      <c r="B5" s="4" t="inlineStr">
        <is>
          <t xml:space="preserve"> </t>
        </is>
      </c>
    </row>
    <row r="6">
      <c r="A6" s="3" t="inlineStr">
        <is>
          <t>Property, Plant and Equipment [Line Items]</t>
        </is>
      </c>
      <c r="B6" s="4" t="inlineStr">
        <is>
          <t xml:space="preserve"> </t>
        </is>
      </c>
    </row>
    <row r="7">
      <c r="A7" s="4" t="inlineStr">
        <is>
          <t>Gain (loss) on sale of assets</t>
        </is>
      </c>
      <c r="B7" s="6" t="n">
        <v>16.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Capitalized domestic expenses amortization period</t>
        </is>
      </c>
      <c r="B4" s="4" t="inlineStr">
        <is>
          <t>5 years</t>
        </is>
      </c>
      <c r="C4" s="4" t="inlineStr">
        <is>
          <t xml:space="preserve"> </t>
        </is>
      </c>
      <c r="D4" s="4" t="inlineStr">
        <is>
          <t xml:space="preserve"> </t>
        </is>
      </c>
    </row>
    <row r="5">
      <c r="A5" s="4" t="inlineStr">
        <is>
          <t>Capitalized foreign expenses amortization period</t>
        </is>
      </c>
      <c r="B5" s="4" t="inlineStr">
        <is>
          <t>15 years</t>
        </is>
      </c>
      <c r="C5" s="4" t="inlineStr">
        <is>
          <t xml:space="preserve"> </t>
        </is>
      </c>
      <c r="D5" s="4" t="inlineStr">
        <is>
          <t xml:space="preserve"> </t>
        </is>
      </c>
    </row>
    <row r="6">
      <c r="A6" s="4" t="inlineStr">
        <is>
          <t>Capitalized research expenditures</t>
        </is>
      </c>
      <c r="B6" s="7" t="n">
        <v>87041000</v>
      </c>
      <c r="C6" s="7" t="n">
        <v>70879000</v>
      </c>
      <c r="D6" s="4" t="inlineStr">
        <is>
          <t xml:space="preserve"> </t>
        </is>
      </c>
    </row>
    <row r="7">
      <c r="A7" s="4" t="inlineStr">
        <is>
          <t>Research and development tax credits</t>
        </is>
      </c>
      <c r="B7" s="5" t="n">
        <v>7153000</v>
      </c>
      <c r="C7" s="5" t="n">
        <v>8348000</v>
      </c>
      <c r="D7" s="4" t="inlineStr">
        <is>
          <t xml:space="preserve"> </t>
        </is>
      </c>
    </row>
    <row r="8">
      <c r="A8" s="4" t="inlineStr">
        <is>
          <t>Valuation Allowance, Deferred Tax Asset, Change in Amount</t>
        </is>
      </c>
      <c r="B8" s="5" t="n">
        <v>25986000</v>
      </c>
      <c r="C8" s="5" t="n">
        <v>27647000</v>
      </c>
      <c r="D8" s="7" t="n">
        <v>50039000</v>
      </c>
    </row>
    <row r="9">
      <c r="A9" s="4" t="inlineStr">
        <is>
          <t>Income tax expense</t>
        </is>
      </c>
      <c r="B9" s="7" t="n">
        <v>0</v>
      </c>
      <c r="C9" s="7" t="n">
        <v>0</v>
      </c>
      <c r="D9" s="7" t="n">
        <v>0</v>
      </c>
    </row>
    <row r="10">
      <c r="A10" s="4" t="inlineStr">
        <is>
          <t>Effective Income Tax Rate Reconciliation, at Federal Statutory Income Tax Rate</t>
        </is>
      </c>
      <c r="B10" s="10" t="n">
        <v>0.21</v>
      </c>
      <c r="C10" s="10" t="n">
        <v>0.21</v>
      </c>
      <c r="D10" s="10" t="n">
        <v>0.21</v>
      </c>
    </row>
    <row r="11">
      <c r="A11" s="4" t="inlineStr">
        <is>
          <t>Internal Revenue Service (IRS)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7" t="n">
        <v>910100000</v>
      </c>
      <c r="C13" s="4" t="inlineStr">
        <is>
          <t xml:space="preserve"> </t>
        </is>
      </c>
      <c r="D13" s="4" t="inlineStr">
        <is>
          <t xml:space="preserve"> </t>
        </is>
      </c>
    </row>
    <row r="14">
      <c r="A14" s="4" t="inlineStr">
        <is>
          <t>Operating loss carryforwards that do not expire</t>
        </is>
      </c>
      <c r="B14" s="7" t="n">
        <v>404500000</v>
      </c>
      <c r="C14" s="4" t="inlineStr">
        <is>
          <t xml:space="preserve"> </t>
        </is>
      </c>
      <c r="D14" s="4" t="inlineStr">
        <is>
          <t xml:space="preserve"> </t>
        </is>
      </c>
    </row>
    <row r="15">
      <c r="A15" s="4" t="inlineStr">
        <is>
          <t>Internal Revenue Service (IRS) [Member] | Minimum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Research and development tax credits expiration year</t>
        </is>
      </c>
      <c r="B17" s="4" t="inlineStr">
        <is>
          <t>2025</t>
        </is>
      </c>
      <c r="C17" s="4" t="inlineStr">
        <is>
          <t xml:space="preserve"> </t>
        </is>
      </c>
      <c r="D17" s="4" t="inlineStr">
        <is>
          <t xml:space="preserve"> </t>
        </is>
      </c>
    </row>
    <row r="18">
      <c r="A18" s="4" t="inlineStr">
        <is>
          <t>Internal Revenue Service (IRS) [Member] | Maximum [Member]</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Research and development tax credits expiration year</t>
        </is>
      </c>
      <c r="B20" s="4" t="inlineStr">
        <is>
          <t>2034</t>
        </is>
      </c>
      <c r="C20" s="4" t="inlineStr">
        <is>
          <t xml:space="preserve"> </t>
        </is>
      </c>
      <c r="D20" s="4" t="inlineStr">
        <is>
          <t xml:space="preserve"> </t>
        </is>
      </c>
    </row>
    <row r="21">
      <c r="A21" s="4" t="inlineStr">
        <is>
          <t>Federal and State [Member]</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Operating loss carryforwards that do not expire</t>
        </is>
      </c>
      <c r="B23" s="7" t="n">
        <v>1700000</v>
      </c>
      <c r="C23" s="4" t="inlineStr">
        <is>
          <t xml:space="preserve"> </t>
        </is>
      </c>
      <c r="D23" s="4" t="inlineStr">
        <is>
          <t xml:space="preserve"> </t>
        </is>
      </c>
    </row>
    <row r="24">
      <c r="A24" s="4" t="inlineStr">
        <is>
          <t>Research and development tax credits</t>
        </is>
      </c>
      <c r="B24" s="7" t="n">
        <v>5800000</v>
      </c>
      <c r="C24" s="4" t="inlineStr">
        <is>
          <t xml:space="preserve"> </t>
        </is>
      </c>
      <c r="D24" s="4" t="inlineStr">
        <is>
          <t xml:space="preserve"> </t>
        </is>
      </c>
    </row>
    <row r="25">
      <c r="A25" s="4" t="inlineStr">
        <is>
          <t>Federal and State [Member] | Minimum [Member]</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Operating loss carryforwards expiration year</t>
        </is>
      </c>
      <c r="B27" s="4" t="inlineStr">
        <is>
          <t>2025</t>
        </is>
      </c>
      <c r="C27" s="4" t="inlineStr">
        <is>
          <t xml:space="preserve"> </t>
        </is>
      </c>
      <c r="D27" s="4" t="inlineStr">
        <is>
          <t xml:space="preserve"> </t>
        </is>
      </c>
    </row>
    <row r="28">
      <c r="A28" s="4" t="inlineStr">
        <is>
          <t>Federal and State [Member] | Maximum [Member]</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Operating loss carryforwards expiration year</t>
        </is>
      </c>
      <c r="B30" s="4" t="inlineStr">
        <is>
          <t>2044</t>
        </is>
      </c>
      <c r="C30" s="4" t="inlineStr">
        <is>
          <t xml:space="preserve"> </t>
        </is>
      </c>
      <c r="D30" s="4" t="inlineStr">
        <is>
          <t xml:space="preserve"> </t>
        </is>
      </c>
    </row>
    <row r="31">
      <c r="A31" s="4" t="inlineStr">
        <is>
          <t>State and Local Jurisdiction [Member]</t>
        </is>
      </c>
      <c r="B31" s="4" t="inlineStr">
        <is>
          <t xml:space="preserve"> </t>
        </is>
      </c>
      <c r="C31" s="4" t="inlineStr">
        <is>
          <t xml:space="preserve"> </t>
        </is>
      </c>
      <c r="D31" s="4" t="inlineStr">
        <is>
          <t xml:space="preserve"> </t>
        </is>
      </c>
    </row>
    <row r="32">
      <c r="A32" s="3" t="inlineStr">
        <is>
          <t>Operating Loss Carryforwards [Line Items]</t>
        </is>
      </c>
      <c r="B32" s="4" t="inlineStr">
        <is>
          <t xml:space="preserve"> </t>
        </is>
      </c>
      <c r="C32" s="4" t="inlineStr">
        <is>
          <t xml:space="preserve"> </t>
        </is>
      </c>
      <c r="D32" s="4" t="inlineStr">
        <is>
          <t xml:space="preserve"> </t>
        </is>
      </c>
    </row>
    <row r="33">
      <c r="A33" s="4" t="inlineStr">
        <is>
          <t>Operating Loss Carryforwards</t>
        </is>
      </c>
      <c r="B33" s="7" t="n">
        <v>437100000</v>
      </c>
      <c r="C33" s="4" t="inlineStr">
        <is>
          <t xml:space="preserve"> </t>
        </is>
      </c>
      <c r="D33" s="4" t="inlineStr">
        <is>
          <t xml:space="preserve"> </t>
        </is>
      </c>
    </row>
    <row r="34">
      <c r="A34" s="4" t="inlineStr">
        <is>
          <t>Research and development tax credits</t>
        </is>
      </c>
      <c r="B34" s="5" t="n">
        <v>1400000</v>
      </c>
      <c r="C34" s="4" t="inlineStr">
        <is>
          <t xml:space="preserve"> </t>
        </is>
      </c>
      <c r="D34" s="4" t="inlineStr">
        <is>
          <t xml:space="preserve"> </t>
        </is>
      </c>
    </row>
    <row r="35">
      <c r="A35" s="4" t="inlineStr">
        <is>
          <t>Investment tax credit</t>
        </is>
      </c>
      <c r="B35" s="7" t="n">
        <v>21000</v>
      </c>
      <c r="C35" s="4" t="inlineStr">
        <is>
          <t xml:space="preserve"> </t>
        </is>
      </c>
      <c r="D35" s="4" t="inlineStr">
        <is>
          <t xml:space="preserve"> </t>
        </is>
      </c>
    </row>
    <row r="36">
      <c r="A36" s="4" t="inlineStr">
        <is>
          <t>Investment tax credit expiration year</t>
        </is>
      </c>
      <c r="B36" s="4" t="inlineStr">
        <is>
          <t>2026</t>
        </is>
      </c>
      <c r="C36" s="4" t="inlineStr">
        <is>
          <t xml:space="preserve"> </t>
        </is>
      </c>
      <c r="D36" s="4" t="inlineStr">
        <is>
          <t xml:space="preserve"> </t>
        </is>
      </c>
    </row>
    <row r="37">
      <c r="A37" s="4" t="inlineStr">
        <is>
          <t>State and Local Jurisdiction [Member] | Minimum [Member]</t>
        </is>
      </c>
      <c r="B37" s="4" t="inlineStr">
        <is>
          <t xml:space="preserve"> </t>
        </is>
      </c>
      <c r="C37" s="4" t="inlineStr">
        <is>
          <t xml:space="preserve"> </t>
        </is>
      </c>
      <c r="D37" s="4" t="inlineStr">
        <is>
          <t xml:space="preserve"> </t>
        </is>
      </c>
    </row>
    <row r="38">
      <c r="A38" s="3" t="inlineStr">
        <is>
          <t>Operating Loss Carryforwards [Line Items]</t>
        </is>
      </c>
      <c r="B38" s="4" t="inlineStr">
        <is>
          <t xml:space="preserve"> </t>
        </is>
      </c>
      <c r="C38" s="4" t="inlineStr">
        <is>
          <t xml:space="preserve"> </t>
        </is>
      </c>
      <c r="D38" s="4" t="inlineStr">
        <is>
          <t xml:space="preserve"> </t>
        </is>
      </c>
    </row>
    <row r="39">
      <c r="A39" s="4" t="inlineStr">
        <is>
          <t>Research and development tax credits expiration year</t>
        </is>
      </c>
      <c r="B39" s="4" t="inlineStr">
        <is>
          <t>2025</t>
        </is>
      </c>
      <c r="C39" s="4" t="inlineStr">
        <is>
          <t xml:space="preserve"> </t>
        </is>
      </c>
      <c r="D39" s="4" t="inlineStr">
        <is>
          <t xml:space="preserve"> </t>
        </is>
      </c>
    </row>
    <row r="40">
      <c r="A40" s="4" t="inlineStr">
        <is>
          <t>State and Local Jurisdiction [Member] | Maximum [Member]</t>
        </is>
      </c>
      <c r="B40" s="4" t="inlineStr">
        <is>
          <t xml:space="preserve"> </t>
        </is>
      </c>
      <c r="C40" s="4" t="inlineStr">
        <is>
          <t xml:space="preserve"> </t>
        </is>
      </c>
      <c r="D40" s="4" t="inlineStr">
        <is>
          <t xml:space="preserve"> </t>
        </is>
      </c>
    </row>
    <row r="41">
      <c r="A41" s="3" t="inlineStr">
        <is>
          <t>Operating Loss Carryforwards [Line Items]</t>
        </is>
      </c>
      <c r="B41" s="4" t="inlineStr">
        <is>
          <t xml:space="preserve"> </t>
        </is>
      </c>
      <c r="C41" s="4" t="inlineStr">
        <is>
          <t xml:space="preserve"> </t>
        </is>
      </c>
      <c r="D41" s="4" t="inlineStr">
        <is>
          <t xml:space="preserve"> </t>
        </is>
      </c>
    </row>
    <row r="42">
      <c r="A42" s="4" t="inlineStr">
        <is>
          <t>Research and development tax credits expiration year</t>
        </is>
      </c>
      <c r="B42" s="4" t="inlineStr">
        <is>
          <t>2030</t>
        </is>
      </c>
      <c r="C42" s="4" t="inlineStr">
        <is>
          <t xml:space="preserve"> </t>
        </is>
      </c>
      <c r="D42" s="4" t="inlineStr">
        <is>
          <t xml:space="preserve"> </t>
        </is>
      </c>
    </row>
    <row r="43">
      <c r="A43" s="4" t="inlineStr">
        <is>
          <t>Foreign Tax Authority [Member] | United Kingdom [Member]</t>
        </is>
      </c>
      <c r="B43" s="4" t="inlineStr">
        <is>
          <t xml:space="preserve"> </t>
        </is>
      </c>
      <c r="C43" s="4" t="inlineStr">
        <is>
          <t xml:space="preserve"> </t>
        </is>
      </c>
      <c r="D43" s="4" t="inlineStr">
        <is>
          <t xml:space="preserve"> </t>
        </is>
      </c>
    </row>
    <row r="44">
      <c r="A44" s="3" t="inlineStr">
        <is>
          <t>Operating Loss Carryforwards [Line Items]</t>
        </is>
      </c>
      <c r="B44" s="4" t="inlineStr">
        <is>
          <t xml:space="preserve"> </t>
        </is>
      </c>
      <c r="C44" s="4" t="inlineStr">
        <is>
          <t xml:space="preserve"> </t>
        </is>
      </c>
      <c r="D44" s="4" t="inlineStr">
        <is>
          <t xml:space="preserve"> </t>
        </is>
      </c>
    </row>
    <row r="45">
      <c r="A45" s="4" t="inlineStr">
        <is>
          <t>Operating Loss Carryforwards</t>
        </is>
      </c>
      <c r="B45" s="7" t="n">
        <v>2600000</v>
      </c>
      <c r="C45" s="4" t="inlineStr">
        <is>
          <t xml:space="preserve"> </t>
        </is>
      </c>
      <c r="D45" s="4" t="inlineStr">
        <is>
          <t xml:space="preserve"> </t>
        </is>
      </c>
    </row>
    <row r="46">
      <c r="A46" s="4" t="inlineStr">
        <is>
          <t>Foreign Tax Authority [Member] | Belgium [Member]</t>
        </is>
      </c>
      <c r="B46" s="4" t="inlineStr">
        <is>
          <t xml:space="preserve"> </t>
        </is>
      </c>
      <c r="C46" s="4" t="inlineStr">
        <is>
          <t xml:space="preserve"> </t>
        </is>
      </c>
      <c r="D46" s="4" t="inlineStr">
        <is>
          <t xml:space="preserve"> </t>
        </is>
      </c>
    </row>
    <row r="47">
      <c r="A47" s="3" t="inlineStr">
        <is>
          <t>Operating Loss Carryforwards [Line Items]</t>
        </is>
      </c>
      <c r="B47" s="4" t="inlineStr">
        <is>
          <t xml:space="preserve"> </t>
        </is>
      </c>
      <c r="C47" s="4" t="inlineStr">
        <is>
          <t xml:space="preserve"> </t>
        </is>
      </c>
      <c r="D47" s="4" t="inlineStr">
        <is>
          <t xml:space="preserve"> </t>
        </is>
      </c>
    </row>
    <row r="48">
      <c r="A48" s="4" t="inlineStr">
        <is>
          <t>Operating Loss Carryforwards</t>
        </is>
      </c>
      <c r="B48" s="5" t="n">
        <v>9100000</v>
      </c>
      <c r="C48" s="4" t="inlineStr">
        <is>
          <t xml:space="preserve"> </t>
        </is>
      </c>
      <c r="D48" s="4" t="inlineStr">
        <is>
          <t xml:space="preserve"> </t>
        </is>
      </c>
    </row>
    <row r="49">
      <c r="A49" s="4" t="inlineStr">
        <is>
          <t>Foreign Tax Authority [Member] | Ireland [Member]</t>
        </is>
      </c>
      <c r="B49" s="4" t="inlineStr">
        <is>
          <t xml:space="preserve"> </t>
        </is>
      </c>
      <c r="C49" s="4" t="inlineStr">
        <is>
          <t xml:space="preserve"> </t>
        </is>
      </c>
      <c r="D49" s="4" t="inlineStr">
        <is>
          <t xml:space="preserve"> </t>
        </is>
      </c>
    </row>
    <row r="50">
      <c r="A50" s="3" t="inlineStr">
        <is>
          <t>Operating Loss Carryforwards [Line Items]</t>
        </is>
      </c>
      <c r="B50" s="4" t="inlineStr">
        <is>
          <t xml:space="preserve"> </t>
        </is>
      </c>
      <c r="C50" s="4" t="inlineStr">
        <is>
          <t xml:space="preserve"> </t>
        </is>
      </c>
      <c r="D50" s="4" t="inlineStr">
        <is>
          <t xml:space="preserve"> </t>
        </is>
      </c>
    </row>
    <row r="51">
      <c r="A51" s="4" t="inlineStr">
        <is>
          <t>Operating Loss Carryforwards</t>
        </is>
      </c>
      <c r="B51" s="5" t="n">
        <v>715000</v>
      </c>
      <c r="C51" s="4" t="inlineStr">
        <is>
          <t xml:space="preserve"> </t>
        </is>
      </c>
      <c r="D51" s="4" t="inlineStr">
        <is>
          <t xml:space="preserve"> </t>
        </is>
      </c>
    </row>
    <row r="52">
      <c r="A52" s="4" t="inlineStr">
        <is>
          <t>Foreign Tax Authority [Member] | Hong Kong [Member]</t>
        </is>
      </c>
      <c r="B52" s="4" t="inlineStr">
        <is>
          <t xml:space="preserve"> </t>
        </is>
      </c>
      <c r="C52" s="4" t="inlineStr">
        <is>
          <t xml:space="preserve"> </t>
        </is>
      </c>
      <c r="D52" s="4" t="inlineStr">
        <is>
          <t xml:space="preserve"> </t>
        </is>
      </c>
    </row>
    <row r="53">
      <c r="A53" s="3" t="inlineStr">
        <is>
          <t>Operating Loss Carryforwards [Line Items]</t>
        </is>
      </c>
      <c r="B53" s="4" t="inlineStr">
        <is>
          <t xml:space="preserve"> </t>
        </is>
      </c>
      <c r="C53" s="4" t="inlineStr">
        <is>
          <t xml:space="preserve"> </t>
        </is>
      </c>
      <c r="D53" s="4" t="inlineStr">
        <is>
          <t xml:space="preserve"> </t>
        </is>
      </c>
    </row>
    <row r="54">
      <c r="A54" s="4" t="inlineStr">
        <is>
          <t>Operating Loss Carryforwards</t>
        </is>
      </c>
      <c r="B54" s="5" t="n">
        <v>289000</v>
      </c>
      <c r="C54" s="4" t="inlineStr">
        <is>
          <t xml:space="preserve"> </t>
        </is>
      </c>
      <c r="D54" s="4" t="inlineStr">
        <is>
          <t xml:space="preserve"> </t>
        </is>
      </c>
    </row>
    <row r="55">
      <c r="A55" s="4" t="inlineStr">
        <is>
          <t>Foreign Tax Authority [Member] | Russia [Member]</t>
        </is>
      </c>
      <c r="B55" s="4" t="inlineStr">
        <is>
          <t xml:space="preserve"> </t>
        </is>
      </c>
      <c r="C55" s="4" t="inlineStr">
        <is>
          <t xml:space="preserve"> </t>
        </is>
      </c>
      <c r="D55" s="4" t="inlineStr">
        <is>
          <t xml:space="preserve"> </t>
        </is>
      </c>
    </row>
    <row r="56">
      <c r="A56" s="3" t="inlineStr">
        <is>
          <t>Operating Loss Carryforwards [Line Items]</t>
        </is>
      </c>
      <c r="B56" s="4" t="inlineStr">
        <is>
          <t xml:space="preserve"> </t>
        </is>
      </c>
      <c r="C56" s="4" t="inlineStr">
        <is>
          <t xml:space="preserve"> </t>
        </is>
      </c>
      <c r="D56" s="4" t="inlineStr">
        <is>
          <t xml:space="preserve"> </t>
        </is>
      </c>
    </row>
    <row r="57">
      <c r="A57" s="4" t="inlineStr">
        <is>
          <t>Operating Loss Carryforwards</t>
        </is>
      </c>
      <c r="B57" s="5" t="n">
        <v>2300000</v>
      </c>
      <c r="C57" s="4" t="inlineStr">
        <is>
          <t xml:space="preserve"> </t>
        </is>
      </c>
      <c r="D57" s="4" t="inlineStr">
        <is>
          <t xml:space="preserve"> </t>
        </is>
      </c>
    </row>
    <row r="58">
      <c r="A58" s="4" t="inlineStr">
        <is>
          <t>Foreign Tax Authority [Member] | Switzerland [Member]</t>
        </is>
      </c>
      <c r="B58" s="4" t="inlineStr">
        <is>
          <t xml:space="preserve"> </t>
        </is>
      </c>
      <c r="C58" s="4" t="inlineStr">
        <is>
          <t xml:space="preserve"> </t>
        </is>
      </c>
      <c r="D58" s="4" t="inlineStr">
        <is>
          <t xml:space="preserve"> </t>
        </is>
      </c>
    </row>
    <row r="59">
      <c r="A59" s="3" t="inlineStr">
        <is>
          <t>Operating Loss Carryforwards [Line Items]</t>
        </is>
      </c>
      <c r="B59" s="4" t="inlineStr">
        <is>
          <t xml:space="preserve"> </t>
        </is>
      </c>
      <c r="C59" s="4" t="inlineStr">
        <is>
          <t xml:space="preserve"> </t>
        </is>
      </c>
      <c r="D59" s="4" t="inlineStr">
        <is>
          <t xml:space="preserve"> </t>
        </is>
      </c>
    </row>
    <row r="60">
      <c r="A60" s="4" t="inlineStr">
        <is>
          <t>Operating Loss Carryforwards</t>
        </is>
      </c>
      <c r="B60" s="7" t="n">
        <v>3000000</v>
      </c>
      <c r="C60" s="4" t="inlineStr">
        <is>
          <t xml:space="preserve"> </t>
        </is>
      </c>
      <c r="D60" s="4" t="inlineStr">
        <is>
          <t xml:space="preserve"> </t>
        </is>
      </c>
    </row>
    <row r="61">
      <c r="A61" s="4" t="inlineStr">
        <is>
          <t>Operating loss carryforwards expiration year</t>
        </is>
      </c>
      <c r="B61" s="4" t="inlineStr">
        <is>
          <t>2030</t>
        </is>
      </c>
      <c r="C61" s="4" t="inlineStr">
        <is>
          <t xml:space="preserve"> </t>
        </is>
      </c>
      <c r="D61" s="4" t="inlineStr">
        <is>
          <t xml:space="preserve"> </t>
        </is>
      </c>
    </row>
    <row r="62">
      <c r="A62" s="4" t="inlineStr">
        <is>
          <t>Worldwide [Member]</t>
        </is>
      </c>
      <c r="B62" s="4" t="inlineStr">
        <is>
          <t xml:space="preserve"> </t>
        </is>
      </c>
      <c r="C62" s="4" t="inlineStr">
        <is>
          <t xml:space="preserve"> </t>
        </is>
      </c>
      <c r="D62" s="4" t="inlineStr">
        <is>
          <t xml:space="preserve"> </t>
        </is>
      </c>
    </row>
    <row r="63">
      <c r="A63" s="3" t="inlineStr">
        <is>
          <t>Operating Loss Carryforwards [Line Items]</t>
        </is>
      </c>
      <c r="B63" s="4" t="inlineStr">
        <is>
          <t xml:space="preserve"> </t>
        </is>
      </c>
      <c r="C63" s="4" t="inlineStr">
        <is>
          <t xml:space="preserve"> </t>
        </is>
      </c>
      <c r="D63" s="4" t="inlineStr">
        <is>
          <t xml:space="preserve"> </t>
        </is>
      </c>
    </row>
    <row r="64">
      <c r="A64" s="4" t="inlineStr">
        <is>
          <t>Valuation Allowance, Deferred Tax Asset, Change in Amount</t>
        </is>
      </c>
      <c r="B64" s="7" t="n">
        <v>25000000</v>
      </c>
      <c r="C64" s="7" t="n">
        <v>28600000</v>
      </c>
      <c r="D64"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S. Federal and State net operating loss carryforwards</t>
        </is>
      </c>
      <c r="B3" s="7" t="n">
        <v>216158</v>
      </c>
      <c r="C3" s="7" t="n">
        <v>191671</v>
      </c>
    </row>
    <row r="4">
      <c r="A4" s="4" t="inlineStr">
        <is>
          <t>Foreign net operating loss carryforwards</t>
        </is>
      </c>
      <c r="B4" s="5" t="n">
        <v>3906</v>
      </c>
      <c r="C4" s="5" t="n">
        <v>7093</v>
      </c>
    </row>
    <row r="5">
      <c r="A5" s="4" t="inlineStr">
        <is>
          <t>Research and development tax credits</t>
        </is>
      </c>
      <c r="B5" s="5" t="n">
        <v>7153</v>
      </c>
      <c r="C5" s="5" t="n">
        <v>8348</v>
      </c>
    </row>
    <row r="6">
      <c r="A6" s="4" t="inlineStr">
        <is>
          <t>Share-based compensation</t>
        </is>
      </c>
      <c r="B6" s="5" t="n">
        <v>4675</v>
      </c>
      <c r="C6" s="5" t="n">
        <v>5083</v>
      </c>
    </row>
    <row r="7">
      <c r="A7" s="4" t="inlineStr">
        <is>
          <t>Intangible Assets</t>
        </is>
      </c>
      <c r="B7" s="5" t="n">
        <v>19279</v>
      </c>
      <c r="C7" s="5" t="n">
        <v>24563</v>
      </c>
    </row>
    <row r="8">
      <c r="A8" s="4" t="inlineStr">
        <is>
          <t>Interest expense carryforward</t>
        </is>
      </c>
      <c r="B8" s="5" t="n">
        <v>15369</v>
      </c>
      <c r="C8" s="5" t="n">
        <v>12183</v>
      </c>
    </row>
    <row r="9">
      <c r="A9" s="4" t="inlineStr">
        <is>
          <t>Deferred Revenue</t>
        </is>
      </c>
      <c r="B9" s="5" t="n">
        <v>44005</v>
      </c>
      <c r="C9" s="5" t="n">
        <v>46025</v>
      </c>
    </row>
    <row r="10">
      <c r="A10" s="4" t="inlineStr">
        <is>
          <t>Lease Liability</t>
        </is>
      </c>
      <c r="B10" s="5" t="n">
        <v>13246</v>
      </c>
      <c r="C10" s="5" t="n">
        <v>17709</v>
      </c>
    </row>
    <row r="11">
      <c r="A11" s="4" t="inlineStr">
        <is>
          <t>Capitalized research expenditures</t>
        </is>
      </c>
      <c r="B11" s="5" t="n">
        <v>87041</v>
      </c>
      <c r="C11" s="5" t="n">
        <v>70879</v>
      </c>
    </row>
    <row r="12">
      <c r="A12" s="4" t="inlineStr">
        <is>
          <t>Other</t>
        </is>
      </c>
      <c r="B12" s="5" t="n">
        <v>5920</v>
      </c>
      <c r="C12" s="5" t="n">
        <v>8773</v>
      </c>
    </row>
    <row r="13">
      <c r="A13" s="4" t="inlineStr">
        <is>
          <t>Total deferred tax assets</t>
        </is>
      </c>
      <c r="B13" s="5" t="n">
        <v>416752</v>
      </c>
      <c r="C13" s="5" t="n">
        <v>392327</v>
      </c>
    </row>
    <row r="14">
      <c r="A14" s="4" t="inlineStr">
        <is>
          <t>Less: valuation allowance</t>
        </is>
      </c>
      <c r="B14" s="5" t="n">
        <v>-401491</v>
      </c>
      <c r="C14" s="5" t="n">
        <v>-376483</v>
      </c>
    </row>
    <row r="15">
      <c r="A15" s="4" t="inlineStr">
        <is>
          <t>Net deferred tax assets</t>
        </is>
      </c>
      <c r="B15" s="5" t="n">
        <v>15261</v>
      </c>
      <c r="C15" s="5" t="n">
        <v>15844</v>
      </c>
    </row>
    <row r="16">
      <c r="A16" s="4" t="inlineStr">
        <is>
          <t>Foreign intangible assets</t>
        </is>
      </c>
      <c r="B16" s="5" t="n">
        <v>-441</v>
      </c>
      <c r="C16" s="5" t="n">
        <v>-462</v>
      </c>
    </row>
    <row r="17">
      <c r="A17" s="4" t="inlineStr">
        <is>
          <t>Right of use asset</t>
        </is>
      </c>
      <c r="B17" s="5" t="n">
        <v>-5875</v>
      </c>
      <c r="C17" s="5" t="n">
        <v>-6761</v>
      </c>
    </row>
    <row r="18">
      <c r="A18" s="4" t="inlineStr">
        <is>
          <t>Depreciable assets</t>
        </is>
      </c>
      <c r="B18" s="5" t="n">
        <v>-8919</v>
      </c>
      <c r="C18" s="5" t="n">
        <v>-8589</v>
      </c>
    </row>
    <row r="19">
      <c r="A19" s="4" t="inlineStr">
        <is>
          <t>Other</t>
        </is>
      </c>
      <c r="B19" s="5" t="n">
        <v>-138</v>
      </c>
      <c r="C19" s="5" t="n">
        <v>-144</v>
      </c>
    </row>
    <row r="20">
      <c r="A20" s="4" t="inlineStr">
        <is>
          <t>Deferred tax liabilities</t>
        </is>
      </c>
      <c r="B20" s="5" t="n">
        <v>-15373</v>
      </c>
      <c r="C20" s="5" t="n">
        <v>-15956</v>
      </c>
    </row>
    <row r="21">
      <c r="A21" s="4" t="inlineStr">
        <is>
          <t>Net deferred tax liability</t>
        </is>
      </c>
      <c r="B21" s="7" t="n">
        <v>-112</v>
      </c>
      <c r="C21" s="7" t="n">
        <v>-1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5" customWidth="1" min="2" max="2"/>
  </cols>
  <sheetData>
    <row r="1">
      <c r="A1" s="1" t="inlineStr">
        <is>
          <t>Consolidated Statements of Cash Flows (Parenthetical)</t>
        </is>
      </c>
      <c r="B1" s="2" t="inlineStr">
        <is>
          <t>Dec. 31, 2024 $ / shares</t>
        </is>
      </c>
    </row>
    <row r="2">
      <c r="A2" s="3" t="inlineStr">
        <is>
          <t>Supplemental disclosures - non-cash activities:</t>
        </is>
      </c>
      <c r="B2" s="4" t="inlineStr">
        <is>
          <t xml:space="preserve"> </t>
        </is>
      </c>
    </row>
    <row r="3">
      <c r="A3" s="4" t="inlineStr">
        <is>
          <t>Common stock, par value</t>
        </is>
      </c>
      <c r="B3" s="8" t="n">
        <v>0.01</v>
      </c>
    </row>
    <row r="4">
      <c r="A4" s="4" t="inlineStr">
        <is>
          <t>Long-Term Debt [Member]</t>
        </is>
      </c>
      <c r="B4" s="4" t="inlineStr">
        <is>
          <t xml:space="preserve"> </t>
        </is>
      </c>
    </row>
    <row r="5">
      <c r="A5" s="3" t="inlineStr">
        <is>
          <t>Supplemental disclosures - non-cash activities:</t>
        </is>
      </c>
      <c r="B5" s="4" t="inlineStr">
        <is>
          <t xml:space="preserve"> </t>
        </is>
      </c>
    </row>
    <row r="6">
      <c r="A6" s="4" t="inlineStr">
        <is>
          <t>Common stock, par value</t>
        </is>
      </c>
      <c r="B6" s="9" t="n">
        <v>0.01</v>
      </c>
    </row>
    <row r="7">
      <c r="A7" s="4" t="inlineStr">
        <is>
          <t>Employee Bonus [Member]</t>
        </is>
      </c>
      <c r="B7" s="4" t="inlineStr">
        <is>
          <t xml:space="preserve"> </t>
        </is>
      </c>
    </row>
    <row r="8">
      <c r="A8" s="3" t="inlineStr">
        <is>
          <t>Supplemental disclosures - non-cash activities:</t>
        </is>
      </c>
      <c r="B8" s="4" t="inlineStr">
        <is>
          <t xml:space="preserve"> </t>
        </is>
      </c>
    </row>
    <row r="9">
      <c r="A9" s="4" t="inlineStr">
        <is>
          <t>Common stock, par value</t>
        </is>
      </c>
      <c r="B9" s="9" t="n">
        <v>0.01</v>
      </c>
    </row>
    <row r="10">
      <c r="A10" s="4" t="inlineStr">
        <is>
          <t>Payment for Services [Member]</t>
        </is>
      </c>
      <c r="B10" s="4" t="inlineStr">
        <is>
          <t xml:space="preserve"> </t>
        </is>
      </c>
    </row>
    <row r="11">
      <c r="A11" s="3" t="inlineStr">
        <is>
          <t>Supplemental disclosures - non-cash activities:</t>
        </is>
      </c>
      <c r="B11" s="4" t="inlineStr">
        <is>
          <t xml:space="preserve"> </t>
        </is>
      </c>
    </row>
    <row r="12">
      <c r="A12" s="4" t="inlineStr">
        <is>
          <t>Common stock, par value</t>
        </is>
      </c>
      <c r="B12" s="9" t="n">
        <v>0.01</v>
      </c>
    </row>
    <row r="13">
      <c r="A13" s="4" t="inlineStr">
        <is>
          <t>Milestone Achievement [Member]</t>
        </is>
      </c>
      <c r="B13" s="4" t="inlineStr">
        <is>
          <t xml:space="preserve"> </t>
        </is>
      </c>
    </row>
    <row r="14">
      <c r="A14" s="3" t="inlineStr">
        <is>
          <t>Supplemental disclosures - non-cash activities:</t>
        </is>
      </c>
      <c r="B14" s="4" t="inlineStr">
        <is>
          <t xml:space="preserve"> </t>
        </is>
      </c>
    </row>
    <row r="15">
      <c r="A15" s="4" t="inlineStr">
        <is>
          <t>Common stock, par value</t>
        </is>
      </c>
      <c r="B15" s="8"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Tax rate reconciliation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expected” Federal tax benefit</t>
        </is>
      </c>
      <c r="B4" s="7" t="n">
        <v>-48780000</v>
      </c>
      <c r="C4" s="7" t="n">
        <v>-54096000</v>
      </c>
      <c r="D4" s="7" t="n">
        <v>-48438000</v>
      </c>
    </row>
    <row r="5">
      <c r="A5" s="4" t="inlineStr">
        <is>
          <t>Change in valuation allowance</t>
        </is>
      </c>
      <c r="B5" s="5" t="n">
        <v>25986000</v>
      </c>
      <c r="C5" s="5" t="n">
        <v>27647000</v>
      </c>
      <c r="D5" s="5" t="n">
        <v>50039000</v>
      </c>
    </row>
    <row r="6">
      <c r="A6" s="4" t="inlineStr">
        <is>
          <t>(Decrease) increase due to uncertain tax positions</t>
        </is>
      </c>
      <c r="B6" s="5" t="n">
        <v>40000</v>
      </c>
      <c r="C6" s="4" t="inlineStr">
        <is>
          <t xml:space="preserve"> </t>
        </is>
      </c>
      <c r="D6" s="4" t="inlineStr">
        <is>
          <t xml:space="preserve"> </t>
        </is>
      </c>
    </row>
    <row r="7">
      <c r="A7" s="4" t="inlineStr">
        <is>
          <t>Nontaxable liquidation of subsidiaries</t>
        </is>
      </c>
      <c r="B7" s="5" t="n">
        <v>1402000</v>
      </c>
      <c r="C7" s="5" t="n">
        <v>1925000</v>
      </c>
      <c r="D7" s="4" t="inlineStr">
        <is>
          <t xml:space="preserve"> </t>
        </is>
      </c>
    </row>
    <row r="8">
      <c r="A8" s="4" t="inlineStr">
        <is>
          <t>Loan forgiveness</t>
        </is>
      </c>
      <c r="B8" s="4" t="inlineStr">
        <is>
          <t xml:space="preserve"> </t>
        </is>
      </c>
      <c r="C8" s="4" t="inlineStr">
        <is>
          <t xml:space="preserve"> </t>
        </is>
      </c>
      <c r="D8" s="5" t="n">
        <v>1206000</v>
      </c>
    </row>
    <row r="9">
      <c r="A9" s="4" t="inlineStr">
        <is>
          <t>State and local income benefit, net of Federal income tax benefit</t>
        </is>
      </c>
      <c r="B9" s="5" t="n">
        <v>2002000</v>
      </c>
      <c r="C9" s="5" t="n">
        <v>4565000</v>
      </c>
      <c r="D9" s="5" t="n">
        <v>-12533000</v>
      </c>
    </row>
    <row r="10">
      <c r="A10" s="4" t="inlineStr">
        <is>
          <t>Equity based compensation</t>
        </is>
      </c>
      <c r="B10" s="5" t="n">
        <v>3054000</v>
      </c>
      <c r="C10" s="5" t="n">
        <v>4696000</v>
      </c>
      <c r="D10" s="5" t="n">
        <v>3000000</v>
      </c>
    </row>
    <row r="11">
      <c r="A11" s="4" t="inlineStr">
        <is>
          <t>Foreign rate differential</t>
        </is>
      </c>
      <c r="B11" s="5" t="n">
        <v>396000</v>
      </c>
      <c r="C11" s="5" t="n">
        <v>-213000</v>
      </c>
      <c r="D11" s="5" t="n">
        <v>-267000</v>
      </c>
    </row>
    <row r="12">
      <c r="A12" s="4" t="inlineStr">
        <is>
          <t>Change in fair value contingent consideration</t>
        </is>
      </c>
      <c r="B12" s="4" t="inlineStr">
        <is>
          <t xml:space="preserve"> </t>
        </is>
      </c>
      <c r="C12" s="4" t="inlineStr">
        <is>
          <t xml:space="preserve"> </t>
        </is>
      </c>
      <c r="D12" s="5" t="n">
        <v>-171000</v>
      </c>
    </row>
    <row r="13">
      <c r="A13" s="4" t="inlineStr">
        <is>
          <t>Expiration of tax attributes</t>
        </is>
      </c>
      <c r="B13" s="5" t="n">
        <v>14250000</v>
      </c>
      <c r="C13" s="5" t="n">
        <v>14288000</v>
      </c>
      <c r="D13" s="5" t="n">
        <v>10428000</v>
      </c>
    </row>
    <row r="14">
      <c r="A14" s="4" t="inlineStr">
        <is>
          <t>Other, net</t>
        </is>
      </c>
      <c r="B14" s="5" t="n">
        <v>1650000</v>
      </c>
      <c r="C14" s="5" t="n">
        <v>1188000</v>
      </c>
      <c r="D14" s="5" t="n">
        <v>-3264000</v>
      </c>
    </row>
    <row r="15">
      <c r="A15" s="4" t="inlineStr">
        <is>
          <t>Income tax benefit</t>
        </is>
      </c>
      <c r="B15" s="7" t="n">
        <v>0</v>
      </c>
      <c r="C15" s="7" t="n">
        <v>0</v>
      </c>
      <c r="D15" s="7" t="n">
        <v>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7" t="n">
        <v>3433</v>
      </c>
      <c r="C4" s="7" t="n">
        <v>3291</v>
      </c>
      <c r="D4" s="7" t="n">
        <v>3148</v>
      </c>
    </row>
    <row r="5">
      <c r="A5" s="4" t="inlineStr">
        <is>
          <t>Increase (decrease) related to current year positions</t>
        </is>
      </c>
      <c r="B5" s="5" t="n">
        <v>-51</v>
      </c>
      <c r="C5" s="5" t="n">
        <v>-6</v>
      </c>
      <c r="D5" s="5" t="n">
        <v>3</v>
      </c>
    </row>
    <row r="6">
      <c r="A6" s="4" t="inlineStr">
        <is>
          <t>Increase (decrease) related to previously recognized positions</t>
        </is>
      </c>
      <c r="B6" s="5" t="n">
        <v>-152</v>
      </c>
      <c r="C6" s="5" t="n">
        <v>148</v>
      </c>
      <c r="D6" s="5" t="n">
        <v>140</v>
      </c>
    </row>
    <row r="7">
      <c r="A7" s="4" t="inlineStr">
        <is>
          <t>Unrecognized Tax Benefits, Ending balance</t>
        </is>
      </c>
      <c r="B7" s="7" t="n">
        <v>3230</v>
      </c>
      <c r="C7" s="7" t="n">
        <v>3433</v>
      </c>
      <c r="D7" s="7" t="n">
        <v>3291</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Schedule of Accrued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Payroll</t>
        </is>
      </c>
      <c r="B3" s="7" t="n">
        <v>10872</v>
      </c>
      <c r="C3" s="7" t="n">
        <v>14512</v>
      </c>
    </row>
    <row r="4">
      <c r="A4" s="4" t="inlineStr">
        <is>
          <t>Professional fees</t>
        </is>
      </c>
      <c r="B4" s="5" t="n">
        <v>4695</v>
      </c>
      <c r="C4" s="5" t="n">
        <v>7101</v>
      </c>
    </row>
    <row r="5">
      <c r="A5" s="4" t="inlineStr">
        <is>
          <t>Contract manufacturing costs</t>
        </is>
      </c>
      <c r="B5" s="5" t="n">
        <v>2915</v>
      </c>
      <c r="C5" s="5" t="n">
        <v>7613</v>
      </c>
    </row>
    <row r="6">
      <c r="A6" s="4" t="inlineStr">
        <is>
          <t>Research services</t>
        </is>
      </c>
      <c r="B6" s="5" t="n">
        <v>9720</v>
      </c>
      <c r="C6" s="5" t="n">
        <v>10807</v>
      </c>
    </row>
    <row r="7">
      <c r="A7" s="4" t="inlineStr">
        <is>
          <t>Other</t>
        </is>
      </c>
      <c r="B7" s="5" t="n">
        <v>6759</v>
      </c>
      <c r="C7" s="5" t="n">
        <v>5250</v>
      </c>
    </row>
    <row r="8">
      <c r="A8" s="4" t="inlineStr">
        <is>
          <t>Total</t>
        </is>
      </c>
      <c r="B8" s="7" t="n">
        <v>34961</v>
      </c>
      <c r="C8" s="7" t="n">
        <v>452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Schedule of Other Current Liabilities) (Details) - USD ($) $ in Thousands</t>
        </is>
      </c>
      <c r="B1" s="2" t="inlineStr">
        <is>
          <t>Dec. 31, 2024</t>
        </is>
      </c>
      <c r="C1" s="2" t="inlineStr">
        <is>
          <t>Dec. 31, 2023</t>
        </is>
      </c>
    </row>
    <row r="2">
      <c r="A2" s="3" t="inlineStr">
        <is>
          <t>Other Liabilities, Current [Abstract]</t>
        </is>
      </c>
      <c r="B2" s="4" t="inlineStr">
        <is>
          <t xml:space="preserve"> </t>
        </is>
      </c>
      <c r="C2" s="4" t="inlineStr">
        <is>
          <t xml:space="preserve"> </t>
        </is>
      </c>
    </row>
    <row r="3">
      <c r="A3" s="4" t="inlineStr">
        <is>
          <t>Finance lease liabilities</t>
        </is>
      </c>
      <c r="B3" s="7" t="n">
        <v>4702</v>
      </c>
      <c r="C3" s="7" t="n">
        <v>10457</v>
      </c>
    </row>
    <row r="4">
      <c r="A4" s="4" t="inlineStr">
        <is>
          <t>Other</t>
        </is>
      </c>
      <c r="B4" s="5" t="n">
        <v>3115</v>
      </c>
      <c r="C4" s="5" t="n">
        <v>3458</v>
      </c>
    </row>
    <row r="5">
      <c r="A5" s="4" t="inlineStr">
        <is>
          <t>Total</t>
        </is>
      </c>
      <c r="B5" s="7" t="n">
        <v>7817</v>
      </c>
      <c r="C5" s="7" t="n">
        <v>139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40" customWidth="1" min="5" max="5"/>
    <col width="40" customWidth="1" min="6" max="6"/>
    <col width="21" customWidth="1" min="7" max="7"/>
    <col width="31" customWidth="1" min="8" max="8"/>
    <col width="31" customWidth="1" min="9" max="9"/>
    <col width="21" customWidth="1" min="10" max="10"/>
    <col width="25" customWidth="1" min="11" max="11"/>
    <col width="21" customWidth="1" min="12" max="12"/>
    <col width="21" customWidth="1" min="13" max="13"/>
    <col width="21" customWidth="1" min="14" max="14"/>
    <col width="21" customWidth="1" min="15" max="15"/>
    <col width="33" customWidth="1" min="16" max="16"/>
  </cols>
  <sheetData>
    <row r="1">
      <c r="A1" s="1" t="inlineStr">
        <is>
          <t>Equity (Narrative) (Details) $ / shares in Units, $ in Thousands</t>
        </is>
      </c>
      <c r="D1" s="2" t="inlineStr">
        <is>
          <t>12 Months Ended</t>
        </is>
      </c>
    </row>
    <row r="2">
      <c r="B2" s="2" t="inlineStr">
        <is>
          <t>Apr. 04, 2024</t>
        </is>
      </c>
      <c r="C2" s="2" t="inlineStr">
        <is>
          <t>Apr. 03, 2024</t>
        </is>
      </c>
      <c r="D2" s="2" t="inlineStr">
        <is>
          <t>Dec. 31, 2024 USD ($) $ / shares shares</t>
        </is>
      </c>
      <c r="E2" s="2" t="inlineStr">
        <is>
          <t>Dec. 31, 2023 USD ($) $ / shares shares</t>
        </is>
      </c>
      <c r="F2" s="2" t="inlineStr">
        <is>
          <t>Dec. 31, 2022 USD ($) $ / shares shares</t>
        </is>
      </c>
      <c r="G2" s="2" t="inlineStr">
        <is>
          <t>Aug. 08, 2024 shares</t>
        </is>
      </c>
      <c r="H2" s="2" t="inlineStr">
        <is>
          <t>May 31, 2024 $ / shares shares</t>
        </is>
      </c>
      <c r="I2" s="2" t="inlineStr">
        <is>
          <t>May 06, 2024 $ / shares shares</t>
        </is>
      </c>
      <c r="J2" s="2" t="inlineStr">
        <is>
          <t>Jun. 23, 2023 shares</t>
        </is>
      </c>
      <c r="K2" s="2" t="inlineStr">
        <is>
          <t>Nov. 30, 2022 $ / shares</t>
        </is>
      </c>
      <c r="L2" s="2" t="inlineStr">
        <is>
          <t>Aug. 05, 2022 shares</t>
        </is>
      </c>
      <c r="M2" s="2" t="inlineStr">
        <is>
          <t>Aug. 04, 2022 shares</t>
        </is>
      </c>
      <c r="N2" s="2" t="inlineStr">
        <is>
          <t>Mar. 01, 2022 shares</t>
        </is>
      </c>
      <c r="O2" s="2" t="inlineStr">
        <is>
          <t>Jul. 22, 2020 shares</t>
        </is>
      </c>
      <c r="P2" s="2" t="inlineStr">
        <is>
          <t>Dec. 31, 2013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 | shares</t>
        </is>
      </c>
      <c r="B4" s="4" t="inlineStr">
        <is>
          <t xml:space="preserve"> </t>
        </is>
      </c>
      <c r="C4" s="4" t="inlineStr">
        <is>
          <t xml:space="preserve"> </t>
        </is>
      </c>
      <c r="D4" s="5" t="n">
        <v>800000000</v>
      </c>
      <c r="E4" s="5" t="n">
        <v>8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800000000</v>
      </c>
      <c r="M4" s="5" t="n">
        <v>400000000</v>
      </c>
      <c r="N4" s="4" t="inlineStr">
        <is>
          <t xml:space="preserve"> </t>
        </is>
      </c>
      <c r="O4" s="4" t="inlineStr">
        <is>
          <t xml:space="preserve"> </t>
        </is>
      </c>
      <c r="P4" s="4" t="inlineStr">
        <is>
          <t xml:space="preserve"> </t>
        </is>
      </c>
    </row>
    <row r="5">
      <c r="A5" s="4" t="inlineStr">
        <is>
          <t>Common stock, preferred stock, warrants, debt securities and units | $</t>
        </is>
      </c>
      <c r="B5" s="4" t="inlineStr">
        <is>
          <t xml:space="preserve"> </t>
        </is>
      </c>
      <c r="C5" s="4" t="inlineStr">
        <is>
          <t xml:space="preserve"> </t>
        </is>
      </c>
      <c r="D5" s="7" t="n">
        <v>6983</v>
      </c>
      <c r="E5" s="4" t="inlineStr">
        <is>
          <t xml:space="preserve"> </t>
        </is>
      </c>
      <c r="F5" s="7" t="n">
        <v>233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arrants, 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6.8</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s sold at the market, shares | shares</t>
        </is>
      </c>
      <c r="B9" s="4" t="inlineStr">
        <is>
          <t xml:space="preserve"> </t>
        </is>
      </c>
      <c r="C9" s="4" t="inlineStr">
        <is>
          <t xml:space="preserve"> </t>
        </is>
      </c>
      <c r="D9" s="5" t="n">
        <v>3632000</v>
      </c>
      <c r="E9" s="5" t="n">
        <v>4221000</v>
      </c>
      <c r="F9" s="5" t="n">
        <v>2257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verse stock split ratio, description</t>
        </is>
      </c>
      <c r="B10" s="4" t="inlineStr">
        <is>
          <t>1-for-20</t>
        </is>
      </c>
      <c r="C10" s="4" t="inlineStr">
        <is>
          <t>1-for-20</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holders' Equity Note, Stock Split, Conversion Ratio</t>
        </is>
      </c>
      <c r="B11" s="9" t="n">
        <v>0.05</v>
      </c>
      <c r="C11" s="9" t="n">
        <v>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Member] | Ligand Pharmaceuticals Incorpora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Warrants issued to purchase shars of common stock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67052</v>
      </c>
      <c r="I14" s="5" t="n">
        <v>86705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7.3</v>
      </c>
      <c r="I15" s="6" t="n">
        <v>17.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s, expir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May  06,  2029</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 Riley FBR, Inc. [Member] | New Sales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tock, preferred stock, warrants, debt securities and units | $</t>
        </is>
      </c>
      <c r="B19" s="4" t="inlineStr">
        <is>
          <t xml:space="preserve"> </t>
        </is>
      </c>
      <c r="C19" s="4" t="inlineStr">
        <is>
          <t xml:space="preserve"> </t>
        </is>
      </c>
      <c r="D19" s="7" t="n">
        <v>3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t Market Issuance Sales Agreement [Member] | New Sale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sold at the market,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5" t="n">
        <v>1383401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t Market Issuance Sales Agreement [Member] | B. Riley FBR, Inc. [Member] | New Sale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sold at the market, shares | shares</t>
        </is>
      </c>
      <c r="B25" s="4" t="inlineStr">
        <is>
          <t xml:space="preserve"> </t>
        </is>
      </c>
      <c r="C25" s="4" t="inlineStr">
        <is>
          <t xml:space="preserve"> </t>
        </is>
      </c>
      <c r="D25" s="5" t="n">
        <v>6725642</v>
      </c>
      <c r="E25" s="4" t="inlineStr">
        <is>
          <t xml:space="preserve"> </t>
        </is>
      </c>
      <c r="F25" s="4" t="inlineStr">
        <is>
          <t xml:space="preserve"> </t>
        </is>
      </c>
      <c r="G25" s="4" t="inlineStr">
        <is>
          <t xml:space="preserve"> </t>
        </is>
      </c>
      <c r="H25" s="4" t="inlineStr">
        <is>
          <t xml:space="preserve"> </t>
        </is>
      </c>
      <c r="I25" s="4" t="inlineStr">
        <is>
          <t xml:space="preserve"> </t>
        </is>
      </c>
      <c r="J25" s="5" t="n">
        <v>9200000</v>
      </c>
      <c r="K25" s="4" t="inlineStr">
        <is>
          <t xml:space="preserve"> </t>
        </is>
      </c>
      <c r="L25" s="4" t="inlineStr">
        <is>
          <t xml:space="preserve"> </t>
        </is>
      </c>
      <c r="M25" s="4" t="inlineStr">
        <is>
          <t xml:space="preserve"> </t>
        </is>
      </c>
      <c r="N25" s="5" t="n">
        <v>5000000</v>
      </c>
      <c r="O25" s="5" t="n">
        <v>5000000</v>
      </c>
      <c r="P25" s="4" t="inlineStr">
        <is>
          <t xml:space="preserve"> </t>
        </is>
      </c>
    </row>
    <row r="26">
      <c r="A26" s="4" t="inlineStr">
        <is>
          <t>Net proceeds from issuance of common stock | $</t>
        </is>
      </c>
      <c r="B26" s="4" t="inlineStr">
        <is>
          <t xml:space="preserve"> </t>
        </is>
      </c>
      <c r="C26" s="4" t="inlineStr">
        <is>
          <t xml:space="preserve"> </t>
        </is>
      </c>
      <c r="D26" s="7" t="n">
        <v>33000</v>
      </c>
      <c r="E26" s="7" t="n">
        <v>133200</v>
      </c>
      <c r="F26" s="7" t="n">
        <v>992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sold at the market, shares | shares</t>
        </is>
      </c>
      <c r="B27" s="4" t="inlineStr">
        <is>
          <t xml:space="preserve"> </t>
        </is>
      </c>
      <c r="C27" s="4" t="inlineStr">
        <is>
          <t xml:space="preserve"> </t>
        </is>
      </c>
      <c r="D27" s="5" t="n">
        <v>3600000</v>
      </c>
      <c r="E27" s="5" t="n">
        <v>4200000</v>
      </c>
      <c r="F27" s="5" t="n">
        <v>23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sold price per share | $ / shares</t>
        </is>
      </c>
      <c r="B28" s="4" t="inlineStr">
        <is>
          <t xml:space="preserve"> </t>
        </is>
      </c>
      <c r="C28" s="4" t="inlineStr">
        <is>
          <t xml:space="preserve"> </t>
        </is>
      </c>
      <c r="D28" s="8" t="n">
        <v>9.369999999999999</v>
      </c>
      <c r="E28" s="6" t="n">
        <v>32.6</v>
      </c>
      <c r="F28" s="6" t="n">
        <v>45.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ries A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eferred Stock, Redemption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897.2</v>
      </c>
    </row>
    <row r="32">
      <c r="A32" s="4" t="inlineStr">
        <is>
          <t>Preferred Stock, Redemption Am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7" t="n">
        <v>31600</v>
      </c>
    </row>
    <row r="33">
      <c r="A33" s="4" t="inlineStr">
        <is>
          <t>Preferred Stock, Liquidation Preferen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7" t="n">
        <v>1000</v>
      </c>
    </row>
    <row r="34">
      <c r="A34" s="4" t="inlineStr">
        <is>
          <t>Preferred Stock, Amount of Preferred Dividends in Arrears | $</t>
        </is>
      </c>
      <c r="B34" s="4" t="inlineStr">
        <is>
          <t xml:space="preserve"> </t>
        </is>
      </c>
      <c r="C34" s="4" t="inlineStr">
        <is>
          <t xml:space="preserve"> </t>
        </is>
      </c>
      <c r="D34" s="7" t="n">
        <v>2500</v>
      </c>
      <c r="E34" s="7" t="n">
        <v>23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eferred Stock, Per Share Amounts of Preferred Dividends in Arrears | $ / shares</t>
        </is>
      </c>
      <c r="B35" s="4" t="inlineStr">
        <is>
          <t xml:space="preserve"> </t>
        </is>
      </c>
      <c r="C35" s="4" t="inlineStr">
        <is>
          <t xml:space="preserve"> </t>
        </is>
      </c>
      <c r="D35" s="8" t="n">
        <v>78.45999999999999</v>
      </c>
      <c r="E35" s="8" t="n">
        <v>71.6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sheetData>
  <mergeCells count="2">
    <mergeCell ref="D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 - Schedule Of Approximate Interests In Certain Consolidated Subsidiaries (Details)</t>
        </is>
      </c>
      <c r="B1" s="2" t="inlineStr">
        <is>
          <t>Dec. 31, 2024</t>
        </is>
      </c>
      <c r="C1" s="2" t="inlineStr">
        <is>
          <t>Dec. 31, 2023</t>
        </is>
      </c>
      <c r="D1" s="2" t="inlineStr">
        <is>
          <t>Dec. 31, 2022</t>
        </is>
      </c>
    </row>
    <row r="2">
      <c r="A2" s="4" t="inlineStr">
        <is>
          <t>MiNK Therapeutics, Inc.</t>
        </is>
      </c>
      <c r="B2" s="4" t="inlineStr">
        <is>
          <t xml:space="preserve"> </t>
        </is>
      </c>
      <c r="C2" s="4" t="inlineStr">
        <is>
          <t xml:space="preserve"> </t>
        </is>
      </c>
      <c r="D2" s="4" t="inlineStr">
        <is>
          <t xml:space="preserve"> </t>
        </is>
      </c>
    </row>
    <row r="3">
      <c r="A3" s="3" t="inlineStr">
        <is>
          <t>Minority Interest [Line Items]</t>
        </is>
      </c>
      <c r="B3" s="4" t="inlineStr">
        <is>
          <t xml:space="preserve"> </t>
        </is>
      </c>
      <c r="C3" s="4" t="inlineStr">
        <is>
          <t xml:space="preserve"> </t>
        </is>
      </c>
      <c r="D3" s="4" t="inlineStr">
        <is>
          <t xml:space="preserve"> </t>
        </is>
      </c>
    </row>
    <row r="4">
      <c r="A4" s="4" t="inlineStr">
        <is>
          <t>Percentage of Non-controlling interest</t>
        </is>
      </c>
      <c r="B4" s="10" t="n">
        <v>0.45</v>
      </c>
      <c r="C4" s="10" t="n">
        <v>0.37</v>
      </c>
      <c r="D4" s="10" t="n">
        <v>0.22</v>
      </c>
    </row>
    <row r="5">
      <c r="A5" s="4" t="inlineStr">
        <is>
          <t>SaponiQx, Inc.</t>
        </is>
      </c>
      <c r="B5" s="4" t="inlineStr">
        <is>
          <t xml:space="preserve"> </t>
        </is>
      </c>
      <c r="C5" s="4" t="inlineStr">
        <is>
          <t xml:space="preserve"> </t>
        </is>
      </c>
      <c r="D5" s="4" t="inlineStr">
        <is>
          <t xml:space="preserve"> </t>
        </is>
      </c>
    </row>
    <row r="6">
      <c r="A6" s="3" t="inlineStr">
        <is>
          <t>Minority Interest [Line Items]</t>
        </is>
      </c>
      <c r="B6" s="4" t="inlineStr">
        <is>
          <t xml:space="preserve"> </t>
        </is>
      </c>
      <c r="C6" s="4" t="inlineStr">
        <is>
          <t xml:space="preserve"> </t>
        </is>
      </c>
      <c r="D6" s="4" t="inlineStr">
        <is>
          <t xml:space="preserve"> </t>
        </is>
      </c>
    </row>
    <row r="7">
      <c r="A7" s="4" t="inlineStr">
        <is>
          <t>Percentage of Non-controlling interest</t>
        </is>
      </c>
      <c r="B7" s="10" t="n">
        <v>0.3</v>
      </c>
      <c r="C7" s="10" t="n">
        <v>0.3</v>
      </c>
      <c r="D7" s="10" t="n">
        <v>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Schedule Of Changes In Non-controlling Interest (Details) - USD ($) $ in Thousands</t>
        </is>
      </c>
      <c r="B1" s="2" t="inlineStr">
        <is>
          <t>12 Months Ended</t>
        </is>
      </c>
    </row>
    <row r="2">
      <c r="B2" s="2" t="inlineStr">
        <is>
          <t>Dec. 31, 2024</t>
        </is>
      </c>
      <c r="C2" s="2" t="inlineStr">
        <is>
          <t>Dec. 31, 2023</t>
        </is>
      </c>
      <c r="D2" s="2" t="inlineStr">
        <is>
          <t>Dec. 31, 2022</t>
        </is>
      </c>
    </row>
    <row r="3">
      <c r="A3" s="3" t="inlineStr">
        <is>
          <t>Minority Interest [Line Items]</t>
        </is>
      </c>
      <c r="B3" s="4" t="inlineStr">
        <is>
          <t xml:space="preserve"> </t>
        </is>
      </c>
      <c r="C3" s="4" t="inlineStr">
        <is>
          <t xml:space="preserve"> </t>
        </is>
      </c>
      <c r="D3" s="4" t="inlineStr">
        <is>
          <t xml:space="preserve"> </t>
        </is>
      </c>
    </row>
    <row r="4">
      <c r="A4" s="4" t="inlineStr">
        <is>
          <t>Beginning balance</t>
        </is>
      </c>
      <c r="B4" s="7" t="n">
        <v>11949</v>
      </c>
      <c r="C4" s="4" t="inlineStr">
        <is>
          <t xml:space="preserve"> </t>
        </is>
      </c>
      <c r="D4" s="4" t="inlineStr">
        <is>
          <t xml:space="preserve"> </t>
        </is>
      </c>
    </row>
    <row r="5">
      <c r="A5" s="4" t="inlineStr">
        <is>
          <t>Net loss attributable to non-controlling interest</t>
        </is>
      </c>
      <c r="B5" s="5" t="n">
        <v>-5059</v>
      </c>
      <c r="C5" s="7" t="n">
        <v>-11676</v>
      </c>
      <c r="D5" s="7" t="n">
        <v>-10582</v>
      </c>
    </row>
    <row r="6">
      <c r="A6" s="4" t="inlineStr">
        <is>
          <t>Purchase of subsidiary shares</t>
        </is>
      </c>
      <c r="B6" s="4" t="inlineStr">
        <is>
          <t xml:space="preserve"> </t>
        </is>
      </c>
      <c r="C6" s="5" t="n">
        <v>-606</v>
      </c>
      <c r="D6" s="4" t="inlineStr">
        <is>
          <t xml:space="preserve"> </t>
        </is>
      </c>
    </row>
    <row r="7">
      <c r="A7" s="4" t="inlineStr">
        <is>
          <t>Issuance of subsidiary shares for employee bonus</t>
        </is>
      </c>
      <c r="B7" s="4" t="inlineStr">
        <is>
          <t xml:space="preserve"> </t>
        </is>
      </c>
      <c r="C7" s="5" t="n">
        <v>1011</v>
      </c>
      <c r="D7" s="5" t="n">
        <v>294</v>
      </c>
    </row>
    <row r="8">
      <c r="A8" s="4" t="inlineStr">
        <is>
          <t>Share-based compensation</t>
        </is>
      </c>
      <c r="B8" s="5" t="n">
        <v>27327</v>
      </c>
      <c r="C8" s="5" t="n">
        <v>22351</v>
      </c>
      <c r="D8" s="5" t="n">
        <v>18395</v>
      </c>
    </row>
    <row r="9">
      <c r="A9" s="4" t="inlineStr">
        <is>
          <t>Ending balance</t>
        </is>
      </c>
      <c r="B9" s="5" t="n">
        <v>19956</v>
      </c>
      <c r="C9" s="5" t="n">
        <v>11949</v>
      </c>
      <c r="D9" s="4" t="inlineStr">
        <is>
          <t xml:space="preserve"> </t>
        </is>
      </c>
    </row>
    <row r="10">
      <c r="A10" s="4" t="inlineStr">
        <is>
          <t>Non-controlling Interest [Member]</t>
        </is>
      </c>
      <c r="B10" s="4" t="inlineStr">
        <is>
          <t xml:space="preserve"> </t>
        </is>
      </c>
      <c r="C10" s="4" t="inlineStr">
        <is>
          <t xml:space="preserve"> </t>
        </is>
      </c>
      <c r="D10" s="4" t="inlineStr">
        <is>
          <t xml:space="preserve"> </t>
        </is>
      </c>
    </row>
    <row r="11">
      <c r="A11" s="3" t="inlineStr">
        <is>
          <t>Minority Interest [Line Items]</t>
        </is>
      </c>
      <c r="B11" s="4" t="inlineStr">
        <is>
          <t xml:space="preserve"> </t>
        </is>
      </c>
      <c r="C11" s="4" t="inlineStr">
        <is>
          <t xml:space="preserve"> </t>
        </is>
      </c>
      <c r="D11" s="4" t="inlineStr">
        <is>
          <t xml:space="preserve"> </t>
        </is>
      </c>
    </row>
    <row r="12">
      <c r="A12" s="4" t="inlineStr">
        <is>
          <t>Beginning balance</t>
        </is>
      </c>
      <c r="B12" s="5" t="n">
        <v>11949</v>
      </c>
      <c r="C12" s="5" t="n">
        <v>6376</v>
      </c>
      <c r="D12" s="5" t="n">
        <v>13469</v>
      </c>
    </row>
    <row r="13">
      <c r="A13" s="4" t="inlineStr">
        <is>
          <t>Net loss attributable to non-controlling interest</t>
        </is>
      </c>
      <c r="B13" s="5" t="n">
        <v>-5059</v>
      </c>
      <c r="C13" s="5" t="n">
        <v>-11676</v>
      </c>
      <c r="D13" s="5" t="n">
        <v>-10582</v>
      </c>
    </row>
    <row r="14">
      <c r="A14" s="4" t="inlineStr">
        <is>
          <t>Sale of subsidiary shares in private placement</t>
        </is>
      </c>
      <c r="B14" s="5" t="n">
        <v>10234</v>
      </c>
      <c r="C14" s="4" t="inlineStr">
        <is>
          <t xml:space="preserve"> </t>
        </is>
      </c>
      <c r="D14" s="4" t="inlineStr">
        <is>
          <t xml:space="preserve"> </t>
        </is>
      </c>
    </row>
    <row r="15">
      <c r="A15" s="4" t="inlineStr">
        <is>
          <t>Distribution of subsidiary shares to Agenus stockholders</t>
        </is>
      </c>
      <c r="B15" s="4" t="inlineStr">
        <is>
          <t xml:space="preserve"> </t>
        </is>
      </c>
      <c r="C15" s="5" t="n">
        <v>14888</v>
      </c>
      <c r="D15" s="4" t="inlineStr">
        <is>
          <t xml:space="preserve"> </t>
        </is>
      </c>
    </row>
    <row r="16">
      <c r="A16" s="4" t="inlineStr">
        <is>
          <t>Purchase of subsidiary shares</t>
        </is>
      </c>
      <c r="B16" s="4" t="inlineStr">
        <is>
          <t xml:space="preserve"> </t>
        </is>
      </c>
      <c r="C16" s="5" t="n">
        <v>-2546</v>
      </c>
      <c r="D16" s="4" t="inlineStr">
        <is>
          <t xml:space="preserve"> </t>
        </is>
      </c>
    </row>
    <row r="17">
      <c r="A17" s="4" t="inlineStr">
        <is>
          <t>Issuance of subsidiary shares for employee stock purchase plan and exercise of options</t>
        </is>
      </c>
      <c r="B17" s="5" t="n">
        <v>20</v>
      </c>
      <c r="C17" s="5" t="n">
        <v>71</v>
      </c>
      <c r="D17" s="4" t="inlineStr">
        <is>
          <t xml:space="preserve"> </t>
        </is>
      </c>
    </row>
    <row r="18">
      <c r="A18" s="4" t="inlineStr">
        <is>
          <t>Issuance of subsidiary shares for employee bonus</t>
        </is>
      </c>
      <c r="B18" s="4" t="inlineStr">
        <is>
          <t xml:space="preserve"> </t>
        </is>
      </c>
      <c r="C18" s="5" t="n">
        <v>1011</v>
      </c>
      <c r="D18" s="5" t="n">
        <v>294</v>
      </c>
    </row>
    <row r="19">
      <c r="A19" s="4" t="inlineStr">
        <is>
          <t>Share-based compensation</t>
        </is>
      </c>
      <c r="B19" s="5" t="n">
        <v>2812</v>
      </c>
      <c r="C19" s="5" t="n">
        <v>3825</v>
      </c>
      <c r="D19" s="5" t="n">
        <v>3195</v>
      </c>
    </row>
    <row r="20">
      <c r="A20" s="4" t="inlineStr">
        <is>
          <t>Total other items</t>
        </is>
      </c>
      <c r="B20" s="5" t="n">
        <v>13066</v>
      </c>
      <c r="C20" s="5" t="n">
        <v>17249</v>
      </c>
      <c r="D20" s="5" t="n">
        <v>3489</v>
      </c>
    </row>
    <row r="21">
      <c r="A21" s="4" t="inlineStr">
        <is>
          <t>Ending balance</t>
        </is>
      </c>
      <c r="B21" s="7" t="n">
        <v>19956</v>
      </c>
      <c r="C21" s="7" t="n">
        <v>11949</v>
      </c>
      <c r="D21" s="7" t="n">
        <v>6376</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4" customWidth="1" min="7" max="7"/>
  </cols>
  <sheetData>
    <row r="1">
      <c r="A1" s="1" t="inlineStr">
        <is>
          <t>Non-controlling Interest - Additional Information (Details) - USD ($) $ / shares in Units, $ in Millions</t>
        </is>
      </c>
      <c r="E1" s="2" t="inlineStr">
        <is>
          <t>12 Months Ended</t>
        </is>
      </c>
    </row>
    <row r="2">
      <c r="B2" s="2" t="inlineStr">
        <is>
          <t>May 13, 2024</t>
        </is>
      </c>
      <c r="C2" s="2" t="inlineStr">
        <is>
          <t>May 01, 2023</t>
        </is>
      </c>
      <c r="D2" s="2" t="inlineStr">
        <is>
          <t>Mar. 29, 2023</t>
        </is>
      </c>
      <c r="E2" s="2" t="inlineStr">
        <is>
          <t>Dec. 31, 2023</t>
        </is>
      </c>
      <c r="F2" s="2" t="inlineStr">
        <is>
          <t>Dec. 31, 2024</t>
        </is>
      </c>
      <c r="G2" s="2" t="inlineStr">
        <is>
          <t>Apr. 04, 2024</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4" t="inlineStr">
        <is>
          <t xml:space="preserve"> </t>
        </is>
      </c>
      <c r="E4" s="8" t="n">
        <v>0.01</v>
      </c>
      <c r="F4" s="8" t="n">
        <v>0.01</v>
      </c>
      <c r="G4" s="8" t="n">
        <v>0.01</v>
      </c>
    </row>
    <row r="5">
      <c r="A5" s="4" t="inlineStr">
        <is>
          <t>O 2023 Q1 Dividen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inority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ate of declared stock dividend</t>
        </is>
      </c>
      <c r="B7" s="4" t="inlineStr">
        <is>
          <t xml:space="preserve"> </t>
        </is>
      </c>
      <c r="C7" s="4" t="inlineStr">
        <is>
          <t xml:space="preserve"> </t>
        </is>
      </c>
      <c r="D7" s="4" t="inlineStr">
        <is>
          <t>Mar. 29,  2023</t>
        </is>
      </c>
      <c r="E7" s="4" t="inlineStr">
        <is>
          <t xml:space="preserve"> </t>
        </is>
      </c>
      <c r="F7" s="4" t="inlineStr">
        <is>
          <t xml:space="preserve"> </t>
        </is>
      </c>
      <c r="G7" s="4" t="inlineStr">
        <is>
          <t xml:space="preserve"> </t>
        </is>
      </c>
    </row>
    <row r="8">
      <c r="A8" s="4" t="inlineStr">
        <is>
          <t>Dividends common stock, shares</t>
        </is>
      </c>
      <c r="B8" s="4" t="inlineStr">
        <is>
          <t xml:space="preserve"> </t>
        </is>
      </c>
      <c r="C8" s="4" t="inlineStr">
        <is>
          <t xml:space="preserve"> </t>
        </is>
      </c>
      <c r="D8" s="5" t="n">
        <v>500000</v>
      </c>
      <c r="E8" s="4" t="inlineStr">
        <is>
          <t xml:space="preserve"> </t>
        </is>
      </c>
      <c r="F8" s="4" t="inlineStr">
        <is>
          <t xml:space="preserve"> </t>
        </is>
      </c>
      <c r="G8" s="4" t="inlineStr">
        <is>
          <t xml:space="preserve"> </t>
        </is>
      </c>
    </row>
    <row r="9">
      <c r="A9" s="4" t="inlineStr">
        <is>
          <t>Common stock, par value</t>
        </is>
      </c>
      <c r="B9" s="4" t="inlineStr">
        <is>
          <t xml:space="preserve"> </t>
        </is>
      </c>
      <c r="C9" s="4" t="inlineStr">
        <is>
          <t xml:space="preserve"> </t>
        </is>
      </c>
      <c r="D9" s="8" t="n">
        <v>0.01</v>
      </c>
      <c r="E9" s="4" t="inlineStr">
        <is>
          <t xml:space="preserve"> </t>
        </is>
      </c>
      <c r="F9" s="4" t="inlineStr">
        <is>
          <t xml:space="preserve"> </t>
        </is>
      </c>
      <c r="G9" s="4" t="inlineStr">
        <is>
          <t xml:space="preserve"> </t>
        </is>
      </c>
    </row>
    <row r="10">
      <c r="A10" s="4" t="inlineStr">
        <is>
          <t>Close of business, date of record</t>
        </is>
      </c>
      <c r="B10" s="4" t="inlineStr">
        <is>
          <t xml:space="preserve"> </t>
        </is>
      </c>
      <c r="C10" s="4" t="inlineStr">
        <is>
          <t xml:space="preserve"> </t>
        </is>
      </c>
      <c r="D10" s="4" t="inlineStr">
        <is>
          <t>Apr. 17,  2023</t>
        </is>
      </c>
      <c r="E10" s="4" t="inlineStr">
        <is>
          <t xml:space="preserve"> </t>
        </is>
      </c>
      <c r="F10" s="4" t="inlineStr">
        <is>
          <t xml:space="preserve"> </t>
        </is>
      </c>
      <c r="G10" s="4" t="inlineStr">
        <is>
          <t xml:space="preserve"> </t>
        </is>
      </c>
    </row>
    <row r="11">
      <c r="A11" s="4" t="inlineStr">
        <is>
          <t>Dividends, date to be paid</t>
        </is>
      </c>
      <c r="B11" s="4" t="inlineStr">
        <is>
          <t xml:space="preserve"> </t>
        </is>
      </c>
      <c r="C11" s="4" t="inlineStr">
        <is>
          <t>May  01,  2023</t>
        </is>
      </c>
      <c r="D11" s="4" t="inlineStr">
        <is>
          <t xml:space="preserve"> </t>
        </is>
      </c>
      <c r="E11" s="4" t="inlineStr">
        <is>
          <t xml:space="preserve"> </t>
        </is>
      </c>
      <c r="F11" s="4" t="inlineStr">
        <is>
          <t xml:space="preserve"> </t>
        </is>
      </c>
      <c r="G11" s="4" t="inlineStr">
        <is>
          <t xml:space="preserve"> </t>
        </is>
      </c>
    </row>
    <row r="12">
      <c r="A12" s="4" t="inlineStr">
        <is>
          <t>Dividend distribution price per share</t>
        </is>
      </c>
      <c r="B12" s="4" t="inlineStr">
        <is>
          <t xml:space="preserve"> </t>
        </is>
      </c>
      <c r="C12" s="11" t="n">
        <v>0.0292</v>
      </c>
      <c r="D12" s="4" t="inlineStr">
        <is>
          <t xml:space="preserve"> </t>
        </is>
      </c>
      <c r="E12" s="4" t="inlineStr">
        <is>
          <t xml:space="preserve"> </t>
        </is>
      </c>
      <c r="F12" s="4" t="inlineStr">
        <is>
          <t xml:space="preserve"> </t>
        </is>
      </c>
      <c r="G12" s="4" t="inlineStr">
        <is>
          <t xml:space="preserve"> </t>
        </is>
      </c>
    </row>
    <row r="13">
      <c r="A13" s="4" t="inlineStr">
        <is>
          <t>Number of fractional shares issued</t>
        </is>
      </c>
      <c r="B13" s="4" t="inlineStr">
        <is>
          <t xml:space="preserve"> </t>
        </is>
      </c>
      <c r="C13" s="5" t="n">
        <v>0</v>
      </c>
      <c r="D13" s="4" t="inlineStr">
        <is>
          <t xml:space="preserve"> </t>
        </is>
      </c>
      <c r="E13" s="4" t="inlineStr">
        <is>
          <t xml:space="preserve"> </t>
        </is>
      </c>
      <c r="F13" s="4" t="inlineStr">
        <is>
          <t xml:space="preserve"> </t>
        </is>
      </c>
      <c r="G13" s="4" t="inlineStr">
        <is>
          <t xml:space="preserve"> </t>
        </is>
      </c>
    </row>
    <row r="14">
      <c r="A14" s="4" t="inlineStr">
        <is>
          <t>MiNK Therapeutic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Minority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sold at the market, shares</t>
        </is>
      </c>
      <c r="B16" s="5" t="n">
        <v>464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purchased, price per share</t>
        </is>
      </c>
      <c r="B17" s="6" t="n">
        <v>1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roceeds from issuance of private placement</t>
        </is>
      </c>
      <c r="B18" s="6" t="n">
        <v>5.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value</t>
        </is>
      </c>
      <c r="B19" s="4" t="inlineStr">
        <is>
          <t xml:space="preserve"> </t>
        </is>
      </c>
      <c r="C19" s="4" t="inlineStr">
        <is>
          <t xml:space="preserve"> </t>
        </is>
      </c>
      <c r="D19" s="12" t="n">
        <v>1e-05</v>
      </c>
      <c r="E19" s="4" t="inlineStr">
        <is>
          <t xml:space="preserve"> </t>
        </is>
      </c>
      <c r="F19" s="4" t="inlineStr">
        <is>
          <t xml:space="preserve"> </t>
        </is>
      </c>
      <c r="G19" s="4" t="inlineStr">
        <is>
          <t xml:space="preserve"> </t>
        </is>
      </c>
    </row>
    <row r="20">
      <c r="A20" s="4" t="inlineStr">
        <is>
          <t>Purchase of subsidiary shares</t>
        </is>
      </c>
      <c r="B20" s="4" t="inlineStr">
        <is>
          <t xml:space="preserve"> </t>
        </is>
      </c>
      <c r="C20" s="4" t="inlineStr">
        <is>
          <t xml:space="preserve"> </t>
        </is>
      </c>
      <c r="D20" s="4" t="inlineStr">
        <is>
          <t xml:space="preserve"> </t>
        </is>
      </c>
      <c r="E20" s="5" t="n">
        <v>44649</v>
      </c>
      <c r="F20" s="4" t="inlineStr">
        <is>
          <t xml:space="preserve"> </t>
        </is>
      </c>
      <c r="G2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Share-Based Compensation Plans (Narrative) (Details) - USD ($)</t>
        </is>
      </c>
      <c r="B1" s="2" t="inlineStr">
        <is>
          <t>12 Months Ended</t>
        </is>
      </c>
    </row>
    <row r="2">
      <c r="B2" s="2" t="inlineStr">
        <is>
          <t>Dec. 31, 2024</t>
        </is>
      </c>
      <c r="C2" s="2" t="inlineStr">
        <is>
          <t>Dec. 31, 2023</t>
        </is>
      </c>
      <c r="D2" s="2" t="inlineStr">
        <is>
          <t>Dec. 31, 2022</t>
        </is>
      </c>
      <c r="E2" s="2" t="inlineStr">
        <is>
          <t>Jun. 08, 2022</t>
        </is>
      </c>
      <c r="F2" s="2" t="inlineStr">
        <is>
          <t>Jun. 30, 2019</t>
        </is>
      </c>
      <c r="G2" s="2" t="inlineStr">
        <is>
          <t>Jun. 19, 2019</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date fair value of options granted</t>
        </is>
      </c>
      <c r="B4" s="8" t="n">
        <v>10.75</v>
      </c>
      <c r="C4" s="6" t="n">
        <v>28.2</v>
      </c>
      <c r="D4" s="7" t="n">
        <v>35</v>
      </c>
      <c r="E4" s="4" t="inlineStr">
        <is>
          <t xml:space="preserve"> </t>
        </is>
      </c>
      <c r="F4" s="4" t="inlineStr">
        <is>
          <t xml:space="preserve"> </t>
        </is>
      </c>
      <c r="G4" s="4" t="inlineStr">
        <is>
          <t xml:space="preserve"> </t>
        </is>
      </c>
    </row>
    <row r="5">
      <c r="A5" s="4" t="inlineStr">
        <is>
          <t>Total intrinsic value of options exercised</t>
        </is>
      </c>
      <c r="B5" s="7" t="n">
        <v>64000</v>
      </c>
      <c r="C5" s="7" t="n">
        <v>13000</v>
      </c>
      <c r="D5" s="7" t="n">
        <v>70000</v>
      </c>
      <c r="E5" s="4" t="inlineStr">
        <is>
          <t xml:space="preserve"> </t>
        </is>
      </c>
      <c r="F5" s="4" t="inlineStr">
        <is>
          <t xml:space="preserve"> </t>
        </is>
      </c>
      <c r="G5" s="4" t="inlineStr">
        <is>
          <t xml:space="preserve"> </t>
        </is>
      </c>
    </row>
    <row r="6">
      <c r="A6" s="4" t="inlineStr">
        <is>
          <t>Intrinsic value of shares vested</t>
        </is>
      </c>
      <c r="B6" s="7" t="n">
        <v>200000</v>
      </c>
      <c r="C6" s="7" t="n">
        <v>11500000</v>
      </c>
      <c r="D6" s="7" t="n">
        <v>10900000</v>
      </c>
      <c r="E6" s="4" t="inlineStr">
        <is>
          <t xml:space="preserve"> </t>
        </is>
      </c>
      <c r="F6" s="4" t="inlineStr">
        <is>
          <t xml:space="preserve"> </t>
        </is>
      </c>
      <c r="G6" s="4" t="inlineStr">
        <is>
          <t xml:space="preserve"> </t>
        </is>
      </c>
    </row>
    <row r="7">
      <c r="A7" s="4" t="inlineStr">
        <is>
          <t>Shares issued from exercise of options</t>
        </is>
      </c>
      <c r="B7" s="5" t="n">
        <v>1666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erred Compensation Arrangement with Individual, Share-based Pay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share-based compensation expense</t>
        </is>
      </c>
      <c r="B10" s="7" t="n">
        <v>13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share-based compensation expense, weighted average period</t>
        </is>
      </c>
      <c r="B11" s="4" t="inlineStr">
        <is>
          <t>1 year 4 months 24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erred Compensation Arrangement with Individual, Share-based Pay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share-based compensation expense, Other than option</t>
        </is>
      </c>
      <c r="B14" s="7" t="n">
        <v>1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share-based compensation expense, weighted average period, Other than option</t>
        </is>
      </c>
      <c r="B15" s="4" t="inlineStr">
        <is>
          <t>3 years 1 month 6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09 EI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Compensation Arrangement with Individual, Share-based Pay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Compensation Arrangement with Individual, Maximum Contractual Term</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09 EIP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erred Compensation Arrangement with Individual, Share-based Pay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09 EIP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erred Compensation Arrangement with Individual, Share-based Pay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19 EI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erred Compensation Arrangement with Individual, Share-based Pay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Number of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5" t="n">
        <v>6500000</v>
      </c>
    </row>
    <row r="28">
      <c r="A28" s="4" t="inlineStr">
        <is>
          <t>Shares issued from vesting of non vested stock</t>
        </is>
      </c>
      <c r="B28" s="5" t="n">
        <v>17002</v>
      </c>
      <c r="C28" s="5" t="n">
        <v>4804</v>
      </c>
      <c r="D28" s="5" t="n">
        <v>11524</v>
      </c>
      <c r="E28" s="4" t="inlineStr">
        <is>
          <t xml:space="preserve"> </t>
        </is>
      </c>
      <c r="F28" s="4" t="inlineStr">
        <is>
          <t xml:space="preserve"> </t>
        </is>
      </c>
      <c r="G28" s="4" t="inlineStr">
        <is>
          <t xml:space="preserve"> </t>
        </is>
      </c>
    </row>
    <row r="29">
      <c r="A29" s="4" t="inlineStr">
        <is>
          <t>Shares issued from exercise of options</t>
        </is>
      </c>
      <c r="B29" s="5" t="n">
        <v>16668</v>
      </c>
      <c r="C29" s="5" t="n">
        <v>2337</v>
      </c>
      <c r="D29" s="5" t="n">
        <v>5166</v>
      </c>
      <c r="E29" s="4" t="inlineStr">
        <is>
          <t xml:space="preserve"> </t>
        </is>
      </c>
      <c r="F29" s="4" t="inlineStr">
        <is>
          <t xml:space="preserve"> </t>
        </is>
      </c>
      <c r="G29" s="4" t="inlineStr">
        <is>
          <t xml:space="preserve"> </t>
        </is>
      </c>
    </row>
    <row r="30">
      <c r="A30" s="4" t="inlineStr">
        <is>
          <t>2019 ESP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erred Compensation Arrangement with Individual, Share-based Pay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Number of Shares Authorized</t>
        </is>
      </c>
      <c r="B32" s="4" t="inlineStr">
        <is>
          <t xml:space="preserve"> </t>
        </is>
      </c>
      <c r="C32" s="4" t="inlineStr">
        <is>
          <t xml:space="preserve"> </t>
        </is>
      </c>
      <c r="D32" s="4" t="inlineStr">
        <is>
          <t xml:space="preserve"> </t>
        </is>
      </c>
      <c r="E32" s="4" t="inlineStr">
        <is>
          <t xml:space="preserve"> </t>
        </is>
      </c>
      <c r="F32" s="5" t="n">
        <v>100000</v>
      </c>
      <c r="G32" s="4" t="inlineStr">
        <is>
          <t xml:space="preserve"> </t>
        </is>
      </c>
    </row>
    <row r="33">
      <c r="A33" s="4" t="inlineStr">
        <is>
          <t>Shares issued under ESPP</t>
        </is>
      </c>
      <c r="B33" s="5" t="n">
        <v>30637</v>
      </c>
      <c r="C33" s="5" t="n">
        <v>22469</v>
      </c>
      <c r="D33" s="5" t="n">
        <v>16310</v>
      </c>
      <c r="E33" s="4" t="inlineStr">
        <is>
          <t xml:space="preserve"> </t>
        </is>
      </c>
      <c r="F33" s="4" t="inlineStr">
        <is>
          <t xml:space="preserve"> </t>
        </is>
      </c>
      <c r="G33" s="4" t="inlineStr">
        <is>
          <t xml:space="preserve"> </t>
        </is>
      </c>
    </row>
    <row r="34">
      <c r="A34" s="4" t="inlineStr">
        <is>
          <t>DDC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ferred Compensation Arrangement with Individual, Share-based Pay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Number of Shares Authorized</t>
        </is>
      </c>
      <c r="B36" s="4" t="inlineStr">
        <is>
          <t xml:space="preserve"> </t>
        </is>
      </c>
      <c r="C36" s="4" t="inlineStr">
        <is>
          <t xml:space="preserve"> </t>
        </is>
      </c>
      <c r="D36" s="4" t="inlineStr">
        <is>
          <t xml:space="preserve"> </t>
        </is>
      </c>
      <c r="E36" s="5" t="n">
        <v>63750</v>
      </c>
      <c r="F36" s="4" t="inlineStr">
        <is>
          <t xml:space="preserve"> </t>
        </is>
      </c>
      <c r="G36" s="4" t="inlineStr">
        <is>
          <t xml:space="preserve"> </t>
        </is>
      </c>
    </row>
    <row r="37">
      <c r="A37" s="4" t="inlineStr">
        <is>
          <t>Shares issued under Director Deferred Compensation Plan</t>
        </is>
      </c>
      <c r="B37" s="5" t="n">
        <v>1636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credited under Director Deferred Compensation Plan</t>
        </is>
      </c>
      <c r="B38" s="5" t="n">
        <v>6375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stock price of shares credited under Director Deferred Compensation Plan</t>
        </is>
      </c>
      <c r="B39" s="8" t="n">
        <v>46.7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15 IE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ferred Compensation Arrangement with Individual, Share-based Pay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Number of Shares Authorized</t>
        </is>
      </c>
      <c r="B42" s="5" t="n">
        <v>17500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09 and 2019 ESP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ferred Compensation Arrangement with Individual, Share-based Pay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ceeds from Stock Plans</t>
        </is>
      </c>
      <c r="B45" s="7" t="n">
        <v>600000</v>
      </c>
      <c r="C45" s="7" t="n">
        <v>800000</v>
      </c>
      <c r="D45" s="7" t="n">
        <v>900000</v>
      </c>
      <c r="E45" s="4" t="inlineStr">
        <is>
          <t xml:space="preserve"> </t>
        </is>
      </c>
      <c r="F45" s="4" t="inlineStr">
        <is>
          <t xml:space="preserve"> </t>
        </is>
      </c>
      <c r="G45" s="4" t="inlineStr">
        <is>
          <t xml:space="preserve"> </t>
        </is>
      </c>
    </row>
    <row r="46">
      <c r="A46" s="4" t="inlineStr">
        <is>
          <t>2022 Employee Bon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ferred Compensation Arrangement with Individual, Share-based Pay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ditional share issued for employee bonus</t>
        </is>
      </c>
      <c r="B48" s="4" t="inlineStr">
        <is>
          <t xml:space="preserve"> </t>
        </is>
      </c>
      <c r="C48" s="4" t="inlineStr">
        <is>
          <t xml:space="preserve"> </t>
        </is>
      </c>
      <c r="D48" s="5" t="n">
        <v>204504</v>
      </c>
      <c r="E48" s="4" t="inlineStr">
        <is>
          <t xml:space="preserve"> </t>
        </is>
      </c>
      <c r="F48" s="4" t="inlineStr">
        <is>
          <t xml:space="preserve"> </t>
        </is>
      </c>
      <c r="G48" s="4" t="inlineStr">
        <is>
          <t xml:space="preserve"> </t>
        </is>
      </c>
    </row>
    <row r="49">
      <c r="A49" s="4" t="inlineStr">
        <is>
          <t>Share withheld to cover taxes</t>
        </is>
      </c>
      <c r="B49" s="4" t="inlineStr">
        <is>
          <t xml:space="preserve"> </t>
        </is>
      </c>
      <c r="C49" s="4" t="inlineStr">
        <is>
          <t xml:space="preserve"> </t>
        </is>
      </c>
      <c r="D49" s="5" t="n">
        <v>72342</v>
      </c>
      <c r="E49" s="4" t="inlineStr">
        <is>
          <t xml:space="preserve"> </t>
        </is>
      </c>
      <c r="F49" s="4" t="inlineStr">
        <is>
          <t xml:space="preserve"> </t>
        </is>
      </c>
      <c r="G49" s="4" t="inlineStr">
        <is>
          <t xml:space="preserve"> </t>
        </is>
      </c>
    </row>
    <row r="50">
      <c r="A50" s="4" t="inlineStr">
        <is>
          <t>Share issued net</t>
        </is>
      </c>
      <c r="B50" s="4" t="inlineStr">
        <is>
          <t xml:space="preserve"> </t>
        </is>
      </c>
      <c r="C50" s="4" t="inlineStr">
        <is>
          <t xml:space="preserve"> </t>
        </is>
      </c>
      <c r="D50" s="5" t="n">
        <v>132162</v>
      </c>
      <c r="E50" s="4" t="inlineStr">
        <is>
          <t xml:space="preserve"> </t>
        </is>
      </c>
      <c r="F50" s="4" t="inlineStr">
        <is>
          <t xml:space="preserve"> </t>
        </is>
      </c>
      <c r="G50" s="4" t="inlineStr">
        <is>
          <t xml:space="preserve"> </t>
        </is>
      </c>
    </row>
    <row r="51">
      <c r="A51" s="4" t="inlineStr">
        <is>
          <t>2023 Employee Bon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ferred Compensation Arrangement with Individual, Share-based Pay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ditional share issued for employee bonus</t>
        </is>
      </c>
      <c r="B53" s="4" t="inlineStr">
        <is>
          <t xml:space="preserve"> </t>
        </is>
      </c>
      <c r="C53" s="5" t="n">
        <v>232190</v>
      </c>
      <c r="D53" s="4" t="inlineStr">
        <is>
          <t xml:space="preserve"> </t>
        </is>
      </c>
      <c r="E53" s="4" t="inlineStr">
        <is>
          <t xml:space="preserve"> </t>
        </is>
      </c>
      <c r="F53" s="4" t="inlineStr">
        <is>
          <t xml:space="preserve"> </t>
        </is>
      </c>
      <c r="G53" s="4" t="inlineStr">
        <is>
          <t xml:space="preserve"> </t>
        </is>
      </c>
    </row>
    <row r="54">
      <c r="A54" s="4" t="inlineStr">
        <is>
          <t>Share withheld to cover taxes</t>
        </is>
      </c>
      <c r="B54" s="4" t="inlineStr">
        <is>
          <t xml:space="preserve"> </t>
        </is>
      </c>
      <c r="C54" s="5" t="n">
        <v>83438</v>
      </c>
      <c r="D54" s="4" t="inlineStr">
        <is>
          <t xml:space="preserve"> </t>
        </is>
      </c>
      <c r="E54" s="4" t="inlineStr">
        <is>
          <t xml:space="preserve"> </t>
        </is>
      </c>
      <c r="F54" s="4" t="inlineStr">
        <is>
          <t xml:space="preserve"> </t>
        </is>
      </c>
      <c r="G54" s="4" t="inlineStr">
        <is>
          <t xml:space="preserve"> </t>
        </is>
      </c>
    </row>
    <row r="55">
      <c r="A55" s="4" t="inlineStr">
        <is>
          <t>Share issued net</t>
        </is>
      </c>
      <c r="B55" s="4" t="inlineStr">
        <is>
          <t xml:space="preserve"> </t>
        </is>
      </c>
      <c r="C55" s="5" t="n">
        <v>148752</v>
      </c>
      <c r="D55" s="4" t="inlineStr">
        <is>
          <t xml:space="preserve"> </t>
        </is>
      </c>
      <c r="E55" s="4" t="inlineStr">
        <is>
          <t xml:space="preserve"> </t>
        </is>
      </c>
      <c r="F55" s="4" t="inlineStr">
        <is>
          <t xml:space="preserve"> </t>
        </is>
      </c>
      <c r="G55"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Schedule of Fair Value of Option Granted Estimated on Date of Grant Using Weighted Average Assumptions) (Details)</t>
        </is>
      </c>
      <c r="B1" s="2" t="inlineStr">
        <is>
          <t>12 Months Ended</t>
        </is>
      </c>
    </row>
    <row r="2">
      <c r="B2" s="2" t="inlineStr">
        <is>
          <t>Dec. 31, 2024</t>
        </is>
      </c>
      <c r="C2" s="2" t="inlineStr">
        <is>
          <t>Dec. 31, 2023</t>
        </is>
      </c>
      <c r="D2" s="2" t="inlineStr">
        <is>
          <t>Dec. 31, 2022</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Expected volatility</t>
        </is>
      </c>
      <c r="B4" s="10" t="n">
        <v>0.86</v>
      </c>
      <c r="C4" s="10" t="n">
        <v>0.72</v>
      </c>
      <c r="D4" s="10" t="n">
        <v>0.68</v>
      </c>
    </row>
    <row r="5">
      <c r="A5" s="4" t="inlineStr">
        <is>
          <t>Expected term in years</t>
        </is>
      </c>
      <c r="B5" s="4" t="inlineStr">
        <is>
          <t>6 years</t>
        </is>
      </c>
      <c r="C5" s="4" t="inlineStr">
        <is>
          <t>6 years</t>
        </is>
      </c>
      <c r="D5" s="4" t="inlineStr">
        <is>
          <t>6 years</t>
        </is>
      </c>
    </row>
    <row r="6">
      <c r="A6" s="4" t="inlineStr">
        <is>
          <t>Risk-free interest rate</t>
        </is>
      </c>
      <c r="B6" s="13" t="n">
        <v>0.038</v>
      </c>
      <c r="C6" s="13" t="n">
        <v>0.033</v>
      </c>
      <c r="D6" s="13" t="n">
        <v>0.018</v>
      </c>
    </row>
    <row r="7">
      <c r="A7" s="4" t="inlineStr">
        <is>
          <t>Dividend yield</t>
        </is>
      </c>
      <c r="B7" s="10" t="n">
        <v>0</v>
      </c>
      <c r="C7" s="10" t="n">
        <v>0</v>
      </c>
      <c r="D7" s="10" t="n">
        <v>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32271</v>
      </c>
      <c r="C4" s="7" t="n">
        <v>-257437</v>
      </c>
      <c r="D4" s="7" t="n">
        <v>-230656</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Schedule Of Stock Option Activity) (Details)</t>
        </is>
      </c>
      <c r="B1" s="2" t="inlineStr">
        <is>
          <t>12 Months Ended</t>
        </is>
      </c>
    </row>
    <row r="2">
      <c r="B2" s="2" t="inlineStr">
        <is>
          <t>Dec. 31, 2024 USD ($) $ / shares shares</t>
        </is>
      </c>
    </row>
    <row r="3">
      <c r="A3" s="3" t="inlineStr">
        <is>
          <t>Share-Based Payment Arrangement, Noncash Expense [Abstract]</t>
        </is>
      </c>
      <c r="B3" s="4" t="inlineStr">
        <is>
          <t xml:space="preserve"> </t>
        </is>
      </c>
    </row>
    <row r="4">
      <c r="A4" s="4" t="inlineStr">
        <is>
          <t>Options Outstanding, Beginning Balance | shares</t>
        </is>
      </c>
      <c r="B4" s="5" t="n">
        <v>2141360</v>
      </c>
    </row>
    <row r="5">
      <c r="A5" s="4" t="inlineStr">
        <is>
          <t>Options Granted | shares</t>
        </is>
      </c>
      <c r="B5" s="5" t="n">
        <v>3334887</v>
      </c>
    </row>
    <row r="6">
      <c r="A6" s="4" t="inlineStr">
        <is>
          <t>Options Exercised | shares</t>
        </is>
      </c>
      <c r="B6" s="5" t="n">
        <v>-16668</v>
      </c>
    </row>
    <row r="7">
      <c r="A7" s="4" t="inlineStr">
        <is>
          <t>Options Forfeited | shares</t>
        </is>
      </c>
      <c r="B7" s="5" t="n">
        <v>-93758</v>
      </c>
    </row>
    <row r="8">
      <c r="A8" s="4" t="inlineStr">
        <is>
          <t>Options Expired | shares</t>
        </is>
      </c>
      <c r="B8" s="5" t="n">
        <v>-122905</v>
      </c>
    </row>
    <row r="9">
      <c r="A9" s="4" t="inlineStr">
        <is>
          <t>Options Outstanding, Ending Balance | shares</t>
        </is>
      </c>
      <c r="B9" s="5" t="n">
        <v>5242916</v>
      </c>
    </row>
    <row r="10">
      <c r="A10" s="4" t="inlineStr">
        <is>
          <t>Options Vested or expected to vest | shares</t>
        </is>
      </c>
      <c r="B10" s="5" t="n">
        <v>5242916</v>
      </c>
    </row>
    <row r="11">
      <c r="A11" s="4" t="inlineStr">
        <is>
          <t>Options Exercisable | shares</t>
        </is>
      </c>
      <c r="B11" s="5" t="n">
        <v>2534682</v>
      </c>
    </row>
    <row r="12">
      <c r="A12" s="4" t="inlineStr">
        <is>
          <t>Options Outstanding, Weighted Average Exercise Price, Beginning Balance | $ / shares</t>
        </is>
      </c>
      <c r="B12" s="7" t="n">
        <v>65</v>
      </c>
    </row>
    <row r="13">
      <c r="A13" s="4" t="inlineStr">
        <is>
          <t>Options Granted, Weighted Average Exercise Price | $ / shares</t>
        </is>
      </c>
      <c r="B13" s="9" t="n">
        <v>6.91</v>
      </c>
    </row>
    <row r="14">
      <c r="A14" s="4" t="inlineStr">
        <is>
          <t>Options Exercised, Weighted Average Exercise Price | $ / shares</t>
        </is>
      </c>
      <c r="B14" s="9" t="n">
        <v>12.26</v>
      </c>
    </row>
    <row r="15">
      <c r="A15" s="4" t="inlineStr">
        <is>
          <t>Options Forfeited, Weighted Average Exercise Price | $ / shares</t>
        </is>
      </c>
      <c r="B15" s="9" t="n">
        <v>26.87</v>
      </c>
    </row>
    <row r="16">
      <c r="A16" s="4" t="inlineStr">
        <is>
          <t>Options Expired, Weighted Average Exercise Price | $ / shares</t>
        </is>
      </c>
      <c r="B16" s="9" t="n">
        <v>63.56</v>
      </c>
    </row>
    <row r="17">
      <c r="A17" s="4" t="inlineStr">
        <is>
          <t>Options Outstanding, Weighted Average Exercise Price, Ending Balance | $ / shares</t>
        </is>
      </c>
      <c r="B17" s="9" t="n">
        <v>28.76</v>
      </c>
    </row>
    <row r="18">
      <c r="A18" s="4" t="inlineStr">
        <is>
          <t>Options Vested or expected to vest, Weighted Average Exercise Price | $ / shares</t>
        </is>
      </c>
      <c r="B18" s="9" t="n">
        <v>28.76</v>
      </c>
    </row>
    <row r="19">
      <c r="A19" s="4" t="inlineStr">
        <is>
          <t>Options Exercisable, Weighted Average Exercise Price | $ / shares</t>
        </is>
      </c>
      <c r="B19" s="8" t="n">
        <v>50.07</v>
      </c>
    </row>
    <row r="20">
      <c r="A20" s="4" t="inlineStr">
        <is>
          <t>Options Outstanding, Weighted Average Remaining Contractual Term</t>
        </is>
      </c>
      <c r="B20" s="4" t="inlineStr">
        <is>
          <t>8 years 21 days</t>
        </is>
      </c>
    </row>
    <row r="21">
      <c r="A21" s="4" t="inlineStr">
        <is>
          <t>Options Vested or expected to vest, Weighted Average Remaining Contractual Term</t>
        </is>
      </c>
      <c r="B21" s="4" t="inlineStr">
        <is>
          <t>8 years 21 days</t>
        </is>
      </c>
    </row>
    <row r="22">
      <c r="A22" s="4" t="inlineStr">
        <is>
          <t>Options Exercisable, Weighted Average Remaining Contractual Term</t>
        </is>
      </c>
      <c r="B22" s="4" t="inlineStr">
        <is>
          <t>6 years 6 months 7 days</t>
        </is>
      </c>
    </row>
    <row r="23">
      <c r="A23" s="4" t="inlineStr">
        <is>
          <t>Options Vested or expected to vest, Aggregate Intrinsic Value | $</t>
        </is>
      </c>
      <c r="B23" s="7"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Non-vested Stock Activity) (Details)</t>
        </is>
      </c>
      <c r="B1" s="2" t="inlineStr">
        <is>
          <t>12 Months Ended</t>
        </is>
      </c>
    </row>
    <row r="2">
      <c r="B2" s="2" t="inlineStr">
        <is>
          <t>Dec. 31, 2024 $ / shares shares</t>
        </is>
      </c>
    </row>
    <row r="3">
      <c r="A3" s="3" t="inlineStr">
        <is>
          <t>Share-Based Payment Arrangement, Noncash Expense [Abstract]</t>
        </is>
      </c>
      <c r="B3" s="4" t="inlineStr">
        <is>
          <t xml:space="preserve"> </t>
        </is>
      </c>
    </row>
    <row r="4">
      <c r="A4" s="4" t="inlineStr">
        <is>
          <t>Non-vested Shares Outstanding, Beginning Balance | shares</t>
        </is>
      </c>
      <c r="B4" s="5" t="n">
        <v>27163</v>
      </c>
    </row>
    <row r="5">
      <c r="A5" s="4" t="inlineStr">
        <is>
          <t>Non-vested Shares Granted | shares</t>
        </is>
      </c>
      <c r="B5" s="5" t="n">
        <v>48561</v>
      </c>
    </row>
    <row r="6">
      <c r="A6" s="4" t="inlineStr">
        <is>
          <t>Non-vested Shares Vested | shares</t>
        </is>
      </c>
      <c r="B6" s="5" t="n">
        <v>-17002</v>
      </c>
    </row>
    <row r="7">
      <c r="A7" s="4" t="inlineStr">
        <is>
          <t>Non-vested Shares Forfeited | shares</t>
        </is>
      </c>
      <c r="B7" s="5" t="n">
        <v>-16500</v>
      </c>
    </row>
    <row r="8">
      <c r="A8" s="4" t="inlineStr">
        <is>
          <t>Non-vested Shares Outstanding, Ending Balance | shares</t>
        </is>
      </c>
      <c r="B8" s="5" t="n">
        <v>42222</v>
      </c>
    </row>
    <row r="9">
      <c r="A9" s="4" t="inlineStr">
        <is>
          <t>Non-vested Shares Outstanding, Weighted Average Grant Date Fair Value, Beginning Balance | $ / shares</t>
        </is>
      </c>
      <c r="B9" s="6" t="n">
        <v>37.2</v>
      </c>
    </row>
    <row r="10">
      <c r="A10" s="4" t="inlineStr">
        <is>
          <t>Non-vested Shares Granted, Weighted Average Grant Date Fair Value | $ / shares</t>
        </is>
      </c>
      <c r="B10" s="9" t="n">
        <v>11.96</v>
      </c>
    </row>
    <row r="11">
      <c r="A11" s="4" t="inlineStr">
        <is>
          <t>Non-vested Shares Vested, Weighted Average Grant Date Fair Value | $ / shares</t>
        </is>
      </c>
      <c r="B11" s="9" t="n">
        <v>29.11</v>
      </c>
    </row>
    <row r="12">
      <c r="A12" s="4" t="inlineStr">
        <is>
          <t>Non-vested Shares Forfeited, Weighted Average Grant Date Fair Value | $ / shares</t>
        </is>
      </c>
      <c r="B12" s="9" t="n">
        <v>21.82</v>
      </c>
    </row>
    <row r="13">
      <c r="A13" s="4" t="inlineStr">
        <is>
          <t>Non-vested Shares Outstanding, Weighted Average Grant Date Fair Value, Ending Balance | $ / shares</t>
        </is>
      </c>
      <c r="B13" s="6" t="n">
        <v>17.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Schedule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7" t="n">
        <v>27327</v>
      </c>
      <c r="C4" s="7" t="n">
        <v>22351</v>
      </c>
      <c r="D4" s="7" t="n">
        <v>18238</v>
      </c>
    </row>
    <row r="5">
      <c r="A5" s="4" t="inlineStr">
        <is>
          <t>Research and Development [Member]</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hare-based compensation expense</t>
        </is>
      </c>
      <c r="B7" s="5" t="n">
        <v>11998</v>
      </c>
      <c r="C7" s="5" t="n">
        <v>6237</v>
      </c>
      <c r="D7" s="5" t="n">
        <v>4847</v>
      </c>
    </row>
    <row r="8">
      <c r="A8" s="4" t="inlineStr">
        <is>
          <t>General and Administrative [Member]</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7" t="n">
        <v>15329</v>
      </c>
      <c r="C10" s="7" t="n">
        <v>16114</v>
      </c>
      <c r="D10" s="7" t="n">
        <v>13391</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7" customWidth="1" min="3" max="3"/>
    <col width="16" customWidth="1" min="4" max="4"/>
    <col width="14" customWidth="1" min="5" max="5"/>
    <col width="14" customWidth="1" min="6" max="6"/>
  </cols>
  <sheetData>
    <row r="1">
      <c r="A1" s="1" t="inlineStr">
        <is>
          <t>License, Research and Other Agreements (Narrative) (Details) - USD ($) $ in Millions</t>
        </is>
      </c>
      <c r="D1" s="2" t="inlineStr">
        <is>
          <t>12 Months Ended</t>
        </is>
      </c>
    </row>
    <row r="2">
      <c r="B2" s="2" t="inlineStr">
        <is>
          <t>Jan. 25, 2016</t>
        </is>
      </c>
      <c r="C2" s="2" t="inlineStr">
        <is>
          <t>Dec. 05, 2014</t>
        </is>
      </c>
      <c r="D2" s="2" t="inlineStr">
        <is>
          <t>Dec. 31, 2024</t>
        </is>
      </c>
      <c r="E2" s="2" t="inlineStr">
        <is>
          <t>Dec. 31, 2023</t>
        </is>
      </c>
      <c r="F2" s="2" t="inlineStr">
        <is>
          <t>Dec. 31, 2022</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 of total payments for clinical trials</t>
        </is>
      </c>
      <c r="B4" s="4" t="inlineStr">
        <is>
          <t xml:space="preserve"> </t>
        </is>
      </c>
      <c r="C4" s="4" t="inlineStr">
        <is>
          <t xml:space="preserve"> </t>
        </is>
      </c>
      <c r="D4" s="6" t="n">
        <v>660.7</v>
      </c>
      <c r="E4" s="4" t="inlineStr">
        <is>
          <t xml:space="preserve"> </t>
        </is>
      </c>
      <c r="F4" s="4" t="inlineStr">
        <is>
          <t xml:space="preserve"> </t>
        </is>
      </c>
    </row>
    <row r="5">
      <c r="A5" s="4" t="inlineStr">
        <is>
          <t>Clinical trials expense</t>
        </is>
      </c>
      <c r="B5" s="4" t="inlineStr">
        <is>
          <t xml:space="preserve"> </t>
        </is>
      </c>
      <c r="C5" s="4" t="inlineStr">
        <is>
          <t xml:space="preserve"> </t>
        </is>
      </c>
      <c r="D5" s="14" t="n">
        <v>64.2</v>
      </c>
      <c r="E5" s="6" t="n">
        <v>94.5</v>
      </c>
      <c r="F5" s="6" t="n">
        <v>66.3</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Revenue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inical trials expense</t>
        </is>
      </c>
      <c r="B8" s="4" t="inlineStr">
        <is>
          <t xml:space="preserve"> </t>
        </is>
      </c>
      <c r="C8" s="4" t="inlineStr">
        <is>
          <t xml:space="preserve"> </t>
        </is>
      </c>
      <c r="D8" s="14" t="n">
        <v>616.5</v>
      </c>
      <c r="E8" s="4" t="inlineStr">
        <is>
          <t xml:space="preserve"> </t>
        </is>
      </c>
      <c r="F8" s="4" t="inlineStr">
        <is>
          <t xml:space="preserve"> </t>
        </is>
      </c>
    </row>
    <row r="9">
      <c r="A9" s="4" t="inlineStr">
        <is>
          <t>Clinical trial expense paid</t>
        </is>
      </c>
      <c r="B9" s="4" t="inlineStr">
        <is>
          <t xml:space="preserve"> </t>
        </is>
      </c>
      <c r="C9" s="4" t="inlineStr">
        <is>
          <t xml:space="preserve"> </t>
        </is>
      </c>
      <c r="D9" s="6" t="n">
        <v>578.3</v>
      </c>
      <c r="E9" s="4" t="inlineStr">
        <is>
          <t xml:space="preserve"> </t>
        </is>
      </c>
      <c r="F9" s="4" t="inlineStr">
        <is>
          <t xml:space="preserve"> </t>
        </is>
      </c>
    </row>
    <row r="10">
      <c r="A10" s="4" t="inlineStr">
        <is>
          <t>LIC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cense costs</t>
        </is>
      </c>
      <c r="B12" s="4" t="inlineStr">
        <is>
          <t xml:space="preserve"> </t>
        </is>
      </c>
      <c r="C12" s="7" t="n">
        <v>1</v>
      </c>
      <c r="D12" s="4" t="inlineStr">
        <is>
          <t xml:space="preserve"> </t>
        </is>
      </c>
      <c r="E12" s="4" t="inlineStr">
        <is>
          <t xml:space="preserve"> </t>
        </is>
      </c>
      <c r="F12" s="4" t="inlineStr">
        <is>
          <t xml:space="preserve"> </t>
        </is>
      </c>
    </row>
    <row r="13">
      <c r="A13" s="4" t="inlineStr">
        <is>
          <t>Type of Cost, Good or Service [Extensible List]</t>
        </is>
      </c>
      <c r="B13" s="4" t="inlineStr">
        <is>
          <t xml:space="preserve"> </t>
        </is>
      </c>
      <c r="C13" s="4" t="inlineStr">
        <is>
          <t>License [Member]</t>
        </is>
      </c>
      <c r="D13" s="4" t="inlineStr">
        <is>
          <t xml:space="preserve"> </t>
        </is>
      </c>
      <c r="E13" s="4" t="inlineStr">
        <is>
          <t xml:space="preserve"> </t>
        </is>
      </c>
      <c r="F13" s="4" t="inlineStr">
        <is>
          <t xml:space="preserve"> </t>
        </is>
      </c>
    </row>
    <row r="14">
      <c r="A14" s="4" t="inlineStr">
        <is>
          <t>Milestone payments for license costs pre-regulatory approval</t>
        </is>
      </c>
      <c r="B14" s="7" t="n">
        <v>12</v>
      </c>
      <c r="C14" s="7" t="n">
        <v>20</v>
      </c>
      <c r="D14" s="4" t="inlineStr">
        <is>
          <t xml:space="preserve"> </t>
        </is>
      </c>
      <c r="E14" s="4" t="inlineStr">
        <is>
          <t xml:space="preserve"> </t>
        </is>
      </c>
      <c r="F14" s="4" t="inlineStr">
        <is>
          <t xml:space="preserve"> </t>
        </is>
      </c>
    </row>
    <row r="15">
      <c r="A15" s="4" t="inlineStr">
        <is>
          <t>Milestone payments for license costs post-regulatory approval</t>
        </is>
      </c>
      <c r="B15" s="7" t="n">
        <v>32</v>
      </c>
      <c r="C15" s="7" t="n">
        <v>80</v>
      </c>
      <c r="D15" s="4" t="inlineStr">
        <is>
          <t xml:space="preserve"> </t>
        </is>
      </c>
      <c r="E15" s="4" t="inlineStr">
        <is>
          <t xml:space="preserve"> </t>
        </is>
      </c>
      <c r="F15" s="4" t="inlineStr">
        <is>
          <t xml:space="preserve"> </t>
        </is>
      </c>
    </row>
  </sheetData>
  <mergeCells count="2">
    <mergeCell ref="D1:F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U12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2" customWidth="1" min="6" max="6"/>
    <col width="30" customWidth="1" min="7" max="7"/>
    <col width="30"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Revenue from Contracts with Customers (Narrative) (Details)</t>
        </is>
      </c>
      <c r="I1" s="2" t="inlineStr">
        <is>
          <t>1 Months Ended</t>
        </is>
      </c>
      <c r="Q1" s="2" t="inlineStr">
        <is>
          <t>3 Months Ended</t>
        </is>
      </c>
      <c r="R1" s="2" t="inlineStr">
        <is>
          <t>12 Months Ended</t>
        </is>
      </c>
    </row>
    <row r="2">
      <c r="B2" s="2" t="inlineStr">
        <is>
          <t>May 17, 2021 USD ($)</t>
        </is>
      </c>
      <c r="C2" s="2" t="inlineStr">
        <is>
          <t>Dec. 20, 2018 Option</t>
        </is>
      </c>
      <c r="D2" s="2" t="inlineStr">
        <is>
          <t>Sep. 20, 2018</t>
        </is>
      </c>
      <c r="E2" s="2" t="inlineStr">
        <is>
          <t>Feb. 14, 2017</t>
        </is>
      </c>
      <c r="F2" s="2" t="inlineStr">
        <is>
          <t>Nov. 30, 2015 Program</t>
        </is>
      </c>
      <c r="G2" s="2" t="inlineStr">
        <is>
          <t>Feb. 19, 2015 USD ($) Program</t>
        </is>
      </c>
      <c r="H2" s="2" t="inlineStr">
        <is>
          <t>Jan. 09, 2015 USD ($) Program</t>
        </is>
      </c>
      <c r="I2" s="2" t="inlineStr">
        <is>
          <t>Dec. 31, 2023 USD ($)</t>
        </is>
      </c>
      <c r="J2" s="2" t="inlineStr">
        <is>
          <t>Oct. 31, 2021 USD ($)</t>
        </is>
      </c>
      <c r="K2" s="2" t="inlineStr">
        <is>
          <t>Jul. 31, 2021 USD ($)</t>
        </is>
      </c>
      <c r="L2" s="2" t="inlineStr">
        <is>
          <t>Jul. 31, 2020 USD ($)</t>
        </is>
      </c>
      <c r="M2" s="2" t="inlineStr">
        <is>
          <t>Nov. 30, 2019 USD ($)</t>
        </is>
      </c>
      <c r="N2" s="2" t="inlineStr">
        <is>
          <t>Mar. 31, 2012 USD ($)</t>
        </is>
      </c>
      <c r="O2" s="2" t="inlineStr">
        <is>
          <t>Jul. 31, 2007 USD ($)</t>
        </is>
      </c>
      <c r="P2" s="2" t="inlineStr">
        <is>
          <t>Jul. 31, 2006 USD ($)</t>
        </is>
      </c>
      <c r="Q2" s="2" t="inlineStr">
        <is>
          <t>Sep. 30, 2018 USD ($)</t>
        </is>
      </c>
      <c r="R2" s="2" t="inlineStr">
        <is>
          <t>Dec. 31, 2024 USD ($)</t>
        </is>
      </c>
      <c r="S2" s="2" t="inlineStr">
        <is>
          <t>Dec. 31, 2023 USD ($)</t>
        </is>
      </c>
      <c r="T2" s="2" t="inlineStr">
        <is>
          <t>Dec. 31, 2022 USD ($)</t>
        </is>
      </c>
      <c r="U2" s="2" t="inlineStr">
        <is>
          <t>Dec. 31, 2017 USD ($)</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103463000</v>
      </c>
      <c r="S4" s="7" t="n">
        <v>156314000</v>
      </c>
      <c r="T4" s="7" t="n">
        <v>98024000</v>
      </c>
      <c r="U4" s="4" t="inlineStr">
        <is>
          <t xml:space="preserve"> </t>
        </is>
      </c>
    </row>
    <row r="5">
      <c r="A5" s="4" t="inlineStr">
        <is>
          <t>Shares sold at the mark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33023000</v>
      </c>
      <c r="S5" s="5" t="n">
        <v>133157000</v>
      </c>
      <c r="T5" s="5" t="n">
        <v>99211000</v>
      </c>
      <c r="U5" s="4" t="inlineStr">
        <is>
          <t xml:space="preserve"> </t>
        </is>
      </c>
    </row>
    <row r="6">
      <c r="A6" s="4" t="inlineStr">
        <is>
          <t>Contract with customer, liability, revenu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4000</v>
      </c>
      <c r="S6" s="4" t="inlineStr">
        <is>
          <t xml:space="preserve"> </t>
        </is>
      </c>
      <c r="T6" s="4" t="inlineStr">
        <is>
          <t xml:space="preserve"> </t>
        </is>
      </c>
      <c r="U6" s="4" t="inlineStr">
        <is>
          <t xml:space="preserve"> </t>
        </is>
      </c>
    </row>
    <row r="7">
      <c r="A7" s="4" t="inlineStr">
        <is>
          <t>Asset 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973000</v>
      </c>
      <c r="S7" s="4" t="inlineStr">
        <is>
          <t xml:space="preserve"> </t>
        </is>
      </c>
      <c r="T7" s="5" t="n">
        <v>6111000</v>
      </c>
      <c r="U7" s="4" t="inlineStr">
        <is>
          <t xml:space="preserve"> </t>
        </is>
      </c>
    </row>
    <row r="8">
      <c r="A8" s="4" t="inlineStr">
        <is>
          <t>Capitalized contract ,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0</v>
      </c>
      <c r="S8" s="4" t="inlineStr">
        <is>
          <t xml:space="preserve"> </t>
        </is>
      </c>
      <c r="T8" s="4" t="inlineStr">
        <is>
          <t xml:space="preserve"> </t>
        </is>
      </c>
      <c r="U8" s="4" t="inlineStr">
        <is>
          <t xml:space="preserve"> </t>
        </is>
      </c>
    </row>
    <row r="9">
      <c r="A9" s="4" t="inlineStr">
        <is>
          <t>Contract Asse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sset 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0</v>
      </c>
      <c r="S11" s="4" t="inlineStr">
        <is>
          <t xml:space="preserve"> </t>
        </is>
      </c>
      <c r="T11" s="4" t="inlineStr">
        <is>
          <t xml:space="preserve"> </t>
        </is>
      </c>
      <c r="U11" s="4" t="inlineStr">
        <is>
          <t xml:space="preserve"> </t>
        </is>
      </c>
    </row>
    <row r="12">
      <c r="A12" s="4" t="inlineStr">
        <is>
          <t>GSK Supply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Milestone payments for licens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5000000</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dditional fixed fee for licens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730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egotiation right expir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2017-03</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oceeds from negotiation ri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90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oceeds from negotiation right creditable against future royalty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25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UroGen Licen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Revenue From Contract With Customer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roceeds from collabora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100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300000</v>
      </c>
      <c r="S22" s="5" t="n">
        <v>100000</v>
      </c>
      <c r="T22" s="5" t="n">
        <v>200000</v>
      </c>
      <c r="U22" s="4" t="inlineStr">
        <is>
          <t xml:space="preserve"> </t>
        </is>
      </c>
    </row>
    <row r="23">
      <c r="A23" s="4" t="inlineStr">
        <is>
          <t>GSK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Revenue From Contract With Custom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oyalty payments on net sales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0" t="n">
        <v>0.02</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Total potential proceeds from lic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7" t="n">
        <v>24300000</v>
      </c>
    </row>
    <row r="27">
      <c r="A27" s="4" t="inlineStr">
        <is>
          <t>Period to receive license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10 years</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Milestone method revenue recogn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25300000</v>
      </c>
      <c r="U28" s="4" t="inlineStr">
        <is>
          <t xml:space="preserve"> </t>
        </is>
      </c>
    </row>
    <row r="29">
      <c r="A29" s="4" t="inlineStr">
        <is>
          <t>Non-cash royalty revenue recogn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101000000</v>
      </c>
      <c r="S29" s="5" t="n">
        <v>114600000</v>
      </c>
      <c r="T29" s="5" t="n">
        <v>45300000</v>
      </c>
      <c r="U29" s="4" t="inlineStr">
        <is>
          <t xml:space="preserve"> </t>
        </is>
      </c>
    </row>
    <row r="30">
      <c r="A30" s="4" t="inlineStr">
        <is>
          <t>Incyte Corpor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Revenue From Contract With Custom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0</v>
      </c>
      <c r="S32" s="4" t="inlineStr">
        <is>
          <t xml:space="preserve"> </t>
        </is>
      </c>
      <c r="T32" s="4" t="inlineStr">
        <is>
          <t xml:space="preserve"> </t>
        </is>
      </c>
      <c r="U32" s="4" t="inlineStr">
        <is>
          <t xml:space="preserve"> </t>
        </is>
      </c>
    </row>
    <row r="33">
      <c r="A33" s="4" t="inlineStr">
        <is>
          <t>Number of collaboration agreement programs | Program</t>
        </is>
      </c>
      <c r="B33" s="4" t="inlineStr">
        <is>
          <t xml:space="preserve"> </t>
        </is>
      </c>
      <c r="C33" s="4" t="inlineStr">
        <is>
          <t xml:space="preserve"> </t>
        </is>
      </c>
      <c r="D33" s="4" t="inlineStr">
        <is>
          <t xml:space="preserve"> </t>
        </is>
      </c>
      <c r="E33" s="4" t="inlineStr">
        <is>
          <t xml:space="preserve"> </t>
        </is>
      </c>
      <c r="F33" s="4" t="inlineStr">
        <is>
          <t xml:space="preserve"> </t>
        </is>
      </c>
      <c r="G33" s="5" t="n">
        <v>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iscovery period of antibodies development and commercializa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5 year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Extended discovery period of antibodies development and commercializat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Incyte Corporation [Member] | Agenu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Revenue From Contract With Custome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umber of collaboration agreement programs | Program</t>
        </is>
      </c>
      <c r="B38" s="4" t="inlineStr">
        <is>
          <t xml:space="preserve"> </t>
        </is>
      </c>
      <c r="C38" s="4" t="inlineStr">
        <is>
          <t xml:space="preserve"> </t>
        </is>
      </c>
      <c r="D38" s="4" t="inlineStr">
        <is>
          <t xml:space="preserve"> </t>
        </is>
      </c>
      <c r="E38" s="4" t="inlineStr">
        <is>
          <t xml:space="preserve"> </t>
        </is>
      </c>
      <c r="F38" s="5" t="n">
        <v>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icen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Revenue From Contract With Custome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roceeds from collabora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2000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Betta Pharmaceuticals Collaboration Agreement [Member] | Betta Pharmaceuticals Co.,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Revenue From Contract With Custome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Upfront payment receiv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150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Betta Pharmaceuticals Collaboration Agreement [Member] | Betta Pharmaceuticals Co., Ltd [Member] | Fixed Consider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Revenue From Contract With Custome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Upfront payment receiv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50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llaborative Arrang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Revenue From Contract With Custome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ercentage of profit and costs sharing rat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llaborative Arrangement [Member] | Gilead Science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Revenue From Contract With Customer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Transaction price recogn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9500000</v>
      </c>
      <c r="U53" s="4" t="inlineStr">
        <is>
          <t xml:space="preserve"> </t>
        </is>
      </c>
    </row>
    <row r="54">
      <c r="A54" s="4"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0</v>
      </c>
      <c r="S54" s="4" t="inlineStr">
        <is>
          <t xml:space="preserve"> </t>
        </is>
      </c>
      <c r="T54" s="4" t="inlineStr">
        <is>
          <t xml:space="preserve"> </t>
        </is>
      </c>
      <c r="U54" s="4" t="inlineStr">
        <is>
          <t xml:space="preserve"> </t>
        </is>
      </c>
    </row>
    <row r="55">
      <c r="A55" s="4" t="inlineStr">
        <is>
          <t>Collaborative Arrangement [Member] | Incyte Corpor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Revenue From Contract With Customer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oceeds from collaborato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25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Royalty payments on net sales (as a percent)</t>
        </is>
      </c>
      <c r="B58" s="4" t="inlineStr">
        <is>
          <t xml:space="preserve"> </t>
        </is>
      </c>
      <c r="C58" s="4" t="inlineStr">
        <is>
          <t xml:space="preserve"> </t>
        </is>
      </c>
      <c r="D58" s="4" t="inlineStr">
        <is>
          <t xml:space="preserve"> </t>
        </is>
      </c>
      <c r="E58" s="10" t="n">
        <v>0.1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roceeds from milestones recogn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7" t="n">
        <v>5000000</v>
      </c>
      <c r="R59" s="4" t="inlineStr">
        <is>
          <t xml:space="preserve"> </t>
        </is>
      </c>
      <c r="S59" s="4" t="inlineStr">
        <is>
          <t xml:space="preserve"> </t>
        </is>
      </c>
      <c r="T59" s="4" t="inlineStr">
        <is>
          <t xml:space="preserve"> </t>
        </is>
      </c>
      <c r="U59" s="4" t="inlineStr">
        <is>
          <t xml:space="preserve"> </t>
        </is>
      </c>
    </row>
    <row r="60">
      <c r="A60" s="4" t="inlineStr">
        <is>
          <t>Upfront payment received related to clinical development</t>
        </is>
      </c>
      <c r="B60" s="4" t="inlineStr">
        <is>
          <t xml:space="preserve"> </t>
        </is>
      </c>
      <c r="C60" s="4" t="inlineStr">
        <is>
          <t xml:space="preserve"> </t>
        </is>
      </c>
      <c r="D60" s="4" t="inlineStr">
        <is>
          <t xml:space="preserve"> </t>
        </is>
      </c>
      <c r="E60" s="4" t="inlineStr">
        <is>
          <t xml:space="preserve"> </t>
        </is>
      </c>
      <c r="F60" s="4" t="inlineStr">
        <is>
          <t xml:space="preserve"> </t>
        </is>
      </c>
      <c r="G60" s="7" t="n">
        <v>20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Option And License Agree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Revenue From Contract With Customer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umber of separate option and license agreements | Option</t>
        </is>
      </c>
      <c r="B63" s="4" t="inlineStr">
        <is>
          <t xml:space="preserve"> </t>
        </is>
      </c>
      <c r="C63" s="5" t="n">
        <v>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oyalty Purchase Agreement [Member] | Incyte Corporation [Member] | XOM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Revenue From Contract With Customer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ercentage of sold future royalties right to receive</t>
        </is>
      </c>
      <c r="B66" s="4" t="inlineStr">
        <is>
          <t xml:space="preserve"> </t>
        </is>
      </c>
      <c r="C66" s="4" t="inlineStr">
        <is>
          <t xml:space="preserve"> </t>
        </is>
      </c>
      <c r="D66" s="10" t="n">
        <v>0.3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ercentage of sold future milestones right to receive</t>
        </is>
      </c>
      <c r="B67" s="4" t="inlineStr">
        <is>
          <t xml:space="preserve"> </t>
        </is>
      </c>
      <c r="C67" s="4" t="inlineStr">
        <is>
          <t xml:space="preserve"> </t>
        </is>
      </c>
      <c r="D67" s="10" t="n">
        <v>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Revenue From Contract With Customer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Royalty payments on net sales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12</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Maximum [Member] | UroGen Licen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Revenue From Contract With Customer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Royalty payments on net sales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0" t="n">
        <v>0.2</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Maximum [Member] | Betta Pharmaceuticals Collaboration Agreement [Member] | Betta Pharmaceuticals Co., Lt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Revenue From Contract With Customer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ggregate potential milestones receiv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10000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Revenue From Contract With Customer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Royalty payments on net sales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0" t="n">
        <v>0.06</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Minimum [Member] | UroGen Licens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Revenue From Contract With Customer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Royalty payments on net sales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10" t="n">
        <v>0.14</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velopment Regulatory And Commercialization Mileston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Revenue From Contract With Customer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Reserved right to elect to co-fund of development costs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3</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velopment Regulatory And Commercialization Milestones [Member] | Maximum [Member] | UroGen Licen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Revenue From Contract With Customer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Potential milestone payments receiv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7" t="n">
        <v>2000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Bristol Myers Squibb Company Licens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Revenue From Contract With Customer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Fee received</t>
        </is>
      </c>
      <c r="B91" s="7" t="n">
        <v>20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7" t="n">
        <v>2000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ggregate potential milestones receiv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25000000</v>
      </c>
      <c r="J92" s="7" t="n">
        <v>2000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Bristol Myers Squibb Company License Agreement [Member] | Development Regulatory And Commercialization Milestones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Revenue From Contract With Customer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Potential milestone payments receivable</t>
        </is>
      </c>
      <c r="B95" s="7" t="n">
        <v>1360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Upfront License Fee [Member] | GSK Supply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Revenue From Contract With Customer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Proceeds from collaborato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7" t="n">
        <v>3000000</v>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Upfront License Fee [Member] | UroGen License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Revenue From Contract With Customer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Fee receiv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7" t="n">
        <v>10000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Profit-share Produc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Revenue From Contract With Customer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Number of collaboration agreement programs | Progra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2</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Milestone payments for license co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200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Royalty-bearing Produc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Revenue From Contract With Customer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Number of collaboration agreement programs | Progra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Milestone payments for license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7" t="n">
        <v>1550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Research and Development Revenu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Revenue From Contract With Customer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Reven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482000</v>
      </c>
      <c r="S112" s="5" t="n">
        <v>38764000</v>
      </c>
      <c r="T112" s="5" t="n">
        <v>16975000</v>
      </c>
      <c r="U112" s="4" t="inlineStr">
        <is>
          <t xml:space="preserve"> </t>
        </is>
      </c>
    </row>
    <row r="113">
      <c r="A113" s="4" t="inlineStr">
        <is>
          <t>Research and Development Revenue [Member] | Incyte Corporatio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Revenue From Contract With Customer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Reven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5" t="n">
        <v>1400000</v>
      </c>
      <c r="T115" s="5" t="n">
        <v>1600000</v>
      </c>
      <c r="U115" s="4" t="inlineStr">
        <is>
          <t xml:space="preserve"> </t>
        </is>
      </c>
    </row>
    <row r="116">
      <c r="A116" s="4" t="inlineStr">
        <is>
          <t>Research and Development Revenue [Member] | Licen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Revenue From Contract With Customer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Aggregate potential milestones receiv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5" t="n">
        <v>25000000</v>
      </c>
      <c r="T118" s="4" t="inlineStr">
        <is>
          <t xml:space="preserve"> </t>
        </is>
      </c>
      <c r="U118" s="4" t="inlineStr">
        <is>
          <t xml:space="preserve"> </t>
        </is>
      </c>
    </row>
    <row r="119">
      <c r="A119" s="4" t="inlineStr">
        <is>
          <t>Reven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0</v>
      </c>
      <c r="S119" s="4" t="inlineStr">
        <is>
          <t xml:space="preserve"> </t>
        </is>
      </c>
      <c r="T119" s="5" t="n">
        <v>0</v>
      </c>
      <c r="U119" s="4" t="inlineStr">
        <is>
          <t xml:space="preserve"> </t>
        </is>
      </c>
    </row>
    <row r="120">
      <c r="A120" s="4" t="inlineStr">
        <is>
          <t>Research and Development Revenue [Member] | Betta Pharmaceuticals Collaboration Agreement [Member] | Betta Pharmaceuticals Co., Lt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Revenue From Contract With Customer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Reven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7" t="n">
        <v>0</v>
      </c>
      <c r="S122" s="5" t="n">
        <v>700000</v>
      </c>
      <c r="T122" s="4" t="inlineStr">
        <is>
          <t xml:space="preserve"> </t>
        </is>
      </c>
      <c r="U122" s="4" t="inlineStr">
        <is>
          <t xml:space="preserve"> </t>
        </is>
      </c>
    </row>
    <row r="123">
      <c r="A123" s="4" t="inlineStr">
        <is>
          <t>Research and Development Revenue [Member] | Collaborative Arrangement [Member] | Gilead Sciences, In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Revenue From Contract With Customer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Reven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5" t="n">
        <v>12200000</v>
      </c>
      <c r="T125" s="5" t="n">
        <v>5000000</v>
      </c>
      <c r="U125" s="4" t="inlineStr">
        <is>
          <t xml:space="preserve"> </t>
        </is>
      </c>
    </row>
    <row r="126">
      <c r="A126" s="4" t="inlineStr">
        <is>
          <t>Research and development servic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Revenue From Contract With Customer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Reven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7" t="n">
        <v>1435000</v>
      </c>
      <c r="T128" s="7" t="n">
        <v>1676000</v>
      </c>
      <c r="U128" s="4" t="inlineStr">
        <is>
          <t xml:space="preserve"> </t>
        </is>
      </c>
    </row>
  </sheetData>
  <mergeCells count="3">
    <mergeCell ref="R1:U1"/>
    <mergeCell ref="I1:P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Summary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03463</v>
      </c>
      <c r="C4" s="7" t="n">
        <v>156314</v>
      </c>
      <c r="D4" s="7" t="n">
        <v>98024</v>
      </c>
    </row>
    <row r="5">
      <c r="A5" s="4" t="inlineStr">
        <is>
          <t>License fees and mileston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4" t="inlineStr">
        <is>
          <t xml:space="preserve"> </t>
        </is>
      </c>
      <c r="C7" s="5" t="n">
        <v>25000</v>
      </c>
      <c r="D7" s="5" t="n">
        <v>5000</v>
      </c>
    </row>
    <row r="8">
      <c r="A8" s="4" t="inlineStr">
        <is>
          <t>Royalty sales mileston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4" t="inlineStr">
        <is>
          <t xml:space="preserve"> </t>
        </is>
      </c>
      <c r="C10" s="4" t="inlineStr">
        <is>
          <t xml:space="preserve"> </t>
        </is>
      </c>
      <c r="D10" s="5" t="n">
        <v>25250</v>
      </c>
    </row>
    <row r="11">
      <c r="A11" s="4" t="inlineStr">
        <is>
          <t>Clinical product revenu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482</v>
      </c>
      <c r="C13" s="5" t="n">
        <v>116</v>
      </c>
      <c r="D13" s="5" t="n">
        <v>762</v>
      </c>
    </row>
    <row r="14">
      <c r="A14" s="4" t="inlineStr">
        <is>
          <t>Research and development servic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4" t="inlineStr">
        <is>
          <t xml:space="preserve"> </t>
        </is>
      </c>
      <c r="C16" s="5" t="n">
        <v>1435</v>
      </c>
      <c r="D16" s="5" t="n">
        <v>1676</v>
      </c>
    </row>
    <row r="17">
      <c r="A17" s="4" t="inlineStr">
        <is>
          <t>Other servic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2003</v>
      </c>
      <c r="C19" s="5" t="n">
        <v>2978</v>
      </c>
      <c r="D19" s="5" t="n">
        <v>10514</v>
      </c>
    </row>
    <row r="20">
      <c r="A20" s="4" t="inlineStr">
        <is>
          <t>Recognition of deferred research and development revenu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4" t="inlineStr">
        <is>
          <t xml:space="preserve"> </t>
        </is>
      </c>
      <c r="C22" s="5" t="n">
        <v>12213</v>
      </c>
      <c r="D22" s="5" t="n">
        <v>9537</v>
      </c>
    </row>
    <row r="23">
      <c r="A23" s="4" t="inlineStr">
        <is>
          <t>Non-cash royaltie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100978</v>
      </c>
      <c r="C25" s="5" t="n">
        <v>114572</v>
      </c>
      <c r="D25" s="5" t="n">
        <v>45285</v>
      </c>
    </row>
    <row r="26">
      <c r="A26" s="4" t="inlineStr">
        <is>
          <t>United State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101460</v>
      </c>
      <c r="C28" s="5" t="n">
        <v>153336</v>
      </c>
      <c r="D28" s="5" t="n">
        <v>87510</v>
      </c>
    </row>
    <row r="29">
      <c r="A29" s="4" t="inlineStr">
        <is>
          <t>United States [Member] | License fees and milestone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4" t="inlineStr">
        <is>
          <t xml:space="preserve"> </t>
        </is>
      </c>
      <c r="C31" s="5" t="n">
        <v>25000</v>
      </c>
      <c r="D31" s="5" t="n">
        <v>5000</v>
      </c>
    </row>
    <row r="32">
      <c r="A32" s="4" t="inlineStr">
        <is>
          <t>United States [Member] | Royalty sales milestone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4" t="inlineStr">
        <is>
          <t xml:space="preserve"> </t>
        </is>
      </c>
      <c r="C34" s="4" t="inlineStr">
        <is>
          <t xml:space="preserve"> </t>
        </is>
      </c>
      <c r="D34" s="5" t="n">
        <v>25250</v>
      </c>
    </row>
    <row r="35">
      <c r="A35" s="4" t="inlineStr">
        <is>
          <t>United States [Member] | Clinical product revenue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5" t="n">
        <v>482</v>
      </c>
      <c r="C37" s="5" t="n">
        <v>116</v>
      </c>
      <c r="D37" s="5" t="n">
        <v>762</v>
      </c>
    </row>
    <row r="38">
      <c r="A38" s="4" t="inlineStr">
        <is>
          <t>United States [Member] | Research and development service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4" t="inlineStr">
        <is>
          <t xml:space="preserve"> </t>
        </is>
      </c>
      <c r="C40" s="5" t="n">
        <v>1435</v>
      </c>
      <c r="D40" s="5" t="n">
        <v>1676</v>
      </c>
    </row>
    <row r="41">
      <c r="A41" s="4" t="inlineStr">
        <is>
          <t>United States [Member] | Recognition of deferred research and development revenue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4" t="inlineStr">
        <is>
          <t xml:space="preserve"> </t>
        </is>
      </c>
      <c r="C43" s="5" t="n">
        <v>12213</v>
      </c>
      <c r="D43" s="5" t="n">
        <v>9537</v>
      </c>
    </row>
    <row r="44">
      <c r="A44" s="4" t="inlineStr">
        <is>
          <t>United States [Member] | Non-cash royaltie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5" t="n">
        <v>100978</v>
      </c>
      <c r="C46" s="5" t="n">
        <v>114572</v>
      </c>
      <c r="D46" s="5" t="n">
        <v>45285</v>
      </c>
    </row>
    <row r="47">
      <c r="A47" s="4" t="inlineStr">
        <is>
          <t>Rest of World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5" t="n">
        <v>2003</v>
      </c>
      <c r="C49" s="5" t="n">
        <v>2978</v>
      </c>
      <c r="D49" s="5" t="n">
        <v>10514</v>
      </c>
    </row>
    <row r="50">
      <c r="A50" s="4" t="inlineStr">
        <is>
          <t>Rest of World [Member] | Other service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7" t="n">
        <v>2003</v>
      </c>
      <c r="C52" s="7" t="n">
        <v>2978</v>
      </c>
      <c r="D52" s="7" t="n">
        <v>10514</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Schedule of Information about Contract Assets and Contract Liabilities from Contracts with Customers) (Details) $ in Thousands</t>
        </is>
      </c>
      <c r="B1" s="2" t="inlineStr">
        <is>
          <t>12 Months Ended</t>
        </is>
      </c>
    </row>
    <row r="2">
      <c r="B2" s="2" t="inlineStr">
        <is>
          <t>Dec. 31, 2024 USD ($)</t>
        </is>
      </c>
    </row>
    <row r="3">
      <c r="A3" s="3" t="inlineStr">
        <is>
          <t>Contract with Customer, Contract Asset, Contract Liability, and Receivable [Abstract]</t>
        </is>
      </c>
      <c r="B3" s="4" t="inlineStr">
        <is>
          <t xml:space="preserve"> </t>
        </is>
      </c>
    </row>
    <row r="4">
      <c r="A4" s="4" t="inlineStr">
        <is>
          <t>Deferred revenue, Beginning Balance</t>
        </is>
      </c>
      <c r="B4" s="7" t="n">
        <v>1161</v>
      </c>
    </row>
    <row r="5">
      <c r="A5" s="4" t="inlineStr">
        <is>
          <t>Deferred revenue, Additions</t>
        </is>
      </c>
      <c r="B5" s="5" t="n">
        <v>27</v>
      </c>
    </row>
    <row r="6">
      <c r="A6" s="4" t="inlineStr">
        <is>
          <t>Deferred revenue, Deductions</t>
        </is>
      </c>
      <c r="B6" s="5" t="n">
        <v>-14</v>
      </c>
    </row>
    <row r="7">
      <c r="A7" s="4" t="inlineStr">
        <is>
          <t>Deferred revenue, Ending Balance</t>
        </is>
      </c>
      <c r="B7" s="7" t="n">
        <v>117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USD ($)</t>
        </is>
      </c>
      <c r="B1" s="2" t="inlineStr">
        <is>
          <t>12 Months Ended</t>
        </is>
      </c>
    </row>
    <row r="2">
      <c r="B2" s="2" t="inlineStr">
        <is>
          <t>Dec. 31, 2024</t>
        </is>
      </c>
      <c r="C2" s="2" t="inlineStr">
        <is>
          <t>Dec. 31, 2023</t>
        </is>
      </c>
      <c r="D2" s="2" t="inlineStr">
        <is>
          <t>Dec. 31, 2022</t>
        </is>
      </c>
    </row>
    <row r="3">
      <c r="A3" s="4" t="inlineStr">
        <is>
          <t>Dr. Jennifer Buell</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expenses incurred</t>
        </is>
      </c>
      <c r="B5" s="7" t="n">
        <v>200000</v>
      </c>
      <c r="C5" s="4" t="inlineStr">
        <is>
          <t xml:space="preserve"> </t>
        </is>
      </c>
      <c r="D5" s="4" t="inlineStr">
        <is>
          <t xml:space="preserve"> </t>
        </is>
      </c>
    </row>
    <row r="6">
      <c r="A6" s="4" t="inlineStr">
        <is>
          <t>Research and Development Manufacturing Service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expenses incurred</t>
        </is>
      </c>
      <c r="B8" s="4" t="inlineStr">
        <is>
          <t xml:space="preserve"> </t>
        </is>
      </c>
      <c r="C8" s="7" t="n">
        <v>450000</v>
      </c>
      <c r="D8" s="4" t="inlineStr">
        <is>
          <t xml:space="preserve"> </t>
        </is>
      </c>
    </row>
    <row r="9">
      <c r="A9" s="4" t="inlineStr">
        <is>
          <t>Research and Development Manufacturing Services [Member] | Protagenic Therapeutics, Inc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 expenses</t>
        </is>
      </c>
      <c r="B11" s="5" t="n">
        <v>97000</v>
      </c>
      <c r="C11" s="7" t="n">
        <v>150000</v>
      </c>
      <c r="D11" s="7" t="n">
        <v>106000</v>
      </c>
    </row>
    <row r="12">
      <c r="A12" s="4" t="inlineStr">
        <is>
          <t>Clinical Research Service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expenses incurred</t>
        </is>
      </c>
      <c r="B14" s="7" t="n">
        <v>450000</v>
      </c>
      <c r="C14" s="4" t="inlineStr">
        <is>
          <t xml:space="preserve"> </t>
        </is>
      </c>
      <c r="D14" s="4" t="inlineStr">
        <is>
          <t xml:space="preserve"> </t>
        </is>
      </c>
    </row>
    <row r="15">
      <c r="A15" s="4" t="inlineStr">
        <is>
          <t>Dr. Garo H. Armen [Member] | Protagenic Therapeutics, Inc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Percentage of equity interest in related party entity by related party</t>
        </is>
      </c>
      <c r="B17" s="10" t="n">
        <v>0.1</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31" customWidth="1" min="2" max="2"/>
    <col width="22" customWidth="1" min="3" max="3"/>
    <col width="31" customWidth="1" min="4" max="4"/>
  </cols>
  <sheetData>
    <row r="1">
      <c r="A1" s="1" t="inlineStr">
        <is>
          <t>Leases (Narrative) (Details) $ in Thousands</t>
        </is>
      </c>
      <c r="B1" s="2" t="inlineStr">
        <is>
          <t>12 Months Ended</t>
        </is>
      </c>
    </row>
    <row r="2">
      <c r="B2" s="2" t="inlineStr">
        <is>
          <t>Dec. 31, 2024 USD ($) Facility</t>
        </is>
      </c>
      <c r="C2" s="2" t="inlineStr">
        <is>
          <t>Dec. 31, 2023 USD ($)</t>
        </is>
      </c>
      <c r="D2" s="2" t="inlineStr">
        <is>
          <t>Dec. 31, 2022 USD ($) Facility</t>
        </is>
      </c>
    </row>
    <row r="3">
      <c r="A3" s="3" t="inlineStr">
        <is>
          <t>Lessee Lease Description [Line Items]</t>
        </is>
      </c>
      <c r="B3" s="4" t="inlineStr">
        <is>
          <t xml:space="preserve"> </t>
        </is>
      </c>
      <c r="C3" s="4" t="inlineStr">
        <is>
          <t xml:space="preserve"> </t>
        </is>
      </c>
      <c r="D3" s="4" t="inlineStr">
        <is>
          <t xml:space="preserve"> </t>
        </is>
      </c>
    </row>
    <row r="4">
      <c r="A4" s="4" t="inlineStr">
        <is>
          <t>Amounts owed under finance lease</t>
        </is>
      </c>
      <c r="B4" s="7" t="n">
        <v>4702</v>
      </c>
      <c r="C4" s="7" t="n">
        <v>10457</v>
      </c>
      <c r="D4" s="4" t="inlineStr">
        <is>
          <t xml:space="preserve"> </t>
        </is>
      </c>
    </row>
    <row r="5">
      <c r="A5" s="4" t="inlineStr">
        <is>
          <t>Lease payable description</t>
        </is>
      </c>
      <c r="B5" s="4" t="inlineStr">
        <is>
          <t>through September 2025</t>
        </is>
      </c>
      <c r="C5" s="4" t="inlineStr">
        <is>
          <t xml:space="preserve"> </t>
        </is>
      </c>
      <c r="D5" s="4" t="inlineStr">
        <is>
          <t xml:space="preserve"> </t>
        </is>
      </c>
    </row>
    <row r="6">
      <c r="A6" s="4" t="inlineStr">
        <is>
          <t>Finance lease cost, amortization of the right-of-use assets</t>
        </is>
      </c>
      <c r="B6" s="7" t="n">
        <v>3800</v>
      </c>
      <c r="C6" s="5" t="n">
        <v>2800</v>
      </c>
      <c r="D6" s="4" t="inlineStr">
        <is>
          <t xml:space="preserve"> </t>
        </is>
      </c>
    </row>
    <row r="7">
      <c r="A7" s="4" t="inlineStr">
        <is>
          <t>Finance lease cost, interest on the lease liabilities</t>
        </is>
      </c>
      <c r="B7" s="5" t="n">
        <v>1200</v>
      </c>
      <c r="C7" s="5" t="n">
        <v>2200</v>
      </c>
      <c r="D7" s="4" t="inlineStr">
        <is>
          <t xml:space="preserve"> </t>
        </is>
      </c>
    </row>
    <row r="8">
      <c r="A8" s="4" t="inlineStr">
        <is>
          <t>Cash payments for operating lease liabilities</t>
        </is>
      </c>
      <c r="B8" s="5" t="n">
        <v>2400</v>
      </c>
      <c r="C8" s="5" t="n">
        <v>2800</v>
      </c>
      <c r="D8" s="7" t="n">
        <v>2600</v>
      </c>
    </row>
    <row r="9">
      <c r="A9" s="4" t="inlineStr">
        <is>
          <t>Cash payments for finance lease liabilities</t>
        </is>
      </c>
      <c r="B9" s="5" t="n">
        <v>10500</v>
      </c>
      <c r="C9" s="7" t="n">
        <v>8900</v>
      </c>
      <c r="D9" s="5" t="n">
        <v>500</v>
      </c>
    </row>
    <row r="10">
      <c r="A10" s="4" t="inlineStr">
        <is>
          <t>Operating lease right-of-use asset impairment loss</t>
        </is>
      </c>
      <c r="B10" s="7" t="n">
        <v>900</v>
      </c>
      <c r="C10" s="4" t="inlineStr">
        <is>
          <t xml:space="preserve"> </t>
        </is>
      </c>
      <c r="D10" s="7" t="n">
        <v>6100</v>
      </c>
    </row>
    <row r="11">
      <c r="A11" s="4" t="inlineStr">
        <is>
          <t>Number of facility leases | Facility</t>
        </is>
      </c>
      <c r="B11" s="5" t="n">
        <v>3</v>
      </c>
      <c r="C11" s="4" t="inlineStr">
        <is>
          <t xml:space="preserve"> </t>
        </is>
      </c>
      <c r="D11" s="5" t="n">
        <v>3</v>
      </c>
    </row>
    <row r="12">
      <c r="A12" s="4" t="inlineStr">
        <is>
          <t>Gain on lease termination</t>
        </is>
      </c>
      <c r="B12" s="7" t="n">
        <v>5300</v>
      </c>
      <c r="C12" s="4" t="inlineStr">
        <is>
          <t xml:space="preserve"> </t>
        </is>
      </c>
      <c r="D12" s="4" t="inlineStr">
        <is>
          <t xml:space="preserve"> </t>
        </is>
      </c>
    </row>
    <row r="13">
      <c r="A13" s="4" t="inlineStr">
        <is>
          <t>Number of lease facilities terminated | Facility</t>
        </is>
      </c>
      <c r="B13" s="5" t="n">
        <v>2</v>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expiration period</t>
        </is>
      </c>
      <c r="B16" s="4" t="inlineStr">
        <is>
          <t>2025</t>
        </is>
      </c>
      <c r="C16" s="4" t="inlineStr">
        <is>
          <t xml:space="preserve"> </t>
        </is>
      </c>
      <c r="D16" s="4" t="inlineStr">
        <is>
          <t xml:space="preserve"> </t>
        </is>
      </c>
    </row>
    <row r="17">
      <c r="A17" s="4" t="inlineStr">
        <is>
          <t>Finance lease, expiration period</t>
        </is>
      </c>
      <c r="B17" s="4" t="inlineStr">
        <is>
          <t>2025</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 expiration period</t>
        </is>
      </c>
      <c r="B20" s="4" t="inlineStr">
        <is>
          <t>2036</t>
        </is>
      </c>
      <c r="C20" s="4" t="inlineStr">
        <is>
          <t xml:space="preserve"> </t>
        </is>
      </c>
      <c r="D20" s="4" t="inlineStr">
        <is>
          <t xml:space="preserve"> </t>
        </is>
      </c>
    </row>
    <row r="21">
      <c r="A21" s="4" t="inlineStr">
        <is>
          <t>Finance lease, expiration period</t>
        </is>
      </c>
      <c r="B21" s="4" t="inlineStr">
        <is>
          <t>2027</t>
        </is>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omponents of Lease Cost Recorded in Condensed Consolidated Statement of Operation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8695</v>
      </c>
      <c r="C4" s="7" t="n">
        <v>10000</v>
      </c>
      <c r="D4" s="7" t="n">
        <v>9351</v>
      </c>
    </row>
    <row r="5">
      <c r="A5" s="4" t="inlineStr">
        <is>
          <t>Finance lease cost</t>
        </is>
      </c>
      <c r="B5" s="5" t="n">
        <v>5104</v>
      </c>
      <c r="C5" s="5" t="n">
        <v>5024</v>
      </c>
      <c r="D5" s="5" t="n">
        <v>309</v>
      </c>
    </row>
    <row r="6">
      <c r="A6" s="4" t="inlineStr">
        <is>
          <t>Variable lease cost</t>
        </is>
      </c>
      <c r="B6" s="5" t="n">
        <v>3467</v>
      </c>
      <c r="C6" s="5" t="n">
        <v>3375</v>
      </c>
      <c r="D6" s="5" t="n">
        <v>3108</v>
      </c>
    </row>
    <row r="7">
      <c r="A7" s="4" t="inlineStr">
        <is>
          <t>Sublease income</t>
        </is>
      </c>
      <c r="B7" s="4" t="inlineStr">
        <is>
          <t xml:space="preserve"> </t>
        </is>
      </c>
      <c r="C7" s="4" t="inlineStr">
        <is>
          <t xml:space="preserve"> </t>
        </is>
      </c>
      <c r="D7" s="5" t="n">
        <v>-613</v>
      </c>
    </row>
    <row r="8">
      <c r="A8" s="4" t="inlineStr">
        <is>
          <t>Net lease cost</t>
        </is>
      </c>
      <c r="B8" s="7" t="n">
        <v>17266</v>
      </c>
      <c r="C8" s="7" t="n">
        <v>18399</v>
      </c>
      <c r="D8" s="7" t="n">
        <v>12155</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chedule of Supplemental Balance Sheet Information Related to Lease)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Total operating lease right-of-use assets</t>
        </is>
      </c>
      <c r="B3" s="7" t="n">
        <v>27308</v>
      </c>
      <c r="C3" s="7" t="n">
        <v>29606</v>
      </c>
    </row>
    <row r="4">
      <c r="A4" s="4" t="inlineStr">
        <is>
          <t>Current portion, operating lease liabilities</t>
        </is>
      </c>
      <c r="B4" s="5" t="n">
        <v>2446</v>
      </c>
      <c r="C4" s="5" t="n">
        <v>2587</v>
      </c>
    </row>
    <row r="5">
      <c r="A5" s="4" t="inlineStr">
        <is>
          <t>Operating lease liabilities, net of current portion</t>
        </is>
      </c>
      <c r="B5" s="5" t="n">
        <v>54551</v>
      </c>
      <c r="C5" s="5" t="n">
        <v>62511</v>
      </c>
    </row>
    <row r="6">
      <c r="A6" s="4" t="inlineStr">
        <is>
          <t>Total operating lease liabilities</t>
        </is>
      </c>
      <c r="B6" s="5" t="n">
        <v>56997</v>
      </c>
      <c r="C6" s="5" t="n">
        <v>65098</v>
      </c>
    </row>
    <row r="7">
      <c r="A7" s="4" t="inlineStr">
        <is>
          <t>Total finance lease right-of-use assets</t>
        </is>
      </c>
      <c r="B7" s="7" t="n">
        <v>31686</v>
      </c>
      <c r="C7" s="7" t="n">
        <v>35629</v>
      </c>
    </row>
    <row r="8">
      <c r="A8" s="4" t="inlineStr">
        <is>
          <t>Finance Lease, Right-of-Use Asset, Statement of Financial Position [Extensible Enumeration]</t>
        </is>
      </c>
      <c r="B8" s="4" t="inlineStr">
        <is>
          <t>Property, plant and equipment, net of accumulated amortization and depreciation of $72,553 and $61,943 at December 31, 2024 and 2023, respectively</t>
        </is>
      </c>
      <c r="C8" s="4" t="inlineStr">
        <is>
          <t>Property, plant and equipment, net of accumulated amortization and depreciation of $72,553 and $61,943 at December 31, 2024 and 2023, respectively</t>
        </is>
      </c>
    </row>
    <row r="9">
      <c r="A9" s="4" t="inlineStr">
        <is>
          <t>Other current liabilities</t>
        </is>
      </c>
      <c r="B9" s="7" t="n">
        <v>4702</v>
      </c>
      <c r="C9" s="7" t="n">
        <v>10457</v>
      </c>
    </row>
    <row r="10">
      <c r="A10" s="4" t="inlineStr">
        <is>
          <t>Finance Lease, Liability, Current, Statement of Financial Position [Extensible Enumeration]</t>
        </is>
      </c>
      <c r="B10" s="4" t="inlineStr">
        <is>
          <t>Other current liabilities</t>
        </is>
      </c>
      <c r="C10" s="4" t="inlineStr">
        <is>
          <t>Other current liabilities</t>
        </is>
      </c>
    </row>
    <row r="11">
      <c r="A11" s="4" t="inlineStr">
        <is>
          <t>Other long-term liabilities</t>
        </is>
      </c>
      <c r="B11" s="7" t="n">
        <v>115</v>
      </c>
      <c r="C11" s="7" t="n">
        <v>4719</v>
      </c>
    </row>
    <row r="12">
      <c r="A12" s="4" t="inlineStr">
        <is>
          <t>Finance Lease, Liability, Noncurrent, Statement of Financial Position [Extensible Enumeration]</t>
        </is>
      </c>
      <c r="B12" s="4" t="inlineStr">
        <is>
          <t>Other long-term liabilities</t>
        </is>
      </c>
      <c r="C12" s="4" t="inlineStr">
        <is>
          <t>Other long-term liabilities</t>
        </is>
      </c>
    </row>
    <row r="13">
      <c r="A13" s="4" t="inlineStr">
        <is>
          <t>Total finance lease liabilities</t>
        </is>
      </c>
      <c r="B13" s="7" t="n">
        <v>4817</v>
      </c>
      <c r="C13" s="7" t="n">
        <v>151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Lease Liabilities in Accordance With ASC 842)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2025</t>
        </is>
      </c>
      <c r="B3" s="7" t="n">
        <v>8609</v>
      </c>
      <c r="C3" s="4" t="inlineStr">
        <is>
          <t xml:space="preserve"> </t>
        </is>
      </c>
    </row>
    <row r="4">
      <c r="A4" s="4" t="inlineStr">
        <is>
          <t>Operating Leases, 2026</t>
        </is>
      </c>
      <c r="B4" s="5" t="n">
        <v>8297</v>
      </c>
      <c r="C4" s="4" t="inlineStr">
        <is>
          <t xml:space="preserve"> </t>
        </is>
      </c>
    </row>
    <row r="5">
      <c r="A5" s="4" t="inlineStr">
        <is>
          <t>Operating Leases, 2027</t>
        </is>
      </c>
      <c r="B5" s="5" t="n">
        <v>8522</v>
      </c>
      <c r="C5" s="4" t="inlineStr">
        <is>
          <t xml:space="preserve"> </t>
        </is>
      </c>
    </row>
    <row r="6">
      <c r="A6" s="4" t="inlineStr">
        <is>
          <t>Operating Leases, 2028</t>
        </is>
      </c>
      <c r="B6" s="5" t="n">
        <v>8773</v>
      </c>
      <c r="C6" s="4" t="inlineStr">
        <is>
          <t xml:space="preserve"> </t>
        </is>
      </c>
    </row>
    <row r="7">
      <c r="A7" s="4" t="inlineStr">
        <is>
          <t>Operating Leases, 2029</t>
        </is>
      </c>
      <c r="B7" s="5" t="n">
        <v>8894</v>
      </c>
      <c r="C7" s="4" t="inlineStr">
        <is>
          <t xml:space="preserve"> </t>
        </is>
      </c>
    </row>
    <row r="8">
      <c r="A8" s="4" t="inlineStr">
        <is>
          <t>Operating Leases, Thereafter</t>
        </is>
      </c>
      <c r="B8" s="5" t="n">
        <v>58324</v>
      </c>
      <c r="C8" s="4" t="inlineStr">
        <is>
          <t xml:space="preserve"> </t>
        </is>
      </c>
    </row>
    <row r="9">
      <c r="A9" s="4" t="inlineStr">
        <is>
          <t>Operating Leases, Total</t>
        </is>
      </c>
      <c r="B9" s="5" t="n">
        <v>101419</v>
      </c>
      <c r="C9" s="4" t="inlineStr">
        <is>
          <t xml:space="preserve"> </t>
        </is>
      </c>
    </row>
    <row r="10">
      <c r="A10" s="4" t="inlineStr">
        <is>
          <t>Operating Leases, Less imputed interest</t>
        </is>
      </c>
      <c r="B10" s="5" t="n">
        <v>-44422</v>
      </c>
      <c r="C10" s="4" t="inlineStr">
        <is>
          <t xml:space="preserve"> </t>
        </is>
      </c>
    </row>
    <row r="11">
      <c r="A11" s="4" t="inlineStr">
        <is>
          <t>Operating Leases, Present value of lease liabilities</t>
        </is>
      </c>
      <c r="B11" s="5" t="n">
        <v>56997</v>
      </c>
      <c r="C11" s="7" t="n">
        <v>65098</v>
      </c>
    </row>
    <row r="12">
      <c r="A12" s="4" t="inlineStr">
        <is>
          <t>Finance leases, 2025</t>
        </is>
      </c>
      <c r="B12" s="5" t="n">
        <v>4879</v>
      </c>
      <c r="C12" s="4" t="inlineStr">
        <is>
          <t xml:space="preserve"> </t>
        </is>
      </c>
    </row>
    <row r="13">
      <c r="A13" s="4" t="inlineStr">
        <is>
          <t>Finance leases, 2026</t>
        </is>
      </c>
      <c r="B13" s="5" t="n">
        <v>107</v>
      </c>
      <c r="C13" s="4" t="inlineStr">
        <is>
          <t xml:space="preserve"> </t>
        </is>
      </c>
    </row>
    <row r="14">
      <c r="A14" s="4" t="inlineStr">
        <is>
          <t>Finance leases, 2027</t>
        </is>
      </c>
      <c r="B14" s="5" t="n">
        <v>16</v>
      </c>
      <c r="C14" s="4" t="inlineStr">
        <is>
          <t xml:space="preserve"> </t>
        </is>
      </c>
    </row>
    <row r="15">
      <c r="A15" s="4" t="inlineStr">
        <is>
          <t>Finance leases, 2028</t>
        </is>
      </c>
      <c r="B15" s="5" t="n">
        <v>0</v>
      </c>
      <c r="C15" s="4" t="inlineStr">
        <is>
          <t xml:space="preserve"> </t>
        </is>
      </c>
    </row>
    <row r="16">
      <c r="A16" s="4" t="inlineStr">
        <is>
          <t>Finance leases, 2029</t>
        </is>
      </c>
      <c r="B16" s="5" t="n">
        <v>0</v>
      </c>
      <c r="C16" s="4" t="inlineStr">
        <is>
          <t xml:space="preserve"> </t>
        </is>
      </c>
    </row>
    <row r="17">
      <c r="A17" s="4" t="inlineStr">
        <is>
          <t>Finance leases, Thereafter</t>
        </is>
      </c>
      <c r="B17" s="5" t="n">
        <v>0</v>
      </c>
      <c r="C17" s="4" t="inlineStr">
        <is>
          <t xml:space="preserve"> </t>
        </is>
      </c>
    </row>
    <row r="18">
      <c r="A18" s="4" t="inlineStr">
        <is>
          <t>Finance leases, Total</t>
        </is>
      </c>
      <c r="B18" s="5" t="n">
        <v>5002</v>
      </c>
      <c r="C18" s="4" t="inlineStr">
        <is>
          <t xml:space="preserve"> </t>
        </is>
      </c>
    </row>
    <row r="19">
      <c r="A19" s="4" t="inlineStr">
        <is>
          <t>Finance leases, Less imputed interest</t>
        </is>
      </c>
      <c r="B19" s="5" t="n">
        <v>-185</v>
      </c>
      <c r="C19" s="4" t="inlineStr">
        <is>
          <t xml:space="preserve"> </t>
        </is>
      </c>
    </row>
    <row r="20">
      <c r="A20" s="4" t="inlineStr">
        <is>
          <t>Finance leases, Present value of lease liabilities</t>
        </is>
      </c>
      <c r="B20" s="5" t="n">
        <v>4817</v>
      </c>
      <c r="C20" s="7" t="n">
        <v>15176</v>
      </c>
    </row>
    <row r="21">
      <c r="A21" s="4" t="inlineStr">
        <is>
          <t>Total future lease commitments, 2025</t>
        </is>
      </c>
      <c r="B21" s="5" t="n">
        <v>13488</v>
      </c>
      <c r="C21" s="4" t="inlineStr">
        <is>
          <t xml:space="preserve"> </t>
        </is>
      </c>
    </row>
    <row r="22">
      <c r="A22" s="4" t="inlineStr">
        <is>
          <t>Total future lease commitments, 2026</t>
        </is>
      </c>
      <c r="B22" s="5" t="n">
        <v>8404</v>
      </c>
      <c r="C22" s="4" t="inlineStr">
        <is>
          <t xml:space="preserve"> </t>
        </is>
      </c>
    </row>
    <row r="23">
      <c r="A23" s="4" t="inlineStr">
        <is>
          <t>Total future lease commitments, 2027</t>
        </is>
      </c>
      <c r="B23" s="5" t="n">
        <v>8538</v>
      </c>
      <c r="C23" s="4" t="inlineStr">
        <is>
          <t xml:space="preserve"> </t>
        </is>
      </c>
    </row>
    <row r="24">
      <c r="A24" s="4" t="inlineStr">
        <is>
          <t>Total future lease commitments, 2028</t>
        </is>
      </c>
      <c r="B24" s="5" t="n">
        <v>8773</v>
      </c>
      <c r="C24" s="4" t="inlineStr">
        <is>
          <t xml:space="preserve"> </t>
        </is>
      </c>
    </row>
    <row r="25">
      <c r="A25" s="4" t="inlineStr">
        <is>
          <t>Total future lease commitments, 2029</t>
        </is>
      </c>
      <c r="B25" s="5" t="n">
        <v>8894</v>
      </c>
      <c r="C25" s="4" t="inlineStr">
        <is>
          <t xml:space="preserve"> </t>
        </is>
      </c>
    </row>
    <row r="26">
      <c r="A26" s="4" t="inlineStr">
        <is>
          <t>Total future lease commitments, Thereafter</t>
        </is>
      </c>
      <c r="B26" s="5" t="n">
        <v>58324</v>
      </c>
      <c r="C26" s="4" t="inlineStr">
        <is>
          <t xml:space="preserve"> </t>
        </is>
      </c>
    </row>
    <row r="27">
      <c r="A27" s="4" t="inlineStr">
        <is>
          <t>Total future lease commitments</t>
        </is>
      </c>
      <c r="B27" s="7" t="n">
        <v>106421</v>
      </c>
      <c r="C2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Leases (Schedule of Weighted-Average Remaining Lease Terms and Discount Rates Related to Leases) (Details)</t>
        </is>
      </c>
      <c r="B1" s="2" t="inlineStr">
        <is>
          <t>Dec. 31, 2024</t>
        </is>
      </c>
    </row>
    <row r="2">
      <c r="A2" s="3" t="inlineStr">
        <is>
          <t>Leases [Abstract]</t>
        </is>
      </c>
      <c r="B2" s="4" t="inlineStr">
        <is>
          <t xml:space="preserve"> </t>
        </is>
      </c>
    </row>
    <row r="3">
      <c r="A3" s="4" t="inlineStr">
        <is>
          <t>Operating lease, weighted average remaining lease term (in years)</t>
        </is>
      </c>
      <c r="B3" s="4" t="inlineStr">
        <is>
          <t>11 years</t>
        </is>
      </c>
    </row>
    <row r="4">
      <c r="A4" s="4" t="inlineStr">
        <is>
          <t>Operating lease, weighted average discount rate</t>
        </is>
      </c>
      <c r="B4" s="10" t="n">
        <v>0.11</v>
      </c>
    </row>
    <row r="5">
      <c r="A5" s="4" t="inlineStr">
        <is>
          <t>Finance lease, weighted average remaining lease term (in years)</t>
        </is>
      </c>
      <c r="B5" s="4" t="inlineStr">
        <is>
          <t>9 months 18 days</t>
        </is>
      </c>
    </row>
    <row r="6">
      <c r="A6" s="4" t="inlineStr">
        <is>
          <t>Finance lease, weighted average discount rate</t>
        </is>
      </c>
      <c r="B6" s="13" t="n">
        <v>0.1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bligation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4" t="inlineStr">
        <is>
          <t xml:space="preserve"> </t>
        </is>
      </c>
      <c r="C3" s="7" t="n">
        <v>12914</v>
      </c>
    </row>
    <row r="4">
      <c r="A4" s="4" t="inlineStr">
        <is>
          <t>Total</t>
        </is>
      </c>
      <c r="B4" s="7" t="n">
        <v>35198</v>
      </c>
      <c r="C4" s="5" t="n">
        <v>13100</v>
      </c>
    </row>
    <row r="5">
      <c r="A5" s="4" t="inlineStr">
        <is>
          <t>Unamortized Debt Discount</t>
        </is>
      </c>
      <c r="B5" s="5" t="n">
        <v>-2027</v>
      </c>
      <c r="C5" s="4" t="inlineStr">
        <is>
          <t xml:space="preserve"> </t>
        </is>
      </c>
    </row>
    <row r="6">
      <c r="A6" s="4" t="inlineStr">
        <is>
          <t>Current Portion</t>
        </is>
      </c>
      <c r="B6" s="5" t="n">
        <v>2698</v>
      </c>
      <c r="C6" s="5" t="n">
        <v>146</v>
      </c>
    </row>
    <row r="7">
      <c r="A7" s="4" t="inlineStr">
        <is>
          <t>Long-term Portion</t>
        </is>
      </c>
      <c r="B7" s="5" t="n">
        <v>30473</v>
      </c>
      <c r="C7" s="5" t="n">
        <v>12768</v>
      </c>
    </row>
    <row r="8">
      <c r="A8" s="4" t="inlineStr">
        <is>
          <t>Total</t>
        </is>
      </c>
      <c r="B8" s="5" t="n">
        <v>33171</v>
      </c>
      <c r="C8" s="4" t="inlineStr">
        <is>
          <t xml:space="preserve"> </t>
        </is>
      </c>
    </row>
    <row r="9">
      <c r="A9" s="4" t="inlineStr">
        <is>
          <t>2015 Subordinated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rrent Portion</t>
        </is>
      </c>
      <c r="B11" s="5" t="n">
        <v>2471</v>
      </c>
      <c r="C11" s="4" t="inlineStr">
        <is>
          <t xml:space="preserve"> </t>
        </is>
      </c>
    </row>
    <row r="12">
      <c r="A12" s="4" t="inlineStr">
        <is>
          <t>Long-term Portion</t>
        </is>
      </c>
      <c r="B12" s="5" t="n">
        <v>10500</v>
      </c>
      <c r="C12" s="5" t="n">
        <v>12768</v>
      </c>
    </row>
    <row r="13">
      <c r="A13" s="4" t="inlineStr">
        <is>
          <t>Current Portion</t>
        </is>
      </c>
      <c r="B13" s="5" t="n">
        <v>2471</v>
      </c>
      <c r="C13" s="4" t="inlineStr">
        <is>
          <t xml:space="preserve"> </t>
        </is>
      </c>
    </row>
    <row r="14">
      <c r="A14" s="4" t="inlineStr">
        <is>
          <t>Long-term Portion</t>
        </is>
      </c>
      <c r="B14" s="5" t="n">
        <v>10500</v>
      </c>
      <c r="C14" s="4" t="inlineStr">
        <is>
          <t xml:space="preserve"> </t>
        </is>
      </c>
    </row>
    <row r="15">
      <c r="A15" s="4" t="inlineStr">
        <is>
          <t>Promissory Not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Portion</t>
        </is>
      </c>
      <c r="B17" s="5" t="n">
        <v>22000</v>
      </c>
      <c r="C17" s="4" t="inlineStr">
        <is>
          <t xml:space="preserve"> </t>
        </is>
      </c>
    </row>
    <row r="18">
      <c r="A18" s="4" t="inlineStr">
        <is>
          <t>Unamortized Debt Discount</t>
        </is>
      </c>
      <c r="B18" s="5" t="n">
        <v>-2027</v>
      </c>
      <c r="C18" s="4" t="inlineStr">
        <is>
          <t xml:space="preserve"> </t>
        </is>
      </c>
    </row>
    <row r="19">
      <c r="A19" s="4" t="inlineStr">
        <is>
          <t>Long-term Portion</t>
        </is>
      </c>
      <c r="B19" s="5" t="n">
        <v>19973</v>
      </c>
      <c r="C19" s="4" t="inlineStr">
        <is>
          <t xml:space="preserve"> </t>
        </is>
      </c>
    </row>
    <row r="20">
      <c r="A20" s="4" t="inlineStr">
        <is>
          <t>Other service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urrent Portion</t>
        </is>
      </c>
      <c r="B22" s="5" t="n">
        <v>81</v>
      </c>
      <c r="C22" s="4" t="inlineStr">
        <is>
          <t xml:space="preserve"> </t>
        </is>
      </c>
    </row>
    <row r="23">
      <c r="A23" s="4" t="inlineStr">
        <is>
          <t>Current Portion</t>
        </is>
      </c>
      <c r="B23" s="5" t="n">
        <v>81</v>
      </c>
      <c r="C23" s="4" t="inlineStr">
        <is>
          <t xml:space="preserve"> </t>
        </is>
      </c>
    </row>
    <row r="24">
      <c r="A24" s="4" t="inlineStr">
        <is>
          <t>Debentur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urrent Portion</t>
        </is>
      </c>
      <c r="B26" s="5" t="n">
        <v>146</v>
      </c>
      <c r="C26" s="7" t="n">
        <v>146</v>
      </c>
    </row>
    <row r="27">
      <c r="A27" s="4" t="inlineStr">
        <is>
          <t>Current Portion</t>
        </is>
      </c>
      <c r="B27" s="7" t="n">
        <v>146</v>
      </c>
      <c r="C2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Debt (Narrative) (Details) - USD ($) $ / shares in Units, $ in Thousands</t>
        </is>
      </c>
      <c r="G1" s="2" t="inlineStr">
        <is>
          <t>1 Months Ended</t>
        </is>
      </c>
      <c r="I1" s="2" t="inlineStr">
        <is>
          <t>12 Months Ended</t>
        </is>
      </c>
    </row>
    <row r="2">
      <c r="B2" s="2" t="inlineStr">
        <is>
          <t>Dec. 01, 2025</t>
        </is>
      </c>
      <c r="C2" s="2" t="inlineStr">
        <is>
          <t>Feb. 20, 2025</t>
        </is>
      </c>
      <c r="D2" s="2" t="inlineStr">
        <is>
          <t>Nov. 26, 2024</t>
        </is>
      </c>
      <c r="E2" s="2" t="inlineStr">
        <is>
          <t>Nov. 30, 2022</t>
        </is>
      </c>
      <c r="F2" s="2" t="inlineStr">
        <is>
          <t>Nov. 29, 2022</t>
        </is>
      </c>
      <c r="G2" s="2" t="inlineStr">
        <is>
          <t>Apr. 30, 2020</t>
        </is>
      </c>
      <c r="H2" s="2" t="inlineStr">
        <is>
          <t>Feb. 29, 2020</t>
        </is>
      </c>
      <c r="I2" s="2" t="inlineStr">
        <is>
          <t>Dec. 31, 2022</t>
        </is>
      </c>
      <c r="J2" s="2" t="inlineStr">
        <is>
          <t>Dec. 31, 2024</t>
        </is>
      </c>
      <c r="K2" s="2" t="inlineStr">
        <is>
          <t>Dec. 31, 2023</t>
        </is>
      </c>
      <c r="L2" s="2" t="inlineStr">
        <is>
          <t>Feb. 20,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 of outstanding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5198</v>
      </c>
      <c r="K4" s="7" t="n">
        <v>13100</v>
      </c>
      <c r="L4" s="4" t="inlineStr">
        <is>
          <t xml:space="preserve"> </t>
        </is>
      </c>
    </row>
    <row r="5">
      <c r="A5" s="4" t="inlineStr">
        <is>
          <t>Class of warrant or right, exercise price of warrants or rights</t>
        </is>
      </c>
      <c r="B5" s="4" t="inlineStr">
        <is>
          <t xml:space="preserve"> </t>
        </is>
      </c>
      <c r="C5" s="4" t="inlineStr">
        <is>
          <t xml:space="preserve"> </t>
        </is>
      </c>
      <c r="D5" s="4" t="inlineStr">
        <is>
          <t xml:space="preserve"> </t>
        </is>
      </c>
      <c r="E5" s="6" t="n">
        <v>56.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mium over warrants exercise price</t>
        </is>
      </c>
      <c r="B6" s="4" t="inlineStr">
        <is>
          <t xml:space="preserve"> </t>
        </is>
      </c>
      <c r="C6" s="4" t="inlineStr">
        <is>
          <t xml:space="preserve"> </t>
        </is>
      </c>
      <c r="D6" s="4" t="inlineStr">
        <is>
          <t xml:space="preserve"> </t>
        </is>
      </c>
      <c r="E6" s="10" t="n">
        <v>0.1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tes 2015 [Member] |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s issued</t>
        </is>
      </c>
      <c r="B9" s="4" t="inlineStr">
        <is>
          <t xml:space="preserve"> </t>
        </is>
      </c>
      <c r="C9" s="4" t="inlineStr">
        <is>
          <t xml:space="preserve"> </t>
        </is>
      </c>
      <c r="D9" s="4" t="inlineStr">
        <is>
          <t xml:space="preserve"> </t>
        </is>
      </c>
      <c r="E9" s="5" t="n">
        <v>6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s exercise period date</t>
        </is>
      </c>
      <c r="B10" s="4" t="inlineStr">
        <is>
          <t xml:space="preserve"> </t>
        </is>
      </c>
      <c r="C10" s="4" t="inlineStr">
        <is>
          <t xml:space="preserve"> </t>
        </is>
      </c>
      <c r="D10" s="4" t="inlineStr">
        <is>
          <t xml:space="preserve"> </t>
        </is>
      </c>
      <c r="E10" s="4" t="inlineStr">
        <is>
          <t>Feb. 20,  2026</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2015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 of warrant or right, exercise price of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02</v>
      </c>
    </row>
    <row r="14">
      <c r="A14" s="4" t="inlineStr">
        <is>
          <t>2015 Warrants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70000</v>
      </c>
    </row>
    <row r="17">
      <c r="A17" s="4" t="inlineStr">
        <is>
          <t>Notes 2020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issued</t>
        </is>
      </c>
      <c r="B19" s="4" t="inlineStr">
        <is>
          <t xml:space="preserve"> </t>
        </is>
      </c>
      <c r="C19" s="4" t="inlineStr">
        <is>
          <t xml:space="preserve"> </t>
        </is>
      </c>
      <c r="D19" s="4" t="inlineStr">
        <is>
          <t xml:space="preserve"> </t>
        </is>
      </c>
      <c r="E19" s="5" t="n">
        <v>32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exercise period date</t>
        </is>
      </c>
      <c r="B20" s="4" t="inlineStr">
        <is>
          <t xml:space="preserve"> </t>
        </is>
      </c>
      <c r="C20" s="4" t="inlineStr">
        <is>
          <t xml:space="preserve"> </t>
        </is>
      </c>
      <c r="D20" s="4" t="inlineStr">
        <is>
          <t xml:space="preserve"> </t>
        </is>
      </c>
      <c r="E20" s="4" t="inlineStr">
        <is>
          <t>Feb. 20,  2028</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nior Subordinated Notes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issued</t>
        </is>
      </c>
      <c r="B23" s="4" t="inlineStr">
        <is>
          <t xml:space="preserve"> </t>
        </is>
      </c>
      <c r="C23" s="5" t="n">
        <v>67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ass of warrant or right, exercise price of warrants or rights</t>
        </is>
      </c>
      <c r="B24" s="4" t="inlineStr">
        <is>
          <t xml:space="preserve"> </t>
        </is>
      </c>
      <c r="C24" s="8" t="n">
        <v>3.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nior Subordinated Notes [Member] | Notes 2015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14000</v>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0.08</v>
      </c>
    </row>
    <row r="29">
      <c r="A29" s="4" t="inlineStr">
        <is>
          <t>Debt instrument, debt default provisions face amount</t>
        </is>
      </c>
      <c r="B29" s="4" t="inlineStr">
        <is>
          <t xml:space="preserve"> </t>
        </is>
      </c>
      <c r="C29" s="4" t="inlineStr">
        <is>
          <t xml:space="preserve"> </t>
        </is>
      </c>
      <c r="D29" s="4" t="inlineStr">
        <is>
          <t xml:space="preserve"> </t>
        </is>
      </c>
      <c r="E29" s="7" t="n">
        <v>13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13500</v>
      </c>
    </row>
    <row r="30">
      <c r="A30" s="4" t="inlineStr">
        <is>
          <t>Debt instrument, maturity date</t>
        </is>
      </c>
      <c r="B30" s="4" t="inlineStr">
        <is>
          <t xml:space="preserve"> </t>
        </is>
      </c>
      <c r="C30" s="4" t="inlineStr">
        <is>
          <t xml:space="preserve"> </t>
        </is>
      </c>
      <c r="D30" s="4" t="inlineStr">
        <is>
          <t xml:space="preserve"> </t>
        </is>
      </c>
      <c r="E30" s="4" t="inlineStr">
        <is>
          <t>Feb. 20,  2025</t>
        </is>
      </c>
      <c r="F30" s="4" t="inlineStr">
        <is>
          <t>Feb. 20,  2023</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maining debt payment</t>
        </is>
      </c>
      <c r="B31" s="4" t="inlineStr">
        <is>
          <t xml:space="preserve"> </t>
        </is>
      </c>
      <c r="C31" s="4" t="inlineStr">
        <is>
          <t xml:space="preserve"> </t>
        </is>
      </c>
      <c r="D31" s="4" t="inlineStr">
        <is>
          <t xml:space="preserve"> </t>
        </is>
      </c>
      <c r="E31" s="4" t="inlineStr">
        <is>
          <t xml:space="preserve"> </t>
        </is>
      </c>
      <c r="F31" s="4" t="inlineStr">
        <is>
          <t xml:space="preserve"> </t>
        </is>
      </c>
      <c r="G31" s="7" t="n">
        <v>500</v>
      </c>
      <c r="H31" s="7" t="n">
        <v>500</v>
      </c>
      <c r="I31" s="4" t="inlineStr">
        <is>
          <t xml:space="preserve"> </t>
        </is>
      </c>
      <c r="J31" s="4" t="inlineStr">
        <is>
          <t xml:space="preserve"> </t>
        </is>
      </c>
      <c r="K31" s="4" t="inlineStr">
        <is>
          <t xml:space="preserve"> </t>
        </is>
      </c>
      <c r="L31" s="4" t="inlineStr">
        <is>
          <t xml:space="preserve"> </t>
        </is>
      </c>
    </row>
    <row r="32">
      <c r="A32" s="4" t="inlineStr">
        <is>
          <t>Loss on other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900</v>
      </c>
      <c r="J32" s="4" t="inlineStr">
        <is>
          <t xml:space="preserve"> </t>
        </is>
      </c>
      <c r="K32" s="4" t="inlineStr">
        <is>
          <t xml:space="preserve"> </t>
        </is>
      </c>
      <c r="L32" s="4" t="inlineStr">
        <is>
          <t xml:space="preserve"> </t>
        </is>
      </c>
    </row>
    <row r="33">
      <c r="A33" s="4" t="inlineStr">
        <is>
          <t>Senior Subordinated Notes [Member] | Notes 2015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face amount</t>
        </is>
      </c>
      <c r="B35" s="4" t="inlineStr">
        <is>
          <t xml:space="preserve"> </t>
        </is>
      </c>
      <c r="C35" s="7" t="n">
        <v>10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interest rate, stated percentage</t>
        </is>
      </c>
      <c r="B36" s="4" t="inlineStr">
        <is>
          <t xml:space="preserve"> </t>
        </is>
      </c>
      <c r="C36" s="10" t="n">
        <v>0.0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maturity date</t>
        </is>
      </c>
      <c r="B37" s="4" t="inlineStr">
        <is>
          <t xml:space="preserve"> </t>
        </is>
      </c>
      <c r="C37" s="4" t="inlineStr">
        <is>
          <t>Jul. 20,  2026</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face amount</t>
        </is>
      </c>
      <c r="B40" s="4" t="inlineStr">
        <is>
          <t xml:space="preserve"> </t>
        </is>
      </c>
      <c r="C40" s="4" t="inlineStr">
        <is>
          <t xml:space="preserve"> </t>
        </is>
      </c>
      <c r="D40" s="7" t="n">
        <v>22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id to the lender</t>
        </is>
      </c>
      <c r="B41" s="4" t="inlineStr">
        <is>
          <t xml:space="preserve"> </t>
        </is>
      </c>
      <c r="C41" s="4" t="inlineStr">
        <is>
          <t xml:space="preserve"> </t>
        </is>
      </c>
      <c r="D41" s="5" t="n">
        <v>15300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payment reser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800</v>
      </c>
      <c r="K42" s="4" t="inlineStr">
        <is>
          <t xml:space="preserve"> </t>
        </is>
      </c>
      <c r="L42" s="4" t="inlineStr">
        <is>
          <t xml:space="preserve"> </t>
        </is>
      </c>
    </row>
    <row r="43">
      <c r="A43" s="4" t="inlineStr">
        <is>
          <t>Origination fee</t>
        </is>
      </c>
      <c r="B43" s="4" t="inlineStr">
        <is>
          <t xml:space="preserve"> </t>
        </is>
      </c>
      <c r="C43" s="4" t="inlineStr">
        <is>
          <t xml:space="preserve"> </t>
        </is>
      </c>
      <c r="D43" s="10" t="n">
        <v>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interest rate, stated percentage</t>
        </is>
      </c>
      <c r="B44" s="4" t="inlineStr">
        <is>
          <t xml:space="preserve"> </t>
        </is>
      </c>
      <c r="C44" s="4" t="inlineStr">
        <is>
          <t xml:space="preserve"> </t>
        </is>
      </c>
      <c r="D44" s="10" t="n">
        <v>0.1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interest rate changes date</t>
        </is>
      </c>
      <c r="B45" s="4" t="inlineStr">
        <is>
          <t xml:space="preserve"> </t>
        </is>
      </c>
      <c r="C45" s="4" t="inlineStr">
        <is>
          <t xml:space="preserve"> </t>
        </is>
      </c>
      <c r="D45" s="4" t="inlineStr">
        <is>
          <t>Nov. 30,  2025</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ransac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400</v>
      </c>
      <c r="K46" s="4" t="inlineStr">
        <is>
          <t xml:space="preserve"> </t>
        </is>
      </c>
      <c r="L46" s="4" t="inlineStr">
        <is>
          <t xml:space="preserve"> </t>
        </is>
      </c>
    </row>
    <row r="47">
      <c r="A47" s="4" t="inlineStr">
        <is>
          <t>Promissory Note [Member] | Foreca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interest rate, stated percentage</t>
        </is>
      </c>
      <c r="B49" s="10" t="n">
        <v>0.1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maturity date</t>
        </is>
      </c>
      <c r="B50" s="4" t="inlineStr">
        <is>
          <t>Nov. 30,  2026</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2">
    <mergeCell ref="G1:H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iability Related to the Sale of Future Royalties and Milestones (Schedule of Liability Account) (Details) $ in Thousands</t>
        </is>
      </c>
      <c r="B1" s="2" t="inlineStr">
        <is>
          <t>12 Months Ended</t>
        </is>
      </c>
    </row>
    <row r="2">
      <c r="B2" s="2" t="inlineStr">
        <is>
          <t>Dec. 31, 2024 USD ($)</t>
        </is>
      </c>
    </row>
    <row r="3">
      <c r="A3" s="4" t="inlineStr">
        <is>
          <t>Liability related to sale of future royalties and milestones - beginning balance</t>
        </is>
      </c>
      <c r="B3" s="7" t="n">
        <v>257296</v>
      </c>
    </row>
    <row r="4">
      <c r="A4" s="4" t="inlineStr">
        <is>
          <t>Proceeds from sale of future royalties and milestones</t>
        </is>
      </c>
      <c r="B4" s="5" t="n">
        <v>63879</v>
      </c>
    </row>
    <row r="5">
      <c r="A5" s="4" t="inlineStr">
        <is>
          <t>Non-cash royalty and milestone revenue</t>
        </is>
      </c>
      <c r="B5" s="5" t="n">
        <v>-100978</v>
      </c>
    </row>
    <row r="6">
      <c r="A6" s="4" t="inlineStr">
        <is>
          <t>Non-cash interest expense recognized</t>
        </is>
      </c>
      <c r="B6" s="5" t="n">
        <v>117342</v>
      </c>
    </row>
    <row r="7">
      <c r="A7" s="4" t="inlineStr">
        <is>
          <t>Liability related to sale of future royalties and milestones - ending balance</t>
        </is>
      </c>
      <c r="B7" s="5" t="n">
        <v>337539</v>
      </c>
    </row>
    <row r="8">
      <c r="A8" s="4" t="inlineStr">
        <is>
          <t>Less: unamortized transaction costs</t>
        </is>
      </c>
      <c r="B8" s="5" t="n">
        <v>-1172</v>
      </c>
    </row>
    <row r="9">
      <c r="A9" s="4" t="inlineStr">
        <is>
          <t>Liability related to sale of future royalties and milestones, net</t>
        </is>
      </c>
      <c r="B9" s="5" t="n">
        <v>336367</v>
      </c>
    </row>
    <row r="10">
      <c r="A10" s="4" t="inlineStr">
        <is>
          <t>Period from Inception [Member]</t>
        </is>
      </c>
      <c r="B10" s="4" t="inlineStr">
        <is>
          <t xml:space="preserve"> </t>
        </is>
      </c>
    </row>
    <row r="11">
      <c r="A11" s="4" t="inlineStr">
        <is>
          <t>Proceeds from sale of future royalties and milestones</t>
        </is>
      </c>
      <c r="B11" s="5" t="n">
        <v>268879</v>
      </c>
    </row>
    <row r="12">
      <c r="A12" s="4" t="inlineStr">
        <is>
          <t>Non-cash royalty and milestone revenue</t>
        </is>
      </c>
      <c r="B12" s="5" t="n">
        <v>-400468</v>
      </c>
    </row>
    <row r="13">
      <c r="A13" s="4" t="inlineStr">
        <is>
          <t>Non-cash interest expense recognized</t>
        </is>
      </c>
      <c r="B13" s="5" t="n">
        <v>469128</v>
      </c>
    </row>
    <row r="14">
      <c r="A14" s="4" t="inlineStr">
        <is>
          <t>Liability related to sale of future royalties and milestones - ending balance</t>
        </is>
      </c>
      <c r="B14" s="5" t="n">
        <v>337539</v>
      </c>
    </row>
    <row r="15">
      <c r="A15" s="4" t="inlineStr">
        <is>
          <t>Less: unamortized transaction costs</t>
        </is>
      </c>
      <c r="B15" s="5" t="n">
        <v>-1172</v>
      </c>
    </row>
    <row r="16">
      <c r="A16" s="4" t="inlineStr">
        <is>
          <t>Liability related to sale of future royalties and milestones, net</t>
        </is>
      </c>
      <c r="B16" s="7" t="n">
        <v>33636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 width="14" customWidth="1" min="8" max="8"/>
    <col width="14" customWidth="1" min="9" max="9"/>
    <col width="15" customWidth="1" min="10" max="10"/>
    <col width="15" customWidth="1" min="11" max="11"/>
    <col width="13" customWidth="1" min="12" max="12"/>
    <col width="14" customWidth="1" min="13" max="13"/>
  </cols>
  <sheetData>
    <row r="1">
      <c r="A1" s="1" t="inlineStr">
        <is>
          <t>Liability Related to the Sale of Future Royalties and Milestones (Narrative) (Details) - USD ($)</t>
        </is>
      </c>
      <c r="E1" s="2" t="inlineStr">
        <is>
          <t>1 Months Ended</t>
        </is>
      </c>
      <c r="F1" s="2" t="inlineStr">
        <is>
          <t>3 Months Ended</t>
        </is>
      </c>
      <c r="G1" s="2" t="inlineStr">
        <is>
          <t>12 Months Ended</t>
        </is>
      </c>
    </row>
    <row r="2">
      <c r="B2" s="2" t="inlineStr">
        <is>
          <t>Sep. 20, 2018</t>
        </is>
      </c>
      <c r="C2" s="2" t="inlineStr">
        <is>
          <t>Jan. 19, 2018</t>
        </is>
      </c>
      <c r="D2" s="2" t="inlineStr">
        <is>
          <t>Jan. 06, 2018</t>
        </is>
      </c>
      <c r="E2" s="2" t="inlineStr">
        <is>
          <t>May 31, 2024</t>
        </is>
      </c>
      <c r="F2" s="2" t="inlineStr">
        <is>
          <t>Sep. 30, 2018</t>
        </is>
      </c>
      <c r="G2" s="2" t="inlineStr">
        <is>
          <t>Dec. 31, 2024</t>
        </is>
      </c>
      <c r="H2" s="2" t="inlineStr">
        <is>
          <t>Dec. 31, 2023</t>
        </is>
      </c>
      <c r="I2" s="2" t="inlineStr">
        <is>
          <t>Dec. 31, 2022</t>
        </is>
      </c>
      <c r="J2" s="2" t="inlineStr">
        <is>
          <t>Jun. 30, 2022</t>
        </is>
      </c>
      <c r="K2" s="2" t="inlineStr">
        <is>
          <t>Dec. 31, 2020</t>
        </is>
      </c>
      <c r="L2" s="2" t="inlineStr">
        <is>
          <t>May 06, 2024</t>
        </is>
      </c>
      <c r="M2" s="2" t="inlineStr">
        <is>
          <t>Nov. 30, 2022</t>
        </is>
      </c>
    </row>
    <row r="3">
      <c r="A3" s="3" t="inlineStr">
        <is>
          <t>Liability Related To Sale Of Future Royalties And Mileston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n-cash interest expense</t>
        </is>
      </c>
      <c r="B4" s="4" t="inlineStr">
        <is>
          <t xml:space="preserve"> </t>
        </is>
      </c>
      <c r="C4" s="4" t="inlineStr">
        <is>
          <t xml:space="preserve"> </t>
        </is>
      </c>
      <c r="D4" s="4" t="inlineStr">
        <is>
          <t xml:space="preserve"> </t>
        </is>
      </c>
      <c r="E4" s="4" t="inlineStr">
        <is>
          <t xml:space="preserve"> </t>
        </is>
      </c>
      <c r="F4" s="4" t="inlineStr">
        <is>
          <t xml:space="preserve"> </t>
        </is>
      </c>
      <c r="G4" s="7" t="n">
        <v>117342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oyalties received, recognised revenue</t>
        </is>
      </c>
      <c r="B5" s="4" t="inlineStr">
        <is>
          <t xml:space="preserve"> </t>
        </is>
      </c>
      <c r="C5" s="4" t="inlineStr">
        <is>
          <t xml:space="preserve"> </t>
        </is>
      </c>
      <c r="D5" s="4" t="inlineStr">
        <is>
          <t xml:space="preserve"> </t>
        </is>
      </c>
      <c r="E5" s="4" t="inlineStr">
        <is>
          <t xml:space="preserve"> </t>
        </is>
      </c>
      <c r="F5" s="4" t="inlineStr">
        <is>
          <t xml:space="preserve"> </t>
        </is>
      </c>
      <c r="G5" s="5" t="n">
        <v>103463000</v>
      </c>
      <c r="H5" s="7" t="n">
        <v>156314000</v>
      </c>
      <c r="I5" s="7" t="n">
        <v>98024000</v>
      </c>
      <c r="J5" s="4" t="inlineStr">
        <is>
          <t xml:space="preserve"> </t>
        </is>
      </c>
      <c r="K5" s="4" t="inlineStr">
        <is>
          <t xml:space="preserve"> </t>
        </is>
      </c>
      <c r="L5" s="4" t="inlineStr">
        <is>
          <t xml:space="preserve"> </t>
        </is>
      </c>
      <c r="M5" s="4" t="inlineStr">
        <is>
          <t xml:space="preserve"> </t>
        </is>
      </c>
    </row>
    <row r="6">
      <c r="A6" s="4" t="inlineStr">
        <is>
          <t>Royalty or milestone revenue recognized</t>
        </is>
      </c>
      <c r="B6" s="4" t="inlineStr">
        <is>
          <t xml:space="preserve"> </t>
        </is>
      </c>
      <c r="C6" s="4" t="inlineStr">
        <is>
          <t xml:space="preserve"> </t>
        </is>
      </c>
      <c r="D6" s="4" t="inlineStr">
        <is>
          <t xml:space="preserve"> </t>
        </is>
      </c>
      <c r="E6" s="4" t="inlineStr">
        <is>
          <t xml:space="preserve"> </t>
        </is>
      </c>
      <c r="F6" s="4" t="inlineStr">
        <is>
          <t xml:space="preserve"> </t>
        </is>
      </c>
      <c r="G6" s="5" t="n">
        <v>14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6.8</v>
      </c>
    </row>
    <row r="8">
      <c r="A8" s="4" t="inlineStr">
        <is>
          <t>Proceeds from liability related to sale of future royalties and milestones</t>
        </is>
      </c>
      <c r="B8" s="4" t="inlineStr">
        <is>
          <t xml:space="preserve"> </t>
        </is>
      </c>
      <c r="C8" s="4" t="inlineStr">
        <is>
          <t xml:space="preserve"> </t>
        </is>
      </c>
      <c r="D8" s="4" t="inlineStr">
        <is>
          <t xml:space="preserve"> </t>
        </is>
      </c>
      <c r="E8" s="4" t="inlineStr">
        <is>
          <t xml:space="preserve"> </t>
        </is>
      </c>
      <c r="F8" s="4" t="inlineStr">
        <is>
          <t xml:space="preserve"> </t>
        </is>
      </c>
      <c r="G8" s="5" t="n">
        <v>63879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 value of the Purchaser Upsize Option</t>
        </is>
      </c>
      <c r="B9" s="4" t="inlineStr">
        <is>
          <t xml:space="preserve"> </t>
        </is>
      </c>
      <c r="C9" s="4" t="inlineStr">
        <is>
          <t xml:space="preserve"> </t>
        </is>
      </c>
      <c r="D9" s="4" t="inlineStr">
        <is>
          <t xml:space="preserve"> </t>
        </is>
      </c>
      <c r="E9" s="4" t="inlineStr">
        <is>
          <t xml:space="preserve"> </t>
        </is>
      </c>
      <c r="F9" s="4" t="inlineStr">
        <is>
          <t xml:space="preserve"> </t>
        </is>
      </c>
      <c r="G9" s="5" t="n">
        <v>69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oyalty Sales Milest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iability Related To Sale Of Future Royalties And Mileston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oyalties received, recognised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250000</v>
      </c>
      <c r="J12" s="4" t="inlineStr">
        <is>
          <t xml:space="preserve"> </t>
        </is>
      </c>
      <c r="K12" s="4" t="inlineStr">
        <is>
          <t xml:space="preserve"> </t>
        </is>
      </c>
      <c r="L12" s="4" t="inlineStr">
        <is>
          <t xml:space="preserve"> </t>
        </is>
      </c>
      <c r="M12" s="4" t="inlineStr">
        <is>
          <t xml:space="preserve"> </t>
        </is>
      </c>
    </row>
    <row r="13">
      <c r="A13" s="4" t="inlineStr">
        <is>
          <t>Incyte Corporation and Merck Sharpe &amp; Dohm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iability Related To Sale Of Future Royalties And Mileston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future milestones retained</t>
        </is>
      </c>
      <c r="B15" s="10" t="n">
        <v>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future royalties retained</t>
        </is>
      </c>
      <c r="B16" s="10" t="n">
        <v>0.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cyte Corpo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iability Related To Sale Of Future Royalties And Mileston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oyalties received, recognised revenue</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SK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iability Related To Sale Of Future Royalties And Mileston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n-cash royalty revenue recognized</t>
        </is>
      </c>
      <c r="B22" s="4" t="inlineStr">
        <is>
          <t xml:space="preserve"> </t>
        </is>
      </c>
      <c r="C22" s="4" t="inlineStr">
        <is>
          <t xml:space="preserve"> </t>
        </is>
      </c>
      <c r="D22" s="4" t="inlineStr">
        <is>
          <t xml:space="preserve"> </t>
        </is>
      </c>
      <c r="E22" s="4" t="inlineStr">
        <is>
          <t xml:space="preserve"> </t>
        </is>
      </c>
      <c r="F22" s="4" t="inlineStr">
        <is>
          <t xml:space="preserve"> </t>
        </is>
      </c>
      <c r="G22" s="5" t="n">
        <v>101000000</v>
      </c>
      <c r="H22" s="5" t="n">
        <v>114600000</v>
      </c>
      <c r="I22" s="5" t="n">
        <v>45300000</v>
      </c>
      <c r="J22" s="4" t="inlineStr">
        <is>
          <t xml:space="preserve"> </t>
        </is>
      </c>
      <c r="K22" s="4" t="inlineStr">
        <is>
          <t xml:space="preserve"> </t>
        </is>
      </c>
      <c r="L22" s="4" t="inlineStr">
        <is>
          <t xml:space="preserve"> </t>
        </is>
      </c>
      <c r="M22" s="4" t="inlineStr">
        <is>
          <t xml:space="preserve"> </t>
        </is>
      </c>
    </row>
    <row r="23">
      <c r="A23" s="4" t="inlineStr">
        <is>
          <t>HCR [Member] | GSK Agreements [Member] | Royalty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iability Related To Sale Of Future Royalties And Mileston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purchase of worldwide rights to receive royalties</t>
        </is>
      </c>
      <c r="B25" s="4" t="inlineStr">
        <is>
          <t xml:space="preserve"> </t>
        </is>
      </c>
      <c r="C25" s="10"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ross proceeds received for royalty rights</t>
        </is>
      </c>
      <c r="B26" s="4" t="inlineStr">
        <is>
          <t xml:space="preserve"> </t>
        </is>
      </c>
      <c r="C26" s="7" t="n">
        <v>19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imbursed HCR for transaction costs</t>
        </is>
      </c>
      <c r="B27" s="4" t="inlineStr">
        <is>
          <t xml:space="preserve"> </t>
        </is>
      </c>
      <c r="C27" s="5" t="n">
        <v>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ransaction costs incurred</t>
        </is>
      </c>
      <c r="B28" s="4" t="inlineStr">
        <is>
          <t xml:space="preserve"> </t>
        </is>
      </c>
      <c r="C28" s="5" t="n">
        <v>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n-cash royalty revenue recognized</t>
        </is>
      </c>
      <c r="B29" s="4" t="inlineStr">
        <is>
          <t xml:space="preserve"> </t>
        </is>
      </c>
      <c r="C29" s="4" t="inlineStr">
        <is>
          <t xml:space="preserve"> </t>
        </is>
      </c>
      <c r="D29" s="4" t="inlineStr">
        <is>
          <t xml:space="preserve"> </t>
        </is>
      </c>
      <c r="E29" s="4" t="inlineStr">
        <is>
          <t xml:space="preserve"> </t>
        </is>
      </c>
      <c r="F29" s="4" t="inlineStr">
        <is>
          <t xml:space="preserve"> </t>
        </is>
      </c>
      <c r="G29" s="5" t="n">
        <v>101000000</v>
      </c>
      <c r="H29" s="5" t="n">
        <v>114600000</v>
      </c>
      <c r="I29" s="5" t="n">
        <v>45300000</v>
      </c>
      <c r="J29" s="4" t="inlineStr">
        <is>
          <t xml:space="preserve"> </t>
        </is>
      </c>
      <c r="K29" s="4" t="inlineStr">
        <is>
          <t xml:space="preserve"> </t>
        </is>
      </c>
      <c r="L29" s="4" t="inlineStr">
        <is>
          <t xml:space="preserve"> </t>
        </is>
      </c>
      <c r="M29" s="4" t="inlineStr">
        <is>
          <t xml:space="preserve"> </t>
        </is>
      </c>
    </row>
    <row r="30">
      <c r="A30" s="4" t="inlineStr">
        <is>
          <t>Non-cash 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7" t="n">
        <v>106700000</v>
      </c>
      <c r="H30" s="5" t="n">
        <v>100300000</v>
      </c>
      <c r="I30" s="5" t="n">
        <v>62700000</v>
      </c>
      <c r="J30" s="4" t="inlineStr">
        <is>
          <t xml:space="preserve"> </t>
        </is>
      </c>
      <c r="K30" s="4" t="inlineStr">
        <is>
          <t xml:space="preserve"> </t>
        </is>
      </c>
      <c r="L30" s="4" t="inlineStr">
        <is>
          <t xml:space="preserve"> </t>
        </is>
      </c>
      <c r="M30" s="4" t="inlineStr">
        <is>
          <t xml:space="preserve"> </t>
        </is>
      </c>
    </row>
    <row r="31">
      <c r="A31" s="4" t="inlineStr">
        <is>
          <t>Effective annual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3" t="n">
        <v>0.23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spective effective annual interest rate</t>
        </is>
      </c>
      <c r="B32" s="4" t="inlineStr">
        <is>
          <t xml:space="preserve"> </t>
        </is>
      </c>
      <c r="C32" s="4" t="inlineStr">
        <is>
          <t xml:space="preserve"> </t>
        </is>
      </c>
      <c r="D32" s="4" t="inlineStr">
        <is>
          <t xml:space="preserve"> </t>
        </is>
      </c>
      <c r="E32" s="4" t="inlineStr">
        <is>
          <t xml:space="preserve"> </t>
        </is>
      </c>
      <c r="F32" s="4" t="inlineStr">
        <is>
          <t xml:space="preserve"> </t>
        </is>
      </c>
      <c r="G32" s="13" t="n">
        <v>0.24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HCR [Member] | GSK Agreements [Member] | Royalty Purchase Agreement [Member] | Royalty Sales Milest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iability Related To Sale Of Future Royalties And Mileston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oyalties received, recognised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5300000</v>
      </c>
      <c r="J35" s="4" t="inlineStr">
        <is>
          <t xml:space="preserve"> </t>
        </is>
      </c>
      <c r="K35" s="4" t="inlineStr">
        <is>
          <t xml:space="preserve"> </t>
        </is>
      </c>
      <c r="L35" s="4" t="inlineStr">
        <is>
          <t xml:space="preserve"> </t>
        </is>
      </c>
      <c r="M35" s="4" t="inlineStr">
        <is>
          <t xml:space="preserve"> </t>
        </is>
      </c>
    </row>
    <row r="36">
      <c r="A36" s="4" t="inlineStr">
        <is>
          <t>HCR [Member] | GSK Agreements [Member] | Royalty Purchase Agreement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iability Related To Sale Of Future Royalties And Mileston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ales milestones targ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2750000000</v>
      </c>
      <c r="K38" s="4" t="inlineStr">
        <is>
          <t xml:space="preserve"> </t>
        </is>
      </c>
      <c r="L38" s="4" t="inlineStr">
        <is>
          <t xml:space="preserve"> </t>
        </is>
      </c>
      <c r="M38" s="4" t="inlineStr">
        <is>
          <t xml:space="preserve"> </t>
        </is>
      </c>
    </row>
    <row r="39">
      <c r="A39" s="4" t="inlineStr">
        <is>
          <t>HCR [Member] | GSK Agreements [Member] | Royalty Purchase Agreem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iability Related To Sale Of Future Royalties And Mileston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otential milestone payments receivable</t>
        </is>
      </c>
      <c r="B41" s="4" t="inlineStr">
        <is>
          <t xml:space="preserve"> </t>
        </is>
      </c>
      <c r="C41" s="5" t="n">
        <v>404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HCR [Member] | GSK Agreements [Member] | Royalty Purchase Agreement [Member] | Prior to 202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iability Related To Sale Of Future Royalties And Mileston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otential milestone payments receivable</t>
        </is>
      </c>
      <c r="B44" s="4" t="inlineStr">
        <is>
          <t xml:space="preserve"> </t>
        </is>
      </c>
      <c r="C44" s="5" t="n">
        <v>151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15100000</v>
      </c>
      <c r="L44" s="4" t="inlineStr">
        <is>
          <t xml:space="preserve"> </t>
        </is>
      </c>
      <c r="M44" s="4" t="inlineStr">
        <is>
          <t xml:space="preserve"> </t>
        </is>
      </c>
    </row>
    <row r="45">
      <c r="A45" s="4" t="inlineStr">
        <is>
          <t>Sales milestones target</t>
        </is>
      </c>
      <c r="B45" s="4" t="inlineStr">
        <is>
          <t xml:space="preserve"> </t>
        </is>
      </c>
      <c r="C45" s="4" t="inlineStr">
        <is>
          <t xml:space="preserve"> </t>
        </is>
      </c>
      <c r="D45" s="7" t="n">
        <v>200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2000000000</v>
      </c>
      <c r="L45" s="4" t="inlineStr">
        <is>
          <t xml:space="preserve"> </t>
        </is>
      </c>
      <c r="M45" s="4" t="inlineStr">
        <is>
          <t xml:space="preserve"> </t>
        </is>
      </c>
    </row>
    <row r="46">
      <c r="A46" s="4" t="inlineStr">
        <is>
          <t>HCR [Member] | GSK Agreements [Member] | Royalty Purchase Agreement [Member] | Prior to 2026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iability Related To Sale Of Future Royalties And Mileston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otential milestone payments receivable</t>
        </is>
      </c>
      <c r="B48" s="4" t="inlineStr">
        <is>
          <t xml:space="preserve"> </t>
        </is>
      </c>
      <c r="C48" s="7" t="n">
        <v>253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ales milestones target</t>
        </is>
      </c>
      <c r="B49" s="4" t="inlineStr">
        <is>
          <t xml:space="preserve"> </t>
        </is>
      </c>
      <c r="C49" s="4" t="inlineStr">
        <is>
          <t xml:space="preserve"> </t>
        </is>
      </c>
      <c r="D49" s="7" t="n">
        <v>275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XOMA US [Member] | Royalty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iability Related To Sale Of Future Royalties And Mileston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oceeds from royalties and milestones payment</t>
        </is>
      </c>
      <c r="B52" s="7" t="n">
        <v>1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ability related to sale of future royalties and milestones</t>
        </is>
      </c>
      <c r="B53" s="7" t="n">
        <v>1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oyalty or milestone revenue recognized</t>
        </is>
      </c>
      <c r="B54" s="4" t="inlineStr">
        <is>
          <t xml:space="preserve"> </t>
        </is>
      </c>
      <c r="C54" s="4" t="inlineStr">
        <is>
          <t xml:space="preserve"> </t>
        </is>
      </c>
      <c r="D54" s="4" t="inlineStr">
        <is>
          <t xml:space="preserve"> </t>
        </is>
      </c>
      <c r="E54" s="4" t="inlineStr">
        <is>
          <t xml:space="preserve"> </t>
        </is>
      </c>
      <c r="F54" s="4" t="inlineStr">
        <is>
          <t xml:space="preserve"> </t>
        </is>
      </c>
      <c r="G54" s="7" t="n">
        <v>0</v>
      </c>
      <c r="H54" s="7" t="n">
        <v>0</v>
      </c>
      <c r="I54" s="7" t="n">
        <v>0</v>
      </c>
      <c r="J54" s="4" t="inlineStr">
        <is>
          <t xml:space="preserve"> </t>
        </is>
      </c>
      <c r="K54" s="4" t="inlineStr">
        <is>
          <t xml:space="preserve"> </t>
        </is>
      </c>
      <c r="L54" s="4" t="inlineStr">
        <is>
          <t xml:space="preserve"> </t>
        </is>
      </c>
      <c r="M54" s="4" t="inlineStr">
        <is>
          <t xml:space="preserve"> </t>
        </is>
      </c>
    </row>
    <row r="55">
      <c r="A55" s="4" t="inlineStr">
        <is>
          <t>XOMA US [Member] | Royalty Purchase Agreement [Member] | Incyte Corporation and Merck Sharpe &amp; Dohm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iability Related To Sale Of Future Royalties And Mileston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ercentage of sold future royalties right to receive</t>
        </is>
      </c>
      <c r="B57" s="10" t="n">
        <v>0.3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ercentage of sold future milestones right to receive</t>
        </is>
      </c>
      <c r="B58" s="10" t="n">
        <v>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XOMA US [Member] | Royalty Purchase Agreement [Member] | Incyte Corpor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iability Related To Sale Of Future Royalties And Mileston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oceeds from milestones recognized</t>
        </is>
      </c>
      <c r="B61" s="4" t="inlineStr">
        <is>
          <t xml:space="preserve"> </t>
        </is>
      </c>
      <c r="C61" s="4" t="inlineStr">
        <is>
          <t xml:space="preserve"> </t>
        </is>
      </c>
      <c r="D61" s="4" t="inlineStr">
        <is>
          <t xml:space="preserve"> </t>
        </is>
      </c>
      <c r="E61" s="4" t="inlineStr">
        <is>
          <t xml:space="preserve"> </t>
        </is>
      </c>
      <c r="F61" s="7" t="n">
        <v>5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igand Pharmaceuticals Incorporated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iability Related To Sale Of Future Royalties And Mileston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s issued to purchase shars of common stock</t>
        </is>
      </c>
      <c r="B64" s="4" t="inlineStr">
        <is>
          <t xml:space="preserve"> </t>
        </is>
      </c>
      <c r="C64" s="4" t="inlineStr">
        <is>
          <t xml:space="preserve"> </t>
        </is>
      </c>
      <c r="D64" s="4" t="inlineStr">
        <is>
          <t xml:space="preserve"> </t>
        </is>
      </c>
      <c r="E64" s="5" t="n">
        <v>86705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867052</v>
      </c>
      <c r="M64" s="4" t="inlineStr">
        <is>
          <t xml:space="preserve"> </t>
        </is>
      </c>
    </row>
    <row r="65">
      <c r="A65" s="4" t="inlineStr">
        <is>
          <t>Warrants, exercise price</t>
        </is>
      </c>
      <c r="B65" s="4" t="inlineStr">
        <is>
          <t xml:space="preserve"> </t>
        </is>
      </c>
      <c r="C65" s="4" t="inlineStr">
        <is>
          <t xml:space="preserve"> </t>
        </is>
      </c>
      <c r="D65" s="4" t="inlineStr">
        <is>
          <t xml:space="preserve"> </t>
        </is>
      </c>
      <c r="E65" s="6" t="n">
        <v>17.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7.3</v>
      </c>
      <c r="M65" s="4" t="inlineStr">
        <is>
          <t xml:space="preserve"> </t>
        </is>
      </c>
    </row>
    <row r="66">
      <c r="A66" s="4" t="inlineStr">
        <is>
          <t>Ligand Pharmaceuticals Incorporated [Member] |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Liability Related To Sale Of Future Royalties And Mileston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on-cash 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7" t="n">
        <v>106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ffective annual interest rate</t>
        </is>
      </c>
      <c r="B69" s="4" t="inlineStr">
        <is>
          <t xml:space="preserve"> </t>
        </is>
      </c>
      <c r="C69" s="4" t="inlineStr">
        <is>
          <t xml:space="preserve"> </t>
        </is>
      </c>
      <c r="D69" s="4" t="inlineStr">
        <is>
          <t xml:space="preserve"> </t>
        </is>
      </c>
      <c r="E69" s="4" t="inlineStr">
        <is>
          <t xml:space="preserve"> </t>
        </is>
      </c>
      <c r="F69" s="4" t="inlineStr">
        <is>
          <t xml:space="preserve"> </t>
        </is>
      </c>
      <c r="G69" s="13" t="n">
        <v>0.24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iability related to sale of future royalties and milestones</t>
        </is>
      </c>
      <c r="B70" s="4" t="inlineStr">
        <is>
          <t xml:space="preserve"> </t>
        </is>
      </c>
      <c r="C70" s="4" t="inlineStr">
        <is>
          <t xml:space="preserve"> </t>
        </is>
      </c>
      <c r="D70" s="4" t="inlineStr">
        <is>
          <t xml:space="preserve"> </t>
        </is>
      </c>
      <c r="E70" s="4" t="inlineStr">
        <is>
          <t xml:space="preserve"> </t>
        </is>
      </c>
      <c r="F70" s="4" t="inlineStr">
        <is>
          <t xml:space="preserve"> </t>
        </is>
      </c>
      <c r="G70" s="7" t="n">
        <v>63879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ercentage of synthetic royalty on worldwide net sales of purchased assets</t>
        </is>
      </c>
      <c r="B71" s="4" t="inlineStr">
        <is>
          <t xml:space="preserve"> </t>
        </is>
      </c>
      <c r="C71" s="4" t="inlineStr">
        <is>
          <t xml:space="preserve"> </t>
        </is>
      </c>
      <c r="D71" s="4" t="inlineStr">
        <is>
          <t xml:space="preserve"> </t>
        </is>
      </c>
      <c r="E71" s="15" t="n">
        <v>0.0262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ercentage reduction in amounts payable upon overall payments due exceeding specified return hurdle</t>
        </is>
      </c>
      <c r="B72" s="4" t="inlineStr">
        <is>
          <t xml:space="preserve"> </t>
        </is>
      </c>
      <c r="C72" s="4" t="inlineStr">
        <is>
          <t xml:space="preserve"> </t>
        </is>
      </c>
      <c r="D72" s="4" t="inlineStr">
        <is>
          <t xml:space="preserve"> </t>
        </is>
      </c>
      <c r="E72" s="10" t="n">
        <v>0.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ercentage increase in synthetic royalty based on certain future events</t>
        </is>
      </c>
      <c r="B73" s="4" t="inlineStr">
        <is>
          <t xml:space="preserve"> </t>
        </is>
      </c>
      <c r="C73" s="4" t="inlineStr">
        <is>
          <t xml:space="preserve"> </t>
        </is>
      </c>
      <c r="D73" s="4" t="inlineStr">
        <is>
          <t xml:space="preserve"> </t>
        </is>
      </c>
      <c r="E73" s="10" t="n">
        <v>0.0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nsideration on sale of purchased assets gross</t>
        </is>
      </c>
      <c r="B74" s="4" t="inlineStr">
        <is>
          <t xml:space="preserve"> </t>
        </is>
      </c>
      <c r="C74" s="4" t="inlineStr">
        <is>
          <t xml:space="preserve"> </t>
        </is>
      </c>
      <c r="D74" s="4" t="inlineStr">
        <is>
          <t xml:space="preserve"> </t>
        </is>
      </c>
      <c r="E74" s="7" t="n">
        <v>75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imbursable expenses</t>
        </is>
      </c>
      <c r="B75" s="4" t="inlineStr">
        <is>
          <t xml:space="preserve"> </t>
        </is>
      </c>
      <c r="C75" s="4" t="inlineStr">
        <is>
          <t xml:space="preserve"> </t>
        </is>
      </c>
      <c r="D75" s="4" t="inlineStr">
        <is>
          <t xml:space="preserve"> </t>
        </is>
      </c>
      <c r="E75" s="5" t="n">
        <v>9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Time-based option to invest, additional amount</t>
        </is>
      </c>
      <c r="B76" s="4" t="inlineStr">
        <is>
          <t xml:space="preserve"> </t>
        </is>
      </c>
      <c r="C76" s="4" t="inlineStr">
        <is>
          <t xml:space="preserve"> </t>
        </is>
      </c>
      <c r="D76" s="4" t="inlineStr">
        <is>
          <t xml:space="preserve"> </t>
        </is>
      </c>
      <c r="E76" s="7" t="n">
        <v>25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Gross proceeds from purchase agreement</t>
        </is>
      </c>
      <c r="B77" s="4" t="inlineStr">
        <is>
          <t xml:space="preserve"> </t>
        </is>
      </c>
      <c r="C77" s="4" t="inlineStr">
        <is>
          <t xml:space="preserve"> </t>
        </is>
      </c>
      <c r="D77" s="4" t="inlineStr">
        <is>
          <t xml:space="preserve"> </t>
        </is>
      </c>
      <c r="E77" s="4" t="inlineStr">
        <is>
          <t xml:space="preserve"> </t>
        </is>
      </c>
      <c r="F77" s="4" t="inlineStr">
        <is>
          <t xml:space="preserve"> </t>
        </is>
      </c>
      <c r="G77" s="5" t="n">
        <v>750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Fair value of the Purchaser Upsize Option</t>
        </is>
      </c>
      <c r="B78" s="4" t="inlineStr">
        <is>
          <t xml:space="preserve"> </t>
        </is>
      </c>
      <c r="C78" s="4" t="inlineStr">
        <is>
          <t xml:space="preserve"> </t>
        </is>
      </c>
      <c r="D78" s="4" t="inlineStr">
        <is>
          <t xml:space="preserve"> </t>
        </is>
      </c>
      <c r="E78" s="4" t="inlineStr">
        <is>
          <t xml:space="preserve"> </t>
        </is>
      </c>
      <c r="F78" s="4" t="inlineStr">
        <is>
          <t xml:space="preserve"> </t>
        </is>
      </c>
      <c r="G78" s="7" t="n">
        <v>692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Ligand Pharmaceuticals Incorporated [Member] | Covered License Agreements [Member] |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Liability Related To Sale Of Future Royalties And Mileston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ercentage of sale of development, regulatory and commercial milestone payments eligible to receive</t>
        </is>
      </c>
      <c r="B81" s="4" t="inlineStr">
        <is>
          <t xml:space="preserve"> </t>
        </is>
      </c>
      <c r="C81" s="4" t="inlineStr">
        <is>
          <t xml:space="preserve"> </t>
        </is>
      </c>
      <c r="D81" s="4" t="inlineStr">
        <is>
          <t xml:space="preserve"> </t>
        </is>
      </c>
      <c r="E81" s="15" t="n">
        <v>0.3187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ercentage of royalties receipts</t>
        </is>
      </c>
      <c r="B82" s="4" t="inlineStr">
        <is>
          <t xml:space="preserve"> </t>
        </is>
      </c>
      <c r="C82" s="4" t="inlineStr">
        <is>
          <t xml:space="preserve"> </t>
        </is>
      </c>
      <c r="D82" s="4" t="inlineStr">
        <is>
          <t xml:space="preserve"> </t>
        </is>
      </c>
      <c r="E82" s="13" t="n">
        <v>0.187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sheetData>
  <mergeCells count="2">
    <mergeCell ref="G1:K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ability Related to the Sale of Future Royalties and Milestones - Schedule of Gross proceeds was allocated to the identified components (Details) - Litigand [Member] - Purchase and Sale Agreement [Member] $ in Thousands</t>
        </is>
      </c>
      <c r="B1" s="2" t="inlineStr">
        <is>
          <t>12 Months Ended</t>
        </is>
      </c>
    </row>
    <row r="2">
      <c r="B2" s="2" t="inlineStr">
        <is>
          <t>Dec. 31, 2024 USD ($)</t>
        </is>
      </c>
    </row>
    <row r="3">
      <c r="A3" s="3" t="inlineStr">
        <is>
          <t>Liability Related To Sale Of Future Royalties And Milestones [Line Items]</t>
        </is>
      </c>
      <c r="B3" s="4" t="inlineStr">
        <is>
          <t xml:space="preserve"> </t>
        </is>
      </c>
    </row>
    <row r="4">
      <c r="A4" s="4" t="inlineStr">
        <is>
          <t>Liability related to sale of future royalties and milestones</t>
        </is>
      </c>
      <c r="B4" s="7" t="n">
        <v>63879</v>
      </c>
    </row>
    <row r="5">
      <c r="A5" s="4" t="inlineStr">
        <is>
          <t>Warrant</t>
        </is>
      </c>
      <c r="B5" s="5" t="n">
        <v>7098</v>
      </c>
    </row>
    <row r="6">
      <c r="A6" s="4" t="inlineStr">
        <is>
          <t>Purchaser Upsize Option</t>
        </is>
      </c>
      <c r="B6" s="5" t="n">
        <v>4023</v>
      </c>
    </row>
    <row r="7">
      <c r="A7" s="4" t="inlineStr">
        <is>
          <t>Proceeds From Purchase Agreement Gross</t>
        </is>
      </c>
      <c r="B7" s="7" t="n">
        <v>75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transfers into or out of Levels 1 and 2</t>
        </is>
      </c>
      <c r="B3" s="7" t="n">
        <v>0</v>
      </c>
      <c r="C3" s="4" t="inlineStr">
        <is>
          <t xml:space="preserve"> </t>
        </is>
      </c>
    </row>
    <row r="4">
      <c r="A4" s="4" t="inlineStr">
        <is>
          <t>Contingent purchase price consideration</t>
        </is>
      </c>
      <c r="B4" s="5" t="n">
        <v>318000</v>
      </c>
      <c r="C4" s="7" t="n">
        <v>318000</v>
      </c>
    </row>
    <row r="5">
      <c r="A5" s="4" t="inlineStr">
        <is>
          <t>Fair value of the Purchaser Upsize Option</t>
        </is>
      </c>
      <c r="B5" s="5" t="n">
        <v>69000</v>
      </c>
      <c r="C5" s="4" t="inlineStr">
        <is>
          <t xml:space="preserve"> </t>
        </is>
      </c>
    </row>
    <row r="6">
      <c r="A6" s="4" t="inlineStr">
        <is>
          <t>Long-term Debt, Gross</t>
        </is>
      </c>
      <c r="B6" s="5" t="n">
        <v>35198000</v>
      </c>
      <c r="C6" s="5" t="n">
        <v>13100000</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purchase price consideration</t>
        </is>
      </c>
      <c r="B9" s="5" t="n">
        <v>0</v>
      </c>
      <c r="C9" s="5" t="n">
        <v>0</v>
      </c>
    </row>
    <row r="10">
      <c r="A10" s="4" t="inlineStr">
        <is>
          <t>Fair value of the Purchaser Upsize Option</t>
        </is>
      </c>
      <c r="B10" s="5" t="n">
        <v>0</v>
      </c>
      <c r="C10" s="4" t="inlineStr">
        <is>
          <t xml:space="preserve"> </t>
        </is>
      </c>
    </row>
    <row r="11">
      <c r="A11" s="4" t="inlineStr">
        <is>
          <t>Debt Instrument, Fair Value Disclosure</t>
        </is>
      </c>
      <c r="B11" s="5" t="n">
        <v>36300000</v>
      </c>
      <c r="C11" s="5" t="n">
        <v>13000000</v>
      </c>
    </row>
    <row r="12">
      <c r="A12" s="4" t="inlineStr">
        <is>
          <t>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ntingent purchase price consideration</t>
        </is>
      </c>
      <c r="B14" s="5" t="n">
        <v>318000</v>
      </c>
      <c r="C14" s="7" t="n">
        <v>318000</v>
      </c>
    </row>
    <row r="15">
      <c r="A15" s="4" t="inlineStr">
        <is>
          <t>Fair value of the Purchaser Upsize Option</t>
        </is>
      </c>
      <c r="B15" s="5" t="n">
        <v>69000</v>
      </c>
      <c r="C15" s="4" t="inlineStr">
        <is>
          <t xml:space="preserve"> </t>
        </is>
      </c>
    </row>
    <row r="16">
      <c r="A16" s="4" t="inlineStr">
        <is>
          <t>Other Current Liabilities [Member] |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the Purchaser Upsize Option</t>
        </is>
      </c>
      <c r="B18" s="7" t="n">
        <v>69200</v>
      </c>
      <c r="C1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7" t="n">
        <v>6954</v>
      </c>
      <c r="C3" s="7" t="n">
        <v>70485</v>
      </c>
    </row>
    <row r="4">
      <c r="A4" s="4" t="inlineStr">
        <is>
          <t>Long-term investments</t>
        </is>
      </c>
      <c r="B4" s="5" t="n">
        <v>1006</v>
      </c>
      <c r="C4" s="5" t="n">
        <v>3222</v>
      </c>
    </row>
    <row r="5">
      <c r="A5" s="4" t="inlineStr">
        <is>
          <t>Total</t>
        </is>
      </c>
      <c r="B5" s="5" t="n">
        <v>7960</v>
      </c>
      <c r="C5" s="5" t="n">
        <v>73707</v>
      </c>
    </row>
    <row r="6">
      <c r="A6" s="4" t="inlineStr">
        <is>
          <t>Purchaser Upsize Option</t>
        </is>
      </c>
      <c r="B6" s="5" t="n">
        <v>69</v>
      </c>
      <c r="C6" s="4" t="inlineStr">
        <is>
          <t xml:space="preserve"> </t>
        </is>
      </c>
    </row>
    <row r="7">
      <c r="A7" s="4" t="inlineStr">
        <is>
          <t>Contingent purchase price consideration</t>
        </is>
      </c>
      <c r="B7" s="5" t="n">
        <v>318</v>
      </c>
      <c r="C7" s="5" t="n">
        <v>318</v>
      </c>
    </row>
    <row r="8">
      <c r="A8" s="4" t="inlineStr">
        <is>
          <t>Total</t>
        </is>
      </c>
      <c r="B8" s="5" t="n">
        <v>387</v>
      </c>
      <c r="C8" s="5" t="n">
        <v>318</v>
      </c>
    </row>
    <row r="9">
      <c r="A9" s="4" t="inlineStr">
        <is>
          <t>Quoted Prices in Active Markets for Identical Assets (Level 1)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equivalents</t>
        </is>
      </c>
      <c r="B11" s="5" t="n">
        <v>6954</v>
      </c>
      <c r="C11" s="5" t="n">
        <v>70485</v>
      </c>
    </row>
    <row r="12">
      <c r="A12" s="4" t="inlineStr">
        <is>
          <t>Long-term investments</t>
        </is>
      </c>
      <c r="B12" s="5" t="n">
        <v>1006</v>
      </c>
      <c r="C12" s="5" t="n">
        <v>3222</v>
      </c>
    </row>
    <row r="13">
      <c r="A13" s="4" t="inlineStr">
        <is>
          <t>Total</t>
        </is>
      </c>
      <c r="B13" s="5" t="n">
        <v>7960</v>
      </c>
      <c r="C13" s="5" t="n">
        <v>73707</v>
      </c>
    </row>
    <row r="14">
      <c r="A14" s="4" t="inlineStr">
        <is>
          <t>Purchaser Upsize Option</t>
        </is>
      </c>
      <c r="B14" s="5" t="n">
        <v>0</v>
      </c>
      <c r="C14" s="4" t="inlineStr">
        <is>
          <t xml:space="preserve"> </t>
        </is>
      </c>
    </row>
    <row r="15">
      <c r="A15" s="4" t="inlineStr">
        <is>
          <t>Contingent purchase price consideration</t>
        </is>
      </c>
      <c r="B15" s="5" t="n">
        <v>0</v>
      </c>
      <c r="C15" s="5" t="n">
        <v>0</v>
      </c>
    </row>
    <row r="16">
      <c r="A16" s="4" t="inlineStr">
        <is>
          <t>Total</t>
        </is>
      </c>
      <c r="B16" s="5" t="n">
        <v>0</v>
      </c>
      <c r="C16" s="5" t="n">
        <v>0</v>
      </c>
    </row>
    <row r="17">
      <c r="A17" s="4" t="inlineStr">
        <is>
          <t>Significant Other Observable Inputs (Level 2)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equivalents</t>
        </is>
      </c>
      <c r="B19" s="5" t="n">
        <v>0</v>
      </c>
      <c r="C19" s="5" t="n">
        <v>0</v>
      </c>
    </row>
    <row r="20">
      <c r="A20" s="4" t="inlineStr">
        <is>
          <t>Long-term investments</t>
        </is>
      </c>
      <c r="B20" s="5" t="n">
        <v>0</v>
      </c>
      <c r="C20" s="5" t="n">
        <v>0</v>
      </c>
    </row>
    <row r="21">
      <c r="A21" s="4" t="inlineStr">
        <is>
          <t>Total</t>
        </is>
      </c>
      <c r="B21" s="5" t="n">
        <v>0</v>
      </c>
      <c r="C21" s="5" t="n">
        <v>0</v>
      </c>
    </row>
    <row r="22">
      <c r="A22" s="4" t="inlineStr">
        <is>
          <t>Purchaser Upsize Option</t>
        </is>
      </c>
      <c r="B22" s="5" t="n">
        <v>0</v>
      </c>
      <c r="C22" s="4" t="inlineStr">
        <is>
          <t xml:space="preserve"> </t>
        </is>
      </c>
    </row>
    <row r="23">
      <c r="A23" s="4" t="inlineStr">
        <is>
          <t>Contingent purchase price consideration</t>
        </is>
      </c>
      <c r="B23" s="5" t="n">
        <v>0</v>
      </c>
      <c r="C23" s="5" t="n">
        <v>0</v>
      </c>
    </row>
    <row r="24">
      <c r="A24" s="4" t="inlineStr">
        <is>
          <t>Total</t>
        </is>
      </c>
      <c r="B24" s="5" t="n">
        <v>0</v>
      </c>
      <c r="C24" s="5" t="n">
        <v>0</v>
      </c>
    </row>
    <row r="25">
      <c r="A25" s="4" t="inlineStr">
        <is>
          <t>Significant Unobservable Inputs (Level 3)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equivalents</t>
        </is>
      </c>
      <c r="B27" s="5" t="n">
        <v>0</v>
      </c>
      <c r="C27" s="5" t="n">
        <v>0</v>
      </c>
    </row>
    <row r="28">
      <c r="A28" s="4" t="inlineStr">
        <is>
          <t>Long-term investments</t>
        </is>
      </c>
      <c r="B28" s="5" t="n">
        <v>0</v>
      </c>
      <c r="C28" s="5" t="n">
        <v>0</v>
      </c>
    </row>
    <row r="29">
      <c r="A29" s="4" t="inlineStr">
        <is>
          <t>Total</t>
        </is>
      </c>
      <c r="B29" s="5" t="n">
        <v>0</v>
      </c>
      <c r="C29" s="5" t="n">
        <v>0</v>
      </c>
    </row>
    <row r="30">
      <c r="A30" s="4" t="inlineStr">
        <is>
          <t>Purchaser Upsize Option</t>
        </is>
      </c>
      <c r="B30" s="5" t="n">
        <v>69</v>
      </c>
      <c r="C30" s="4" t="inlineStr">
        <is>
          <t xml:space="preserve"> </t>
        </is>
      </c>
    </row>
    <row r="31">
      <c r="A31" s="4" t="inlineStr">
        <is>
          <t>Contingent purchase price consideration</t>
        </is>
      </c>
      <c r="B31" s="5" t="n">
        <v>318</v>
      </c>
      <c r="C31" s="5" t="n">
        <v>318</v>
      </c>
    </row>
    <row r="32">
      <c r="A32" s="4" t="inlineStr">
        <is>
          <t>Total</t>
        </is>
      </c>
      <c r="B32" s="7" t="n">
        <v>387</v>
      </c>
      <c r="C32" s="7" t="n">
        <v>31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16:20Z</dcterms:created>
  <dcterms:modified xmlns:dcterms="http://purl.org/dc/terms/" xmlns:xsi="http://www.w3.org/2001/XMLSchema-instance" xsi:type="dcterms:W3CDTF">2025-03-17T20:16:24Z</dcterms:modified>
</cp:coreProperties>
</file>